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SUBSEQUENT EVENT"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INDEBTEDNESS" sheetId="15" state="visible" r:id="rId15"/>
    <sheet xmlns:r="http://schemas.openxmlformats.org/officeDocument/2006/relationships" name="FAIR VALUE OF FINANCIAL INSTRUM"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OPTION PLANS" sheetId="20" state="visible" r:id="rId20"/>
    <sheet xmlns:r="http://schemas.openxmlformats.org/officeDocument/2006/relationships" name="NET INTEREST EXPENSE" sheetId="21" state="visible" r:id="rId21"/>
    <sheet xmlns:r="http://schemas.openxmlformats.org/officeDocument/2006/relationships" name="PENSION AND PROFIT SHARING PLAN" sheetId="22" state="visible" r:id="rId22"/>
    <sheet xmlns:r="http://schemas.openxmlformats.org/officeDocument/2006/relationships" name="FINANCIAL STATEMENTS FOR GUARAN" sheetId="23" state="visible" r:id="rId23"/>
    <sheet xmlns:r="http://schemas.openxmlformats.org/officeDocument/2006/relationships" name="QUARTERLY RESULTS (UNAUDITED)"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 (Tables)" sheetId="27" state="visible" r:id="rId27"/>
    <sheet xmlns:r="http://schemas.openxmlformats.org/officeDocument/2006/relationships" name="PROPERTY, PLANT AND EQUIPMENT ("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INDEBTEDNESS (Tables)" sheetId="31" state="visible" r:id="rId31"/>
    <sheet xmlns:r="http://schemas.openxmlformats.org/officeDocument/2006/relationships" name="FAIR VALUE OF FINANCIAL INSTR_2" sheetId="32" state="visible" r:id="rId32"/>
    <sheet xmlns:r="http://schemas.openxmlformats.org/officeDocument/2006/relationships" name="BUSINESS SEGMENTS (Tables)" sheetId="33" state="visible" r:id="rId33"/>
    <sheet xmlns:r="http://schemas.openxmlformats.org/officeDocument/2006/relationships" name="INCOME TAXES (Tables)" sheetId="34" state="visible" r:id="rId34"/>
    <sheet xmlns:r="http://schemas.openxmlformats.org/officeDocument/2006/relationships" name="STOCK OPTION PLANS (Tables)" sheetId="35" state="visible" r:id="rId35"/>
    <sheet xmlns:r="http://schemas.openxmlformats.org/officeDocument/2006/relationships" name="NET INTEREST EXPENSE (Tables)" sheetId="36" state="visible" r:id="rId36"/>
    <sheet xmlns:r="http://schemas.openxmlformats.org/officeDocument/2006/relationships" name="PENSION AND PROFIT SHARING PL_2" sheetId="37" state="visible" r:id="rId37"/>
    <sheet xmlns:r="http://schemas.openxmlformats.org/officeDocument/2006/relationships" name="FINANCIAL STATEMENTS FOR GUAR_2" sheetId="38" state="visible" r:id="rId38"/>
    <sheet xmlns:r="http://schemas.openxmlformats.org/officeDocument/2006/relationships" name="QUARTERLY RESULTS (UNAUDITED) (" sheetId="39" state="visible" r:id="rId39"/>
    <sheet xmlns:r="http://schemas.openxmlformats.org/officeDocument/2006/relationships" name="Significant Accounting Polici_4" sheetId="40" state="visible" r:id="rId40"/>
    <sheet xmlns:r="http://schemas.openxmlformats.org/officeDocument/2006/relationships" name="Schedule of Inventories (Detail" sheetId="41" state="visible" r:id="rId41"/>
    <sheet xmlns:r="http://schemas.openxmlformats.org/officeDocument/2006/relationships" name="Schedule of Property, Plant and" sheetId="42" state="visible" r:id="rId42"/>
    <sheet xmlns:r="http://schemas.openxmlformats.org/officeDocument/2006/relationships" name="Schedule of Intangible Assets, " sheetId="43" state="visible" r:id="rId43"/>
    <sheet xmlns:r="http://schemas.openxmlformats.org/officeDocument/2006/relationships" name="Summary of Impact of Impairment" sheetId="44" state="visible" r:id="rId44"/>
    <sheet xmlns:r="http://schemas.openxmlformats.org/officeDocument/2006/relationships" name="Summary of Impairment Losses Re" sheetId="45" state="visible" r:id="rId45"/>
    <sheet xmlns:r="http://schemas.openxmlformats.org/officeDocument/2006/relationships" name="Supplemental Cash Flow Informat" sheetId="46" state="visible" r:id="rId46"/>
    <sheet xmlns:r="http://schemas.openxmlformats.org/officeDocument/2006/relationships" name="Schedule of Total Selling, Gene" sheetId="47" state="visible" r:id="rId47"/>
    <sheet xmlns:r="http://schemas.openxmlformats.org/officeDocument/2006/relationships" name="Schedule of Earnings Per Share " sheetId="48" state="visible" r:id="rId48"/>
    <sheet xmlns:r="http://schemas.openxmlformats.org/officeDocument/2006/relationships" name="Acquisition - Additional Inform" sheetId="49" state="visible" r:id="rId49"/>
    <sheet xmlns:r="http://schemas.openxmlformats.org/officeDocument/2006/relationships" name="Preliminary Fair Values of the " sheetId="50" state="visible" r:id="rId50"/>
    <sheet xmlns:r="http://schemas.openxmlformats.org/officeDocument/2006/relationships" name="Summary of the Fair Value Estim" sheetId="51" state="visible" r:id="rId51"/>
    <sheet xmlns:r="http://schemas.openxmlformats.org/officeDocument/2006/relationships" name="Actual and Pro Forma Impact on " sheetId="52" state="visible" r:id="rId52"/>
    <sheet xmlns:r="http://schemas.openxmlformats.org/officeDocument/2006/relationships" name="Unaudited Pro Forma Results (De" sheetId="53" state="visible" r:id="rId53"/>
    <sheet xmlns:r="http://schemas.openxmlformats.org/officeDocument/2006/relationships" name="Fair Values of the Assets Acqui" sheetId="54" state="visible" r:id="rId54"/>
    <sheet xmlns:r="http://schemas.openxmlformats.org/officeDocument/2006/relationships" name="Subsequent Event - Additional I" sheetId="55" state="visible" r:id="rId55"/>
    <sheet xmlns:r="http://schemas.openxmlformats.org/officeDocument/2006/relationships" name="Schedule of Property, Plant a_2" sheetId="56" state="visible" r:id="rId56"/>
    <sheet xmlns:r="http://schemas.openxmlformats.org/officeDocument/2006/relationships" name="Schedule of Accrued Expenses (D" sheetId="57" state="visible" r:id="rId57"/>
    <sheet xmlns:r="http://schemas.openxmlformats.org/officeDocument/2006/relationships" name="Leases - Additional Information" sheetId="58" state="visible" r:id="rId58"/>
    <sheet xmlns:r="http://schemas.openxmlformats.org/officeDocument/2006/relationships" name="Schedule of Lease Expense for O" sheetId="59" state="visible" r:id="rId59"/>
    <sheet xmlns:r="http://schemas.openxmlformats.org/officeDocument/2006/relationships" name="Schedule of Balance Sheet Infor" sheetId="60" state="visible" r:id="rId60"/>
    <sheet xmlns:r="http://schemas.openxmlformats.org/officeDocument/2006/relationships" name="Schedule of Future Payments for" sheetId="61" state="visible" r:id="rId61"/>
    <sheet xmlns:r="http://schemas.openxmlformats.org/officeDocument/2006/relationships" name="Long-Term Debt (Detail)" sheetId="62" state="visible" r:id="rId62"/>
    <sheet xmlns:r="http://schemas.openxmlformats.org/officeDocument/2006/relationships" name="Long-Term Debt (Parenthetical) " sheetId="63" state="visible" r:id="rId63"/>
    <sheet xmlns:r="http://schemas.openxmlformats.org/officeDocument/2006/relationships" name="Indebtedness - Additional Infor" sheetId="64" state="visible" r:id="rId64"/>
    <sheet xmlns:r="http://schemas.openxmlformats.org/officeDocument/2006/relationships" name="Schedule of Maturities of Long-" sheetId="65" state="visible" r:id="rId65"/>
    <sheet xmlns:r="http://schemas.openxmlformats.org/officeDocument/2006/relationships" name="Schedule of Senior Unsecured No" sheetId="66" state="visible" r:id="rId66"/>
    <sheet xmlns:r="http://schemas.openxmlformats.org/officeDocument/2006/relationships" name="Fair Value of Senior Notes (Det" sheetId="67" state="visible" r:id="rId67"/>
    <sheet xmlns:r="http://schemas.openxmlformats.org/officeDocument/2006/relationships" name="Fair Value of Senior Notes (Par" sheetId="68" state="visible" r:id="rId68"/>
    <sheet xmlns:r="http://schemas.openxmlformats.org/officeDocument/2006/relationships" name="Business Segments - Additional " sheetId="69" state="visible" r:id="rId69"/>
    <sheet xmlns:r="http://schemas.openxmlformats.org/officeDocument/2006/relationships" name="Financial Information Related t" sheetId="70" state="visible" r:id="rId70"/>
    <sheet xmlns:r="http://schemas.openxmlformats.org/officeDocument/2006/relationships" name="Segment Breakdown of Goodwill (" sheetId="71" state="visible" r:id="rId71"/>
    <sheet xmlns:r="http://schemas.openxmlformats.org/officeDocument/2006/relationships" name="Schedule of Components of Provi" sheetId="72" state="visible" r:id="rId72"/>
    <sheet xmlns:r="http://schemas.openxmlformats.org/officeDocument/2006/relationships" name="Schedule of Effective Tax Rates" sheetId="73" state="visible" r:id="rId73"/>
    <sheet xmlns:r="http://schemas.openxmlformats.org/officeDocument/2006/relationships" name="Schedule of Components of Defer" sheetId="74" state="visible" r:id="rId74"/>
    <sheet xmlns:r="http://schemas.openxmlformats.org/officeDocument/2006/relationships" name="Income Taxes - Additional Infor" sheetId="75" state="visible" r:id="rId75"/>
    <sheet xmlns:r="http://schemas.openxmlformats.org/officeDocument/2006/relationships" name="Reconciliation of Consolidated " sheetId="76" state="visible" r:id="rId76"/>
    <sheet xmlns:r="http://schemas.openxmlformats.org/officeDocument/2006/relationships" name="Commitments and Contingencies -" sheetId="77" state="visible" r:id="rId77"/>
    <sheet xmlns:r="http://schemas.openxmlformats.org/officeDocument/2006/relationships" name="Stock Option Plans - Additional" sheetId="78" state="visible" r:id="rId78"/>
    <sheet xmlns:r="http://schemas.openxmlformats.org/officeDocument/2006/relationships" name="Weighted-Average Assumptions Us" sheetId="79" state="visible" r:id="rId79"/>
    <sheet xmlns:r="http://schemas.openxmlformats.org/officeDocument/2006/relationships" name="Stock Option Activity (Detail)" sheetId="80" state="visible" r:id="rId80"/>
    <sheet xmlns:r="http://schemas.openxmlformats.org/officeDocument/2006/relationships" name="Stock Options Outstanding (Deta" sheetId="81" state="visible" r:id="rId81"/>
    <sheet xmlns:r="http://schemas.openxmlformats.org/officeDocument/2006/relationships" name="Summary of Activity for Nonvest" sheetId="82" state="visible" r:id="rId82"/>
    <sheet xmlns:r="http://schemas.openxmlformats.org/officeDocument/2006/relationships" name="Net Interest Expense, Net (Deta" sheetId="83" state="visible" r:id="rId83"/>
    <sheet xmlns:r="http://schemas.openxmlformats.org/officeDocument/2006/relationships" name="Schedule of Reconciliation of O" sheetId="84" state="visible" r:id="rId84"/>
    <sheet xmlns:r="http://schemas.openxmlformats.org/officeDocument/2006/relationships" name="Summary of Projected Benefit Ob" sheetId="85" state="visible" r:id="rId85"/>
    <sheet xmlns:r="http://schemas.openxmlformats.org/officeDocument/2006/relationships" name="Components of Net Periodic Cost" sheetId="86" state="visible" r:id="rId86"/>
    <sheet xmlns:r="http://schemas.openxmlformats.org/officeDocument/2006/relationships" name="Pension and Profit Sharing Pl_3" sheetId="87" state="visible" r:id="rId87"/>
    <sheet xmlns:r="http://schemas.openxmlformats.org/officeDocument/2006/relationships" name="Schedule of Expected Benefit Pa" sheetId="88" state="visible" r:id="rId88"/>
    <sheet xmlns:r="http://schemas.openxmlformats.org/officeDocument/2006/relationships" name="Schedule of Assumptions Used in" sheetId="89" state="visible" r:id="rId89"/>
    <sheet xmlns:r="http://schemas.openxmlformats.org/officeDocument/2006/relationships" name="Schedule of Pension Plans Weigh" sheetId="90" state="visible" r:id="rId90"/>
    <sheet xmlns:r="http://schemas.openxmlformats.org/officeDocument/2006/relationships" name="Schedule of Fair Values of Defi" sheetId="91" state="visible" r:id="rId91"/>
    <sheet xmlns:r="http://schemas.openxmlformats.org/officeDocument/2006/relationships" name="Schedule of Fair Values of De_2" sheetId="92" state="visible" r:id="rId92"/>
    <sheet xmlns:r="http://schemas.openxmlformats.org/officeDocument/2006/relationships" name="Condensed Consolidating Stateme" sheetId="93" state="visible" r:id="rId93"/>
    <sheet xmlns:r="http://schemas.openxmlformats.org/officeDocument/2006/relationships" name="Condensed Consolidating Balance" sheetId="94" state="visible" r:id="rId94"/>
    <sheet xmlns:r="http://schemas.openxmlformats.org/officeDocument/2006/relationships" name="Condensed Consolidating State_2" sheetId="95" state="visible" r:id="rId95"/>
    <sheet xmlns:r="http://schemas.openxmlformats.org/officeDocument/2006/relationships" name="Quarterly Results (unaudited)_2" sheetId="96" state="visible" r:id="rId96"/>
    <sheet xmlns:r="http://schemas.openxmlformats.org/officeDocument/2006/relationships" name="Quarterly Results (unaudited) -" sheetId="97" state="visible" r:id="rId97"/>
  </sheets>
  <definedNames/>
  <calcPr calcId="124519" fullCalcOnLoad="1"/>
</workbook>
</file>

<file path=xl/sharedStrings.xml><?xml version="1.0" encoding="utf-8"?>
<sst xmlns="http://schemas.openxmlformats.org/spreadsheetml/2006/main" uniqueCount="1069">
  <si>
    <t>Document and Entity Information - USD ($) $ in Billions</t>
  </si>
  <si>
    <t>12 Months Ended</t>
  </si>
  <si>
    <t>Mar. 31, 2020</t>
  </si>
  <si>
    <t>May 18, 2020</t>
  </si>
  <si>
    <t>Sep. 30, 2019</t>
  </si>
  <si>
    <t>Cover [Abstract]</t>
  </si>
  <si>
    <t>Document Type</t>
  </si>
  <si>
    <t>10-K</t>
  </si>
  <si>
    <t>Amendment Flag</t>
  </si>
  <si>
    <t>false</t>
  </si>
  <si>
    <t>Document Period End Date</t>
  </si>
  <si>
    <t>Mar. 31,
		2020</t>
  </si>
  <si>
    <t>Document Fiscal Year Focus</t>
  </si>
  <si>
    <t>2020</t>
  </si>
  <si>
    <t>Document Fiscal Period Focus</t>
  </si>
  <si>
    <t>FY</t>
  </si>
  <si>
    <t>Trading Symbol</t>
  </si>
  <si>
    <t>EXP</t>
  </si>
  <si>
    <t>Entity Registrant Name</t>
  </si>
  <si>
    <t>EAGLE MATERIALS INC.</t>
  </si>
  <si>
    <t>Entity Central Index Key</t>
  </si>
  <si>
    <t>0000918646</t>
  </si>
  <si>
    <t>Current Fiscal Year End Date</t>
  </si>
  <si>
    <t>--03-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Title of 12(b) Security</t>
  </si>
  <si>
    <t>Common Stock (par value $.01 per share)</t>
  </si>
  <si>
    <t>Security Exchange Name</t>
  </si>
  <si>
    <t>NYSE</t>
  </si>
  <si>
    <t>Entity File Number</t>
  </si>
  <si>
    <t>1-12984</t>
  </si>
  <si>
    <t>Entity Incorporation, State or Country Code</t>
  </si>
  <si>
    <t>DE</t>
  </si>
  <si>
    <t>Entity Tax Identification Number</t>
  </si>
  <si>
    <t>75-2520779</t>
  </si>
  <si>
    <t>Entity Address, Address Line One</t>
  </si>
  <si>
    <t>5960 Berkshire Lane</t>
  </si>
  <si>
    <t>Entity Address, Address Line Two</t>
  </si>
  <si>
    <t>Suite 900</t>
  </si>
  <si>
    <t>Entity Address, City or Town</t>
  </si>
  <si>
    <t>Dallas</t>
  </si>
  <si>
    <t>Entity Address, State or Province</t>
  </si>
  <si>
    <t>TX</t>
  </si>
  <si>
    <t>Entity Address, Postal Zip Code</t>
  </si>
  <si>
    <t>75225</t>
  </si>
  <si>
    <t>City Area Code</t>
  </si>
  <si>
    <t>214</t>
  </si>
  <si>
    <t>Local Phone Number</t>
  </si>
  <si>
    <t>432-2000</t>
  </si>
  <si>
    <t>Document Annual Report</t>
  </si>
  <si>
    <t>true</t>
  </si>
  <si>
    <t>Document Transition Report</t>
  </si>
  <si>
    <t>Documents Incorporated by Reference</t>
  </si>
  <si>
    <t>Portions of the Proxy Statement for the Annual Meeting of Stockholders of Eagle Materials Inc. to be held on August 5, 2020 are incorporated by reference in Part III of this Report.</t>
  </si>
  <si>
    <t>Consolidated Statements of Earnings - USD ($) $ in Thousands</t>
  </si>
  <si>
    <t>Mar. 31, 2019</t>
  </si>
  <si>
    <t>Mar. 31, 2018</t>
  </si>
  <si>
    <t>Income Statement [Abstract]</t>
  </si>
  <si>
    <t>Revenue</t>
  </si>
  <si>
    <t>Cost of Goods Sold</t>
  </si>
  <si>
    <t>Gross Profit</t>
  </si>
  <si>
    <t>Equity in Earnings of Unconsolidated Joint Venture</t>
  </si>
  <si>
    <t>Corporate General and Administrative Expense</t>
  </si>
  <si>
    <t>Impairment Losses</t>
  </si>
  <si>
    <t>Litigation Settlements and Losses</t>
  </si>
  <si>
    <t>Other Non-Operating Income (Loss)</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 USD ($) $ in Thousands</t>
  </si>
  <si>
    <t>Statement Of Income And Comprehensive Income [Abstract]</t>
  </si>
  <si>
    <t>Net Actuarial Change in Defined Benefit Plans:</t>
  </si>
  <si>
    <t>Unrealized gain during the period, net of tax expense of $41, $68, and $1,995</t>
  </si>
  <si>
    <t>Amortization of net actuarial loss, net of tax (expense) benefit of ($120), $149, and $301</t>
  </si>
  <si>
    <t>Reclassification of Income Tax Effects to Retained Earnings</t>
  </si>
  <si>
    <t>Comprehensive Earnings</t>
  </si>
  <si>
    <t>Consolidated Statements of Comprehensive Earnings (Parenthetical) - USD ($) $ in Thousands</t>
  </si>
  <si>
    <t>Unrealized gain during the period, tax expense</t>
  </si>
  <si>
    <t>Amortization of Net Actuarial Loss, tax benefit</t>
  </si>
  <si>
    <t>Consolidated Balance Sheets - USD ($) $ in Thousands</t>
  </si>
  <si>
    <t>Current Assets -</t>
  </si>
  <si>
    <t>Cash and Cash Equivalents</t>
  </si>
  <si>
    <t>Accounts and Notes Receivable, net</t>
  </si>
  <si>
    <t>Inventories</t>
  </si>
  <si>
    <t>Income Tax Receivable</t>
  </si>
  <si>
    <t>Prepaid and Other Assets</t>
  </si>
  <si>
    <t>Total Current Assets</t>
  </si>
  <si>
    <t>Property, Plant, and Equipment, net</t>
  </si>
  <si>
    <t>Notes Receivable</t>
  </si>
  <si>
    <t>Investment in Joint Venture</t>
  </si>
  <si>
    <t>Operating Lease Right-of-Use Assets</t>
  </si>
  <si>
    <t>Goodwill and Intangible Assets, net</t>
  </si>
  <si>
    <t>Other Assets</t>
  </si>
  <si>
    <t>Total Assets</t>
  </si>
  <si>
    <t>Current Liabilities -</t>
  </si>
  <si>
    <t>Accounts Payable</t>
  </si>
  <si>
    <t>Accrued Liabilities</t>
  </si>
  <si>
    <t>Operating Lease Liabilities</t>
  </si>
  <si>
    <t>Current Portion of Long-term Debt</t>
  </si>
  <si>
    <t>Total Current Liabilities</t>
  </si>
  <si>
    <t>Long-term Debt</t>
  </si>
  <si>
    <t>Noncurrent Operating Lease Liabilities</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1,649,041 and 45,117,393 Shares, respectively.</t>
  </si>
  <si>
    <t>Capital in Excess of Par Value</t>
  </si>
  <si>
    <t>Accumulated Other Comprehensive Losses</t>
  </si>
  <si>
    <t>Retained Earnings</t>
  </si>
  <si>
    <t>Total Stockholders’ Equity</t>
  </si>
  <si>
    <t>Liabilities and Stockholders' Equity, Total</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 USD ($) $ in Thousands</t>
  </si>
  <si>
    <t>CASH FLOWS FROM OPERATING ACTIVITIES</t>
  </si>
  <si>
    <t>Adjustments to Reconcile Net Earnings to Net Cash Provided by Operating Activities, Net of Effect of Non-Cash Activity:</t>
  </si>
  <si>
    <t>Depreciation, Depletion and Amortization</t>
  </si>
  <si>
    <t>Deferred Income Tax Provision</t>
  </si>
  <si>
    <t>Stock Compensation Expense</t>
  </si>
  <si>
    <t>Distributions from Joint Venture</t>
  </si>
  <si>
    <t>Changes in Operating Assets and Liabilities:</t>
  </si>
  <si>
    <t>Accounts and Notes Receivable</t>
  </si>
  <si>
    <t>Accounts Payable and Accrued Liabilities</t>
  </si>
  <si>
    <t>Income Taxes Payable (Receivable)</t>
  </si>
  <si>
    <t>Net Cash Provided by Operating Activities</t>
  </si>
  <si>
    <t>CASH FLOWS FROM INVESTING ACTIVITIES</t>
  </si>
  <si>
    <t>Additions to Property, Plant, and Equipment</t>
  </si>
  <si>
    <t>Acquisition Spending</t>
  </si>
  <si>
    <t>Proceeds from Sales of Property, Plant, and Equipment</t>
  </si>
  <si>
    <t>Net Cash Used in Investing Activities</t>
  </si>
  <si>
    <t>CASH FLOWS FROM FINANCING ACTIVITIES</t>
  </si>
  <si>
    <t>Increase in Revolving Credit Facility</t>
  </si>
  <si>
    <t>Repayment of Private Placement Senior Unsecured Notes</t>
  </si>
  <si>
    <t>Issuance of Term Loan</t>
  </si>
  <si>
    <t>Dividends Paid to Stockholders</t>
  </si>
  <si>
    <t>Purchase and Retirement of Common Stock</t>
  </si>
  <si>
    <t>Proceeds from Stock Option Exercises</t>
  </si>
  <si>
    <t>Shares Redeemed to Settle Employee Taxes on Stock Compensation</t>
  </si>
  <si>
    <t>Payment of Debt Issuance Costs</t>
  </si>
  <si>
    <t>Net Cash Provided by (Used in) Financing Activities</t>
  </si>
  <si>
    <t>NET INCREASE (DECREASE) IN CASH AND CASH EQUIVALENTS</t>
  </si>
  <si>
    <t>CASH AND CASH EQUIVALENTS AT BEGINNING OF PERIOD</t>
  </si>
  <si>
    <t>CASH AND CASH EQUIVALENTS AT END OF PERIOD</t>
  </si>
  <si>
    <t>Consolidated Statements of Stockholders' Equity - USD ($) $ in Thousands</t>
  </si>
  <si>
    <t>Total</t>
  </si>
  <si>
    <t>Common Stock [Member]</t>
  </si>
  <si>
    <t>Capital in Excess of Par Value [Member]</t>
  </si>
  <si>
    <t>Retained Earnings [Member]</t>
  </si>
  <si>
    <t>Accumulated Other Comprehensive Losses [Member]</t>
  </si>
  <si>
    <t>Beginning balance at Mar. 31, 2017</t>
  </si>
  <si>
    <t>Stock Option Exercises and Restricted Share Vesting</t>
  </si>
  <si>
    <t>Dividends to Stockholders</t>
  </si>
  <si>
    <t>Cumulative Impact of the Adoption of ASU 2016-09</t>
  </si>
  <si>
    <t>Shares Redeemed to Settle Employee Taxes</t>
  </si>
  <si>
    <t>Other</t>
  </si>
  <si>
    <t>Unfunded Pension Liability, net of tax</t>
  </si>
  <si>
    <t>Ending Balance at Mar. 31, 2018</t>
  </si>
  <si>
    <t>Ending Balance at Mar. 31, 2019</t>
  </si>
  <si>
    <t>Ending Balance at Mar. 31, 2020</t>
  </si>
  <si>
    <t>SIGNIFICANT ACCOUNTING POLICIES</t>
  </si>
  <si>
    <t>Accounting Policies [Abstract]</t>
  </si>
  <si>
    <t>(A) Significant Accounting Policies 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We have been deemed an essential business with respect to the COVID-19 pandemic. While we have not yet experienced a material impact on our operations or financial position from this pandemic, there may be future effects on our business, both directly and indirectly, including with respect to customers, manufacturing operations, employees, suppliers, and the building materials and construction markets in general. Cash and Cash Equivalents Cash Equivalents include short-term, highly liquid investments with original maturities of three months or less and are recorded at cost, which approximates market value. Accounts and Notes Receivable Accounts and Notes Receivable have been shown net of the allowance for doubtful accounts of $12.4 million and $9.9 million at March 31, We had Notes Receivable totaling approximately $9.8 million at March 31, 2025 and 2026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converted to tonnage using standard inventory density factors. Inventories consist of the following:
March 31,
2020
2019
(dollars in thousands)
Raw Materials and Materials-in-Progress
$
110,558
$
125,828
Finished Cement
43,538
27,826
Aggregates
8,416
7,351
Gypsum Wallboard
4,211
7,124
Paperboard
5,715
15,660
Frac Sand
386
2,557
Repair Parts and Supplies
88,095
80,676
Fuel and Coal
11,589
8,172
$
272,508
$
275,194
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09.5 million, $118.2 million, and $109.6 million, for the fiscal years ended March 31,
Plants
20 to 30 years
Buildings
20 to 40 years
Machinery and Equipment
3 to 25 years We periodically evaluate whether current events or circumstances indicate that the carrying value of our depreciable assets may not be recoverable. During fiscal years 2020 and 2019, we recorded impairments of approximately $187.6 million and $211.3 million, respectively, related to property and equipment in our Oil and Gas Proppants segment. See Impairment or Disposal of Long-lived and Intangible Assets below for more information about the impairments. 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analysis, we may, at our discretion, perform an optional qualitative analysis, or we may choose to proceed directly to the Step 1 quantitative analysis.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that the fair value of the reporting unit exceeds its carrying value, then an impairment does not exist and the quantitative Step 1 analysis is not required. If we are unable to conclude that it is more likely than not that the fair value of the reporting unit exceeds its carrying value, then we proceed to the quantitative Step 1 analysis.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analysis,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qualitative assessments of our Cement, Gypsum Wallboard, and Recycled Paperboard reporting units in the fourth quarter of fiscal years 2020 and 2019. As a result of these qualitative assessments, we determined that it was not more likely than not that an impairment existed; therefore, we did not perform a Step 1 quantitative impairment test in either of these two fiscal years. We performed a quantitative Step 1 impairment test on our Oil and Gas Proppants reporting unit during the fourth quarter of fiscal 2019. We estimated the reporting unit’s fair value using a discounted cash flow model. Key assumptions in the model were: estimated average net sales prices, sales volumes, and the estimated discount rate of 11%. Based on the results of the Step 1 impairment analysis, we concluded that the entire balance of Goodwill in the Oil and Gas Proppants reporting unit was impaired, and we recorded an impairment loss of approximately $6.8 million in the reporting unit in the fourth quarter of fiscal 2019. Intangible Assets Intangible Assets, including the impact of the impairment charges discussed above, at March 31,
March 31, 2020
Amortization Period
Cost
Additions
Accumulated Amortization
Net
(dollars in thousands)
Goodwill and Intangible Assets:
Customer Contracts and Relationships
15 years
$
72,260
$
33,550
$
(62,950
)
$
42,860
Permits
25-40 years
28,640
1,770
(9,889
)
20,521
Trade Name
15 years
—
1,500
(10
)
1,490
Goodwill
198,371
133,221
—
331,592
Total Goodwill and Intangible Assets
$
299,271
$
170,041
$
(72,849
)
$
396,463
March 31, 2019
Amortization Period
Cost
Accumulated Amortization
Impairment
Net
(dollars in thousands)
Goodwill and Intangible Assets:
Customer Contracts and Relationships
15 years
$
72,260
$
(61,009
)
$
(178
)
$
11,073
Sales Contracts
4 years
2,500
(2,500
)
—
—
Permits
40 years
28,640
(8,968
)
—
19,672
Goodwill
205,211
—
(6,841
)
198,370
Total Goodwill and Intangible Assets
$
308,611
$
(72,477
)
$
(7,019
)
$
229,115
Amortization expense of intangibles was $2.5 million, $4.3 million, and $4.4 million for the years ended March 31, 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s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Fiscal 2019 During the latter part of fiscal 2019, continued declining sales prices, sales volume and operating results in our Oil and Gas Proppants business led management to conclude that impairment indictors were present. The decline in sales volume was primarily related to decreased demand from the Permian Basin. The decline in orders was due to several factors, including reduced completion budgets, limited pipeline take away capacity in the Permian Basin, and an increase in the usage of in-basin regional sand. The capacity for in-basin sand has increased in recent years, and certain of our customers have shifted their purchases from northern white sand to lower cost regional sand. Because of the continuing shift in demand to regional sand, and the decline in our operating results, we concluded in the fourth quarter of fiscal 2019 that the reduction in sales volumes and operating losses were other than temporary and that long-lived asset impairment indicators were present in our Oil and Gas Proppants segment. Prior to performing tests to determine whether an impairment was present, we grouped the long-lived assets of the segment into the lowest level where cash flows are generated, which is considered the operating facility or distribution level. We then performed recoverability tests on each group of assets using probability-weighted estimates of forecasted undiscounted cash flows over the remaining estimated life of each asset group under a variety of scenarios. Based on these forecasts we concluded that the carrying values exceeded the undiscounted cash flows for our New Auburn, Wisconsin and Corpus Christi, Texas operating facilities and several distribution facilities related to these facilities, indicating impairment. Our operating facility in Utica, Illinois, which had a net book value of approximately $135.7 million, was not considered impaired at that time, as the undiscounted cash flows related to this facility exceeded its carrying value. For those impaired asset groups, we calculated the estimated fair value of the New Auburn, Wisconsin facility and related distribution terminals, using a discounted cash flow model (Level 3) which utilized a weighted-average cost of capital determined from relevant market comparisons and adjusted for specific risks. We compared the results of the discounted cash flow analysis to other recent market information about the value of similar assets, and noted the amounts to be consistent. The analysis resulted in an impairment loss of approximately $174.1 million. For our Corpus Christi, Texas facility, we determined that the value of the real estate was the highest and best use of the property, resulting in an impairment loss of approximately $37.2 million. The above analyses resulted in an impairment loss of approximately $211.3 million. The following is a summary of the impairment on the net book value of the long-lived assets:
Net Book Value Before Impairment
Impairment
Net Book Value After Impairment
(dollars in thousands)
Operating Facilities
$
331,520
$
(151,910
)
$
179,610
Transload Locations
86,741
(59,354
)
27,387
Real Estate
1,417
—
1,417
$
419,678
$
(211,264
)
$
208,414
After recording these impairment losses, which totaled $211.3 million, the adjusted carrying value of the impaired assets and total long-lived assets was approximately $72.7 million and $208.4 million, respectively. In addition to the impairment of the operating facilities and transload facilities, we also assessed Goodwill and Intangible Assets and Inventory for impairment. As part of this analysis, we wrote down Goodwill (as noted above), and certain Intangible Assets and Inventories. The following is a summary of Impairment Losses recognized during fiscal 2019, by line item:
(dollars in thousands)
Property, Equipment, and Real Estate
$
211,264
Goodwill
6,841
Inventories
1,982
Intangible Assets
178
$
220,265
Fiscal 2020 During the second half of calendar year 2019, our Oil and Gas Proppants financial results were further negatively affected by a combination of low demand for our products and the increased use of in-basin sand instead of northern white frac sand. Faced with these dynamics, in connection with the preparation of our financial statements for the three and nine months ended December 31, 2019, we concluded that the reduction in sales volumes and operating losses were other than temporary and that long-lived asset impairment indicators were present in our Oil and Gas Proppants segment. Prior to performing recoverability tests to determine whether an impairment was present, we grouped the long-lived assets of the segment into the lowest level at which cash flows are generated, which is considered the operating facility or distribution level. We included the value of our Operating Lease Right-of-Use Assets that support the operating facilities within the value of the operating facility prior to performing our recoverability tests. We then performed recoverability tests on each group of assets using probability-weighted estimates of forecasted undiscounted cash flows over the remaining estimated life of each asset group under a variety of scenarios. Based on these forecasts, we concluded that the carrying values exceeded the undiscounted cash flows for our New Auburn, Wisconsin and Utica, Illinois operating facilities and several distribution facilities related to these operating facilities, indicating impairment. For the impaired asset groups, we calculated the estimated fair value of the operating facilities in New Auburn, Wisconsin, Utica, Illinois and related distribution terminals, using a discounted cash flow model (Level 3), which utilized a weighted-average cost of capital determined from relevant market comparisons and adjusted for specific risks. We compared the results of the discounted cash flow model to other recent market information about the value of similar assets, noting the amounts to be consistent. The analysis resulted in an impairment loss of approximately $216.8 million. The following is a summary of the impairment on the net book value of the long-lived assets:
Net Book Value Before Impairment
Impairment
Net Book Value After Impairment
(dollars in thousands)
Operating Facilities
$
170,324
$
(164,449
)
$
5,875
Transload Locations
23,264
(21,815
)
1,449
Real Estate
1,417
(1,367
)
50
Lease Right-of-Use Assets
32,834
(29,146
)
3,688
$
227,839
$
(216,777
)
$
11,062
In addition to the impairment of the operating facilities and transload facilities, we also assessed other current and long-term assets for impairment. As part of this analysis, we wrote down certain Inventories, Accounts and Notes Receivable, and Prepaid and Other Assets. The Oil and Gas Proppants business has liabilities related to its capitalized operating leases and asset retirement obligation that total $17.9 million at March 31, 2020. The following is a summary of Impairment Losses recognized during fiscal 2020, by line item:
(dollars in thousands)
Property, Equipment, and Real Estate
$
187,631
Lease Right-of-Use Assets
29,146
Inventories
6,256
Accounts and Notes Receivable
617
Prepaid and Other Assets
617
$
224,267
Our Oil and Gas Proppants business continues to be subject to commodity price volatility related to the price of oil. As previously disclosed, we are actively pursuing alternatives for our Oil and Gas Proppants business. If this process results in an alternative use or disposition of this business, additional impairment or other losses may be incurred. Other Assets Other Assets are primarily composed of financing costs related to our revolving credit facility, deferred expenses, and deposits. 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tock Repurchases On April 18, years Revenue Recognition We earn Revenue primarily from the sale of products, which include cement, concrete, aggregates, gypsum wallboard, recycled paperboard, and frac sand. The majority of Revenue from the sale of cement, concrete, aggregates, and gypsum wallboard is originated by purchase orders from our customers, who are primarily third-party contractors and suppliers. Revenue from our Recycled Paperboard and Oil and Gas Proppants segments is generated primarily through long-term supply agreements that mature between calendar years 2020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 the pricing and volume requirements under certain of these contracts have been renegotiated during volatile market condition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Approximately $168.1 million, $169.6 million, and $158.3 million of freight for the years ended March 31, 2020, 2019 and 2018,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which have not been allocated to a business segment. See Footnote (I) for disaggregation of Revenue by segment. Comprehensive Income/Losses As of March 31, Consolidated Cash Flows – Supplemental Disclosures Supplemental cash flow information is as follows:
For the Years Ended March 31,
2020
2019
2018
(dollars in thousands)
Cash Payments:
Interest
$
37,610
$
28,191
$
28,869
Income Taxes
20,046
39,974
69,481
Operating Cash Flows used for Operating Leases
14,926
—
—
Non-Cash Financing Activities:
Right-of-use Assets Obtained for Capitalized Operating Lease Liabilities
$
621
$
—
$
—
Statements of Consolidated Earnings – Supplemental Disclosures Maintenance and repair expenses are included in each segment’s costs and expenses. We incurred $127.0 million, $116.3 million, and $107.3 million of maintenance and repairs expense in the years ended March 31, 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L) for more information. Total Selling, General, and Administrative expenses for each of the periods are summarized as follows:
For the Years Ended March 31,
2020
2019
2018
(dollars in thousands)
Operating Units Selling, G&amp;A
$
57,077
$
53,787
$
62,529
Corporate G&amp;A
65,410
37,371
41,205
$
122,487
$
91,158
$
103,734
The increase in Corporate General and Administrative Expenses during fiscal 2020 is primarily due to business development costs related to our pending separation, acquisitions, and the acceleration of stock compensation costs upon the retirement of our Chief Executive Officer during the year. Earnings Per Share
For the Years Ended March 31,
2020
2019
2018
Weighted-Average Shares of Common Stock Outstanding
42,021,892
46,620,894
48,141,226
Effect of Dilutive Shares:
Assumed Exercise of Outstanding Dilutive Options
623,779
539,135
1,013,764
Less Shares Repurchased from Proceeds of Assumed Exercised Options
(481,853
)
(374,380
)
(727,904
)
Restricted Stock Units
121,525
146,731
218,900
Weighted-Average Common Stock and Dilutive Securities Outstanding
42,285,343
46,932,380
48,645,986
The line Less Shares Repurchased from Proceeds of Assumed Exercised Options includes unearned compensation related to outstanding stock options. There were 475,082; 461,575; and 98,362 stock options at an average exercise price of $95.46 per share, $90.32 per share, and $98.75 per share, respectively, that were excluded from the computation of diluted earnings per share for the fiscal years ended March 31, Share-Based Compensation All share-based compensation is valued at the grant date and expensed over the requisite service period, which is generally identical to the vesting period of the award. Forfeitures of share-based awards are recognized in the period in which they occur. 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ent Accounting Pronouncements RECENTLY ADOPTED In February 2016, the FASB issued ASU 2016-02, “Leases,” which supersedes existing lease guidance to require lessees to recognize right-of-use assets and liabilities on the balance sheet for the rights and obligations created by long-term leases and to disclose additional quantitative and qualitative information about leasing arrangements. We also elected the package of practical expedients permitted under the transition guidance which, among other things, allowed us to maintain the historic lease classification for leases in effect at the date of adoption, and to not separate lease components from nonlease components for all leases in effect at the date of adoption. Upon adoption, we recorded a right-of-use asset of approximately $66.7 million, and operating lease liabilities of approximately $71.1 million . See Footnote (F) for more information. PENDING ADOPTION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Accounts and Notes Receivable. The application of the forward-looking model may result in earlier recognition of allowances for losses than the current method. This guidance became effective on April 1, 2020. We are currently assessing the impact of the new standard, but we do not expect the adoption will have a material effect on our consolidated financial statements and disclosures. In December 2019, the FASB issued ASU 2019-12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will have a material impact to our consolidated financial statements.</t>
  </si>
  <si>
    <t>ACQUISITION</t>
  </si>
  <si>
    <t>Business Combinations [Abstract]</t>
  </si>
  <si>
    <t>(B) ACQUISITIONS Kosmos Acquisition On March 6, 2020, we completed the previously announced acquisition (the Kosmos Acquisition) of Kosmos Cement Company (a joint venture between CEMEX S.A.B. de C.V. and Buzzi Unicem S.p.A.) (Kosmos). The assets acquired in the Kosmos Acquisition were (i) a cement plant located in Louisville, Kentucky, (ii) a limestone quarry located in Battletown, Kentucky, (iii) cement distribution terminals located in Indianapolis, Indiana; Cincinnati, Ohio; Pittsburgh, Pennsylvania; Charleston, West Virginia; Ceredo, West Virginia; Mt. Vernon, Indiana; and Lexington, Kentucky, and (iv) certain other properties and assets used by Kosmos in connection with the foregoing (collectively, the Kosmos Business). Purchase Price: Recording of Assets Acquired and Liabilities Assumed: The preparation of the valuation of the assets acquired and liabilities assumed in the Kosmos Acquisition requires the use of significant assumptions and estimates. Critical estimates with respect to the valuation of property, plant, and equipment include, but are not limited to, replacement cost, condition , and estimated remaining useful lives of property and equipment . Critical estimates related to intangible and other assets include future expected cash flows, including projected revenues and expenses, customer attrition, and applicable discount rates. These estimates are based on assumptions that we believe to be reasonable. However, actual results may differ from these estimates. The Company has determined preliminary fair values of the assets acquired and liabilities assumed in the Kosmos Acquisition. These values are subject to change as we perform additional reviews of the property and equipment, inventory, and the asset retirement obligation. The following table summarizes the provisional allocation of the purchase price to assets acquired and liabilities assumed as of the acquisition date:
As of March 6, 2020
(dollars in thousands)
Inventories
$
28,413
Property, Plant, and Equipment
477,442
Intangible Assets
35,500
Lease Right-of-Use Assets
3,858
Lease Obligations
(3,858
)
Long-term Liabilities
(4,000
)
Total Net Assets
537,355
Goodwill
131,582
Total Estimated Purchase Price
$
668,937
Goodwill represents the excess purchase price over the fair values of assets acquired and liabilities assumed. The Goodwill was generated by the availability of co-product sales and the opportunity associated with the expansion of our Cement business to the eastern region of the United States. All of the goodwill generated by the transaction will be deductible for income tax purposes. The following table is a summary of the fair value estimates of the identifiable intangible assets (dollars in thousands) and their weighted-average useful lives:
Weighted-Average Life
Estimated Fair Value
Permits
20
1,500
Customer Relationships
15
32,500
Trade Name and Technology
10
1,500
Total Intangible Assets
$
35,500
Actual and pro forma impact of Kosmos Acquisition:
For the Fiscal Year Ended March 31,
2020
(dollars in thousands)
Revenue
$
7,880
Operating Income (Loss)
$
(6,756
) Operating Loss shown above for fiscal 2020 was affected by approximately $1.8 million related to depreciation and amortization and $1.7 million related to the recording of acquired inventory at fair value. The unaudited pro forma results presented below include the effects of the Kosmos Acquisition as if it had been consummated as of April 1, 2018. The pro forma results include estimates for depreciation from the fair value adjustments to acquired Property and Equipment, amortization for acquired Intangible Assets, the Inventory step-up to fair value, and interest expense associated with debt used to fund the Kosmos Acquisition. To better reflect the combined operating results, material nonrecurring charges directly related to the Kosmos Acquisition of approximately $5.6 million have been excluded from pro forma net income. Additionally, we excluded a tax benefit of approximately $31.7 million that would not have been available to us had the acquisition occurred on April 1, 2018. See Footnote (J) for more information on the tax benefit.
For the Fiscal Year Ended March 31,
2020
2019
Unaudited
(dollars in thousands)
Revenue
$
1,605,123
$
1,554,337
Net Income
$
50,189
$
66,377
Earnings per share – basic
$
1.19
$
1.42
Earnings per share - diluted
$
1.19
$
1.41
The pro forma results do not include any anticipated synergies or other expected benefits of the Kosmos Acquisition. Accordingly, the unaudited pro forma results are not necessarily indicative of either future results of operations or results that might have been achieved had the Kosmos Acquisition been consummated as of April 1, 2018. ConAgg Acquisition On August 2, 2019, we acquired the assets of a readymix concrete and aggregates business (the ConAgg Acquisition). The purchase price of the ConAgg Acquisition was approximately $30.4 million. The purchase price and expenses incurred in connection with the ConAgg Acquisition were funded through operating cash flows and borrowings under our Revolving Credit Facility. Operations related to the ConAgg Acquisition are included in our segment reporting for the Concrete and Aggregates business from August 2, 2019 through March 31, 2020. The purchase price for the ConAgg Acquisition was allocated as follows:
As of August 2, 2019
(dollars in thousands)
Accounts Receivable
$
6,302
Inventories
1,921
Property, Plant, and Equipment
22,620
Intangible Assets
1,320
Lease Right-of-Use Assets
3,263
Other Assets
10
Lease Obligations
(3,263
)
Accounts Payable and Accrued Expenses
(3,388
)
Total Net Assets
28,785
Goodwill
1,639
Total Estimated Purchase Price
$
30,424</t>
  </si>
  <si>
    <t>SUBSEQUENT EVENT</t>
  </si>
  <si>
    <t>Subsequent Events [Abstract]</t>
  </si>
  <si>
    <t>(C) Subsequent event On April 17, 2020, we sold our Western Aggregates LLC (Western) and Mathews Readymix LLC (Mathews) operations to Teichert Inc., a California-based construction company for an aggregate purchase price of $93.5 million, subject to certain post-closing adjustments. Western Aggregates and Mathews Readymix were part of our Concrete and Aggregates operating segment. At March 31, 2020, assets and liabilities included on our balance sheet related to Western and Mathews were approximately $43.7 million and $2.3 million, respectively. Revenue from Western and Mathews for fiscal years 2020, 2019 and 2018 were approximately $32.3 million, $27.8 million and $27.7 million, respectively.</t>
  </si>
  <si>
    <t>PROPERTY, PLANT AND EQUIPMENT</t>
  </si>
  <si>
    <t>Property Plant And Equipment [Abstract]</t>
  </si>
  <si>
    <t>(D) Property, Plant, and Equipment Cost by major category and Accumulated Depreciation are summarized as follows:
March 31,
2020
2019
(dollars in thousands)
Land and Quarries
$
431,242
$
379,337
Plants
2,483,246
2,006,870
Buildings, Machinery and Equipment
255,758
219,556
Construction in Progress
30,406
85,886
3,200,652
2,691,649
Accumulated Depreciation
(1,438,543
)
(1,264,710
)
$
1,762,109
$
1,426,939</t>
  </si>
  <si>
    <t>ACCRUED EXPENSES</t>
  </si>
  <si>
    <t>Payables And Accruals [Abstract]</t>
  </si>
  <si>
    <t>(E) Accrued Expenses Accrued expenses consist of the following:
As of March 31,
2020
2019
(dollars in thousands)
Payroll and Incentive Compensation
$
25,584
$
26,225
Benefits
12,521
12,673
Interest
4,080
3,852
Property Taxes
6,676
5,058
Power and Fuel
1,353
1,644
Litigation Settlements and Expenses
—
1,900
Legal and Professional
16,096
—
Sales and Use Tax
1,085
2,167
Other
5,898
8,430
$
73,293
$
61,949</t>
  </si>
  <si>
    <t>LEASES</t>
  </si>
  <si>
    <t>Leases [Abstract]</t>
  </si>
  <si>
    <t>(F) Leases We lease certain real estate, buildings, and equipment, including rail cars. Certain of these leases contain escalations of rent over the term of the lease, as well as options for us to extend the term of the lease at the end of the original term. These extensions range from periods of one year to twenty years.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twelve months. These short-term equipment leases are not recorded on the balance sheet. Lease expense for our operating and short-term leases is as follows:
For the Year Ended March 31, 2020
(dollars in thousands)
Operating Lease Cost
$
13,315
Short-term Lease Cost
1,470
Total Lease Cost
$
14,785
The Right-of-Use Assets and Lease Liabilities are reflected on our Balance Sheet as follows:
For the Year Ended March 31, 2020
(dollars in thousands)
Operating Leases:
Operating Lease Right-of-Use Assets
$
30,530
Current Operating Lease Liabilities
$
10,207
Noncurrent Operating Lease Liabilities
49,809
Total Operating Lease Liabilities
$
60,016
During the quarter ended December 31, 2019, we recognized a $29.1 million impairment related to Right-of-Use assets used by our Oil and Gas Proppants business. See Footnote (A) for additional information about the impairment loss. Future payments for operating leases are as follows:
Amount
Fiscal Year
(dollars in thousands)
2021
$
12,036
2022
10,781
2023
10,067
2024
8,222
2025
6,884
Thereafter
24,624
Total Lease Payments
$
72,614
Less: Imputed Interest
(12,598
)
Present Value of Lease Liabilities
$
60,016
Weighted Average Remaining Lease Term (in years)
9.2
Weighted Average Discount Rate
3.78
%</t>
  </si>
  <si>
    <t>INDEBTEDNESS</t>
  </si>
  <si>
    <t>Debt Disclosure [Abstract]</t>
  </si>
  <si>
    <t xml:space="preserve">(G) Indebtedness Long-term debt consists of the following:
As of March 31,
2020
2019
(dollars in thousands)
Revolving Credit Facility
$
560,000
$
310,000
4.500% Senior Unsecured Notes Due 2026
350,000
350,000
Term Loan
665,000
—
Private Placement Senior Unsecured Notes
—
36,500
Total Debt
1,575,000
696,500
Less: Current Portion of Long-term Debt
—
(36,500
)
Less: Debt Origination Costs
(7,685
)
(4,908
)
Long-term Debt
$
1,567,315
$
655,092
The weighted-average interest rate of borrowings under our Revolving Credit Facility during fiscal years The weighted-average interest rate of borrowings under our Term Loan during fiscal 2020 was 2.8%, which was also the interest rate at March 31, 2020. Our maturities of long-term debt during the next five fiscal years and thereafter are as follows:
Fiscal Year
Amount
2021
$
—
2022
—
2023
1,225,000
2024
—
2025
—
Thereafter
350,000
Total
$
1,575,000
Credit Facility REVOLVING Credit Facility We have a revolving credit facility (the Revolving Credit Facility) that terminates on August 2, 2022. During May 2019, we exercised our option to expand the Revolving Credit Facility and increased the borrowing capacity from $500.0 million to $750.0 million, provided, however, that on August 2, 2021, the aggregate borrowing capacity under the Revolving Credit Facility will be reduced to $665.0 million. The Revolving Credit Facility also includes a swingline loan sublimit of $25.0 million. On December 20, 2019, we amended the Revolving Credit Facility, to, among other things, (i) modify the interest rates with respect to outstanding borrowings; (ii) allow for the consummation of the Kosmos Acquisition; (iii) permit the incurrence of additional indebtedness necessary to consummate the Kosmos Acquisition; (iv) modify the financial covenants to increase maximum leverage permitted under the Revolving Credit Facility; and (v) provide for the selection of an alternate benchmark rate to replace the LIBO Rate (as defined in the Revolving Credit Facility). On April 9, 2020 we further amended the Revolving Credit Facility to, among other things, (i) extend the maturity date with respect to certain lender commitments thereunder from August 2, 2021 to August 2, 2022, (ii) modify the financial covenants to increase the maximum leverage that the Company (on a consolidated basis) is required to maintain, (iii) increase the pricing of borrowings based on the then-existing Leverage Ratio (as defined in the Revolving Credit Facility) which is based on the ratio of the Company’s Consolidated Total Indebtedness (as defined in the Revolving Credit Facility) to Consolidated EBITDA (as defined in the Revolving Credit Facility), and (iv) further restrict the Company and its Restricted Subsidiaries (as defined in the Revolving Credit Facility) from making Restricted Payments (as defined in the Revolving Credit Facility) with certain exceptions, including, among others, no Default (as defined in the Revolving Credit Facility) has occurred and is continuing and based on a pro forma basis after giving effect to any such Restricted Payment the Leverage Ratio would not be greater than 2.50 to 1.00. Borrowings under the Revolving Credit Facility are guaranteed by all of the Company’s material subsidiaries. The debt under the Revolving Credit Facility is not rated by ratings agencies. At the Company’s option, principal amounts outstanding under the Revolving Credit Facility bear interest at a variable rate equal to either (i) the Adjusted LIBO Rate (as defined in the Revolving Credit Facility) plus an agreed spread (ranging from 125 to 200 basis points for loans scheduled to mature in 2021 and from 150 to 250 basis points for loans scheduled to mature in 2022), which is established quarterly based on the Company's then Leverage Ratio; or (ii) an Alternate Base Rate (as defined in the Revolving Credit Facility), which is the highest of (a) the Prime Rate (as defined in the Revolving Credit Facility), (b) the NYFRB (as defined in the Revolving Credit Facility) plus ½ of 1%, scheduled to mature in 2022) which is established quarterly based on the Company's then Leverage Ratio. The Revolving Credit Facility contains customary covenants that restrict the Company’s and its Restricted Subsidiaries’ ability to incur additional debt; encumber assets; merge with or transfer or sell assets to other persons; make or enter into certain investments, loans, or guaranties; enter into certain swap agreements; enter into affiliate transactions or restrictive transactions; make restricted payments; prepay subordinated indebtedness; and enter into sale and leaseback arrangements. The Revolving Credit Facility also requires the Company to maintain at the end of each fiscal quarter a Leverage Ratio of 4.50 :1.00 or less and an Interest Coverage Ratio (as defined in the Revolving Credit Facility) equal to or greater than 2.50 to 1.00. We were in compliance with all financial ratios and tests at March 31, 20 20 . We had $ million of borrowings outstanding under the Revolving Credit Facility at March 31, 20 20 . We had $ million of available borrowings under the Revolving Credit Facility, net of the outstanding letters of credit, at March 31, 20 20 , all of which was available for future borrowings based on our current Leverage Ratio . The Revolving Credit Facility has a $40.0 million letter of credit facility. The Company pays each lender a participation fee with respect to such lender’s participations in letters of credit, which fee accrues at the same Applicable Rate (as defined in the Revolving Credit Facility) used to determine the interest rate applicable to Eurodollar Revolving Loans (as defined in the Revolving Credit Facility) plus a one-time letter of credit fee to the issuing bank of such letters of credit in an amount equal to 0.125% of the initial stated amount. At March 31, 2020, we had $6.5 million of outstanding letters of credit. We have also provided an irrevocable stand-by letter of credit for any borrowings made by our Joint Venture under its credit facility. The Joint Venture has not had any borrowings under the credit facility during the last two fiscal years; therefore, we have not issued any letters of credit during fiscal 2020 and 2019. TERM LOAN On December 20, 2019, we entered into a term loan credit agreement (the Term Loan Agreement) establishing a $665.0 million term loan facility which we used to pay a portion of the purchase price for the Kosmos Acquisition and fees and expenses incurred in connection with the Kosmos Acquisition in March 2020. On April 9, 2020, we amended the Term Loan Agreement and extended the maturity date thereof to August 2, 2022, and modified certain other provisions, as noted below, that are similar to those provisions in the Revolving Credit Agreement as set forth above. Borrowings under the Term Loan Agreement bear interest, at our option, at a variable rate equal to either (i) the Alternate Base Rate (as defined in the Term Loan Agreement and consistent with the Revolving Credit Facility), plus an agreed spread (ranging from 50 to 150 basis points), or (ii) the Adjusted LIBO Rate (as defined in the Term Loan Agreement) plus an agreed spread (ranging from 150 to 250 basis points), which is established quarterly based on the Company's then Leverage Ratio (as defined in the Term Loan Agreement and consistent with the Revolving Credit Facility). The Company must also maintain a Leverage Ratio and Interest Coverage Ratio consistent with the Revolving Credit Facility. 4.500% Senior Unsecured Notes Due 2026 On August 2,
Percentage
2021
102.25
%
2022
101.50
%
2023
100.75
%
2024 and thereafter
100.00
% The Senior Unsecured Notes contain covenants that limit our ability and/or our guarantor subsidiaries' ability to create or permit existence of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Revolving Credit Facility and Term Loan. See Footnote (O) of the Notes to Consolidated Financial Statements for more information on the guarantors of the Senior Unsecured Notes. Private Placement Senior Unsecured Notes On October 2, Other Information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hold all outstanding industrial revenue bonds, no debt is reflected on our financial statements in connection with our lease of the cement plant. Upon expiration of the lease in fiscal </t>
  </si>
  <si>
    <t>FAIR VALUE OF FINANCIAL INSTRUMENTS</t>
  </si>
  <si>
    <t>Fair Value Disclosures [Abstract]</t>
  </si>
  <si>
    <t xml:space="preserve">( H ) Fair Value of Financial Instruments The fair value of our senior notes has been estimated based upon our current incremental borrowing rates for similar types of borrowing arrangements. The fair value of our Senior Unsecured Notes at March 31,
Fair Value
(dollars in thousands)
4.500% Senior Unsecured Notes Due 2026
$
320,560
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March 31, </t>
  </si>
  <si>
    <t>BUSINESS SEGMENTS</t>
  </si>
  <si>
    <t>Segment Reporting [Abstract]</t>
  </si>
  <si>
    <t>(I) Business Segments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We are a leading supplier of heavy construction materials and light building materials in the United States. Our primary products are commodities that are essential in commercial and residential construction; public construction projects; and projects to build, expand, and repair roads and highways. Demand for our products is generally cyclical and seasonal, depending on economic and geographic conditions. We distribute our products across many United States markets, which provides us with regional economic diversification. We also produce sand used in hydraulic fracturing as part of our Oil and Gas Proppants segment. Our business is organized into three sectors within which there are five reportable business segments. The Heavy Materials sector includes the Cement and Concrete and Aggregates segments. The Light Materials sector includes the Gypsum Wallboard and Recycled Paperboard segments. The Oil and Gas Proppants segment produces frac sand used in oil and gas extraction. Our operations are conducted in the U.S. and include the mining of limestone for the manufacture, production, distribution, and sale of portland cement (a basic construction material which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We operate eight modern cement plants (one of which is operated through a joint venture located in Buda, Texas), one slag grinding facility, and 29 cement distribution terminals. Our cement companies focus on the U.S. heartland and operate as an integrated network selling product primarily in California, Colorado, Illinois, Indiana, Iowa, Kentucky, Missouri, Nebraska, Nevada, Ohio, Oklahoma, and Texas. We operate 26 readymix concrete batch plants and five aggregates processing plants in markets that are complementary to our cement network. On April 17, 2017 we sold our Concrete and Aggregates companies in northern California. See Footnote (C) for more information about the sale. We operate five gypsum wallboard plants and a recycled paperboard mill . We distribute gypsum wallboard and recycled paperboard throughout the continental U.S., with the exception of the Northeast. Our Oil and Gas Proppants business owns two frac sand processing facilities, four frac sand drying facilities, and two frac sand trans-load locations. Frac sand is currently sold into shale deposits across the United States. We account for intersegment sales at market prices. For segment reporting purposes only, we proportionately consolidate our 50% share of the Joint Venture Revenue and Operating Earnings, consistent with the way management reports the segments within the Company for making operating decisions and assessing performance. The following tables below sets forth certain financial information relating to our operations by segment. We do not allocate interest or taxes at the segment level, only at the consolidated company level.
For the Years Ended March 31,
2020
2019
2018
(dollars in thousands)
Revenue -
Cement
$
752,002
$
656,759
$
651,750
Concrete and Aggregates
182,775
140,173
157,013
Gypsum Wallboard
508,145
532,712
491,779
Paperboard
159,963
167,656
181,742
Oil and Gas Proppants
46,781
82,987
98,244
1,649,666
1,580,287
1,580,528
Less: Intersegment Revenue
(85,316
)
(82,553
)
(88,124
)
Less: Joint Venture Revenue
(113,536
)
(104,493
)
(105,884
)
$
1,450,814
$
1,393,241
$
1,386,520
For the Years Ended March 31,
2020
2019
2018
(dollars in thousands)
Intersegment Revenue -
Cement
$
21,499
$
14,408
$
16,442
Concrete and Aggregates
1,502
1,422
1,335
Paperboard
62,315
66,723
70,347
$
85,316
$
82,553
$
88,124
Cement Sales Volume (M tons) -
Wholly Owned
4,975
4,441
4,453
Joint Venture
956
899
912
5,931
5,340
5,365
For the Years Ended March 31,
2020
2019
2018
(dollars in thousands)
Operating Earnings -
Cement
$
181,330
$
164,782
$
179,151
Concrete and Aggregates
17,558
12,866
17,854
Gypsum Wallboard
154,614
180,831
158,551
Paperboard
34,979
35,349
32,758
Oil and Gas Proppants
(14,634
)
(28,695
)
(6,139
)
Sub-Total
373,847
365,133
382,175
Corporate General and Administrative Expense
(65,410
)
(37,371
)
(41,205
)
Impairment Losses
(224,267
)
(220,265
)
—
Litigation Settlements and Losses
—
(1,800
)
(45,098
)
Other Non-Operating Income
(25
)
2,412
3,728
Earnings Before Interest and Income Taxes
84,145
108,109
299,600
Interest Expense, net
(38,421
)
(28,374
)
(27,638
)
Earnings Before Income Taxes
$
45,724
$
79,735
$
271,962
Cement Operating Earnings -
Wholly Owned
$
138,745
$
126,217
$
135,732
Joint Ventures
42,585
38,565
43,419
$
181,330
$
164,782
$
179,151
Capital Expenditures -
Cement
$
44,776
$
76,504
$
45,088
Concrete and Aggregates
11,898
6,649
4,977
Gypsum Wallboard
12,771
10,724
19,382
Paperboard
62,528
16,603
5,177
Oil and Gas Proppants
146
52,286
56,872
Other, net
—
6,107
461
$
132,119
$
168,873
$
131,957
Depreciation, Depletion, and Amortization -
Cement
$
59,081
$
52,802
$
50,891
Concrete and Aggregates
11,142
8,176
7,931
Gypsum Wallboard
20,320
20,020
18,179
Paperboard
8,945
8,541
8,694
Oil and Gas Proppants
11,310
31,328
26,872
Corporate and Other
2,720
1,668
1,448
$
113,518
$
122,535
$
114,015
As of March 31,
2020
2019
2018
(dollars in thousands)
Identifiable Assets
Cement
$
1,980,306
$
1,289,468
$
1,247,504
Concrete and Aggregates
136,041
95,084
104,851
Gypsum Wallboard
375,946
372,206
386,041
Paperboard
183,288
138,614
123,819
Oil and Gas Proppants
14,294
236,357
444,826
Other, net
271,145
37,434
60,962
$
2,961,020
$
2,169,163
$
2,368,003
Segment Operating Earnings, including the proportionately consolidated 50% interest in the revenue and expenses of the Joint Venture, represent Revenue less direct operating expenses, segment Depreciation, and segment Selling, General, and Administrative expenses. Segment Operating Earnings don’t include certain non-recurring losses, such as impairment and legal settlement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Consolidated Balance Sheets and Consolidated Statements of Earnings. The segment breakdown of Goodwill at March 31,
For the Years Ended March 31,
2020
2019
(dollars in thousands)
Cement
$
205,797
$
74,214
Concrete and Aggregates
1,639
—
Gypsum Wallboard
116,618
116,618
Paperboard
7,538
7,538
$
331,592
$
198,370</t>
  </si>
  <si>
    <t>INCOME TAXES</t>
  </si>
  <si>
    <t>Income Tax Disclosure [Abstract]</t>
  </si>
  <si>
    <t>(J) Income Taxes The provision for income taxes includes the following components:
For the Years Ended March 31,
2020
2019
2018
(dollars in thousands)
Current Provision (Benefit) -
Federal
$
(102,080
)
$
32,710
$
58,695
State
923
6,536
5,989
(101,157
)
39,246
64,684
Deferred Provision (Benefit) -
Federal
76,255
(21,039
)
(52,333
)
State
(268
)
(7,332
)
2,979
75,987
(28,371
)
(49,354
)
Provision (Benefit) for Income Taxes
$
(25,170
)
$
10,875
$
15,330
The effective tax rates vary from the federal statutory rates due to the following items:
For the Years Ended March 31,
2020
2019
2018
(dollars in thousands)
Earnings Before Income Taxes
$
45,724
$
79,735
$
271,962
Income Taxes at Statutory Rate
$
9,602
$
16,744
$
85,804
Increases (Decreases) in Tax Resulting from -
State Income Taxes, net
(1,703
)
(629
)
6,139
Statutory Depletion in Excess of Cost
(3,078
)
(3,834
)
(6,341
)
Domestic Production Activities Deduction
—
—
(5,995
)
Excess Tax Benefit from Stock Compensation
307
(651
)
(4,129
)
Meals and Entertainment Disallowance
537
610
567
Limitation on Officer's Compensation
1,018
1,434
246
Impact of Tax Cuts and Jobs Act of 2017
—
—
(61,692
)
Impact of CARES Act of 2020
(35,936
)
—
—
Credits
(2,150
)
(940
)
—
Valuation Allowance
2,212
(2,100
)
—
Unrecognized Tax Benefits
4,200
—
—
Other
(179
)
241
731
Provision for Income Taxes
$
(25,170
)
$
10,875
$
15,330
Effective Tax Rate
(55
)%
14
%
6
% Components of deferred income taxes are as follows:
March 31,
2020
2019
(dollars in thousands)
Items Giving Rise to Deferred Tax Liabilities -
Excess Tax Depreciation and Amortization
$
(199,096
)
$
(108,505
)
State Income Taxes, net
(12,225
)
(9,236
)
Right-of-Use Asset
(5,441
)
—
Other
(5,764
)
(5,628
)
Total Deferred Tax Liabilities
$
(222,526
)
$
(123,369
)
Items Giving Rise to Deferred Tax Assets -
Change in Accruals
$
9,373
$
8,601
Depletable Assets
12,632
8,995
Inventory
7,217
6,046
Bad Debts
2,642
2,169
Long-term Incentive Compensation Plan
5,590
5,154
Credits and Other Carryforwards
19,861
12,289
Lease Liability
11,384
—
Pension
937
921
Subtotal
69,636
44,175
Valuation Allowance
(13,777
)
(11,565
)
Total Deferred Tax Assets
$
55,859
$
32,610
We record Deferred Tax Assets and Liabilities based upon estimates of their realizable value with such estimates based upon likely future tax consequences. In assessing the need for a valuation allowance, we consider both positive and negative evidence related to the likelihood of realization of the Deferred Tax Assets. If, based on the weight of available evidence, it is more likely than not that a Deferred Tax Asset will not be realized, we record a Valuation Allowance. During fiscal 2020 , we recorded an increase in the V aluation A llowance against our Deferred Tax Assets of $ million. Th e in crease is because of changes in estimates of the realizability of certain deferred tax assets related to certain state income tax credits . We have federal and state net operating loss carryforwards of $5.4 million at March 31, 2020, and approximately $1.0 million at March 31, 2019. We have federal Research and Development (R&amp;D) and state income tax credits of $2.2 million at March 31, 2020 and $2.0 million at March 31, 2019, net of Valuation Allowances. The federal R&amp;D credits can be carried forward 20 years and the state income tax credits may be carried forward indefinitely. We file income tax returns in U.S. federal and various state jurisdictions. The Company is currently subject to U.S. federal income tax examinations for the year ended March 31, 2017 and forward. Uncertain tax positions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We review and assess all tax positions subject to uncertainty on a more-likely-than-not standard with respect to ultimate outcome if challenged. We measure and record tax benefit or expense only when the more-likely-than-not threshold is met. The change in unrecognized tax benefits for the years ended March 31, 2020, 2019, and 2018 was as follows:
For the Years Ended March 31,
2020
2019
2018
(dollars in thousands)
Balance at Beginning of Year
$
—
$
—
$
—
Increase related to current tax positions
4,200
—
—
Decrease related to current tax positions
—
—
—
Payments
—
—
—
$
4,200
$
—
$
—
We recorded a $4.2 million reserve as a result of a position we will take on our fiscal 2020 federal tax return related to the interest limitation under IRC Section 163(j) and the resulting carryback allowed under the CARES Act. This tax return position reflects an expected update to U.S. Department of the Treasury regulations. We recorded a reserve for financial reporting purposes to reflect the U.S. Department of the Treasury's current proposed regulations under Section 163(j) which have not yet been withdrawn. We will reevaluate this reserve when new guidance is issued, which is currently expected in calendar 2020. We classify interest and penalties related to uncertain tax positions as current income tax expense. We recorded no interest and penalties for each of the fiscal years ended March 31, 2020, 2019, and 2018, respectively. Tax Cuts and Jobs Act The Tax Cuts and Jobs Act (the Act) was enacted on December 22, 2017. The Act, among other changes, reduces the U.S. federal corporate tax rate from 35% to 21%, allows for the immediate 100% deductibility of certain capital expenditures, repeals the domestic production deduction, and further limits the deductibility of certain executive compensation. In December 2017, we recorded a tax benefit of $61.7 million related to the change in corporate tax rates that reduced our deferred tax liabilities after the initial assessment of the tax effects of the Act. In the quarter ended December 31, 2018, we finalized our accounting for the Act with no material changes from our provisional calculations. CARES Act The CARES Act was enacted on March 27, 2020. The CARES Act, among other changes, allows for a five-year</t>
  </si>
  <si>
    <t>COMMITMENTS AND CONTINGENCIES</t>
  </si>
  <si>
    <t>Commitments And Contingencies Disclosure [Abstract]</t>
  </si>
  <si>
    <t xml:space="preserve">(K)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which are identified as potential exposures under these laws and regulations are carefully reviewed by management to determine our potential liability. Although management is not aware of any exposures which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March 31, We are currently contingently liable for performance under $31.0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party debt. We have certain forward purchase contracts, primarily for natural gas, that expire during calendar </t>
  </si>
  <si>
    <t>STOCK OPTION PLANS</t>
  </si>
  <si>
    <t>Disclosure Of Compensation Related Costs Sharebased Payments [Abstract]</t>
  </si>
  <si>
    <t xml:space="preserve">(L) Stock Option Plans On August 7, Long-Term Compensation Plans Options In May four-year All stock options issued during fiscal 20 20 and 201 9 were valued at the grant date using the Black-Scholes option pricing model. The weighted-average assumptions used in the Black-Scholes model to value the option awards in fiscal 20 20 and 201 9 are as follows:
2020
2019
Dividend Yield
1.3
%
1.3
%
Expected Volatility
31.4
%
32.7
%
Risk Free Interest Rate
2.31
%
2.85
%
Expected Life
6.0 years
6.0 years
Stock option expense for all outstanding stock option awards was approximately $4.5 million, $3.8 million, and $4.3 million for the years ended March 31, The following table shows stock option activity for the years presented:
For the Years Ended March 31,
2020
2019
2018
Number of Shares
Weighted- Average Exercise Price
Number of Shares
Weighted- Average Exercise Price
Number of Shares
Weighted- Average Exercise Price
Outstanding Options at Beginning of Year
1,042,925
$
76.88
958,136
$
72.52
1,323,379
$
66.07
Granted
187,375
$
91.58
125,734
$
103.53
119,986
$
100.20
Exercised
(62,326
)
$
88.28
(38,748
)
$
54.27
(448,295
)
$
60.27
Cancelled
(7,883
)
$
102.69
(2,197
)
$
100.88
(36,934
)
$
79.97
Outstanding Options at End of Year
1,160,091
$
80.36
1,042,925
$
76.88
958,136
$
72.52
Options Exercisable at End of Year
868,081
761,564
651,218
Weighted-Average Fair Value of Options Granted during the Year
$
27.35
$
33.11
$
33.37
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23.17 - $29.84
65,912
1.35
$
23.27
65,912
$
23.27
$33.43 - $37.34
57,728
2.21
$
34.03
57,728
$
34.03
$53.22 - $77.67
267,763
5.28
$
72.46
233,949
$
72.37
$79.73 - $106.24
768,688
6.72
$
91.49
510,492
$
89.24
1,160,091
5.86
$
80.36
868,081
$
76.01
At March 31, Restricted Stock In May four-year In August six-month The fair value of restricted stock is estimated based on the stock price at the date of the grant. The following table summarizes the activity for nonvested restricted shares during the fiscal years ended March 31, 2020, 2019, and 2018:
For the Years Ended March 31,
2020
2019
2018
Number of Shares
Weighted Average Grant Date Fair Value
Number of Shares
Weighted Average Grant Date Fair Value
Number of Shares
Weighted Average Grant Date Fair Value
Nonvested Restricted Stock at Beginning of Year
300,115
$
78.94
328,059
$
72.52
371,213
$
66.07
Granted
118,292
$
90.08
121,836
$
105.73
107,964
$
100.20
Vested
(169,347
)
$
92.98
(147,790
)
$
75.94
(119,187
)
$
60.27
Forfeited
(15,940
)
$
58.64
(1,990
)
$
100.88
(31,931
)
$
79.97
Nonvested Restricted Stock at End of Year
233,120
$
75.35
300,115
$
78.94
328,059
$
72.52
Expense related to restricted shares was $15.3 million, $11.3 million, and $9.6 million in fiscal years ended March 31, The number of shares available for future grants of stock options, restricted stock units, stock appreciation rights, and restricted stock under the Plan was 3,755,871 at March 31, </t>
  </si>
  <si>
    <t>NET INTEREST EXPENSE</t>
  </si>
  <si>
    <t>Banking And Thrift Interest [Abstract]</t>
  </si>
  <si>
    <t>(M) Net Interest Expense The following components are included within Interest Expense, net:
For the Years Ended March 31,
2020
2019
2018
(dollars in thousands)
Interest Income
$
(34
)
$
(123
)
$
(14
)
Interest Expense
36,956
27,329
26,433
Other Expenses
1,499
1,168
1,219
Interest Expense, net
$
38,421
$
28,374
$
27,638
Interest Income includes interest earned on investments of excess cash. Components of Interest Expense include interest associated with the Revolving Credit Facility, Term Loan, Senior Unsecured Notes, Private Placement Senior Unsecured Notes, and commitment fees based on the unused portion of the Revolving Credit Facility. Other Expenses include amortization of debt issuance costs and Revolving Credit Facility costs.</t>
  </si>
  <si>
    <t>PENSION AND PROFIT SHARING PLANS</t>
  </si>
  <si>
    <t>Compensation And Retirement Disclosure [Abstract]</t>
  </si>
  <si>
    <t xml:space="preserve">(N) Pension and Profit Sharing Plans We offer our employees multiple retirement and profit sharing plans. Pension Plans We have several defined benefit and defined contribution retirement plans which together cover substantially all of our employees. Benefits paid under the defined benefit plans covering certain hourly employees are based on years of service and each employee’s qualifying compensation over the last few years of employment. Our funding policy is to generally contribute amounts that are deductible for income tax purposes. The annual measurement date is March 31 for the benefit obligations, fair value of plan assets, and the funded status of the defined benefit plans. The following table provides a reconciliation of the Obligations and Fair Values of Plan Assets for all defined benefit plans over the two-year period ended March 31,
For the Years Ended March 31,
2020
2019
(dollars in thousands)
Reconciliation of Benefit Obligations -
Benefit Obligation at April 1,
$
33,730
$
33,370
Service Cost - Benefits Earned During the Period
339
399
Interest Cost on Projected Benefit Obligation
1,351
1,347
Actuarial (Gain) Loss
2,464
(306
)
Benefits Paid
(1,183
)
(1,080
)
Benefit Obligation at March 31,
$
36,701
$
33,730
Reconciliation of Fair Value of Plan Assets -
Fair Value of Plan Assets at April 1,
$
36,541
$
33,412
Actual Return on Plan Assets
3,651
2,169
Employer Contributions
—
2,040
Benefits Paid
(1,183
)
(1,080
)
Fair Value of Plan Assets at March 31,
39,009
36,541
Funded Status -
Funded Status at March 31,
$
2,308
$
2,811
Amounts Recognized in the Balance Sheet Consist of -
Other Assets
$
2,308
$
2,811
Accumulated Other Comprehensive Losses:
Net Actuarial Loss
4,709
4,346
Prior Service Cost
—
19
Accumulated Other Comprehensive Losses
$
4,709
$
4,365
Reclassification to Retained Earnings
—
—
Tax impact
(1,149
)
(1,049
)
Accumulated Other Comprehensive Losses, net of tax
$
3,560
$
3,316
The table below summarizes the Company’s Projected Benefit Obligation, Accumulated Benefit Obligation and Fair Value of Plan Assets at March 31, 2020 and 2019:
March 31,
2020
2019
(dollars in thousands)
Projected Benefit Obligation
$
36,701
$
33,730
Accumulated Benefit Obligation
$
36,701
$
33,727
Fair Value of Plan Assets
$
39,009
$
36,541
Net periodic pension cost for the fiscal years ended March 31,
For the Years Ended March 31,
2020
2019
2018
(dollar in thousands)
Service Cost - Benefits Earned During the Period
$
339
$
399
$
710
Interest Cost of Projected Benefit Obligation
1,351
1,347
1,466
Expected Return on Plan Assets
(1,702
)
(1,853
)
(2,137
)
Recognized Net Actuarial Loss
153
230
566
Amortization of Prior-Service Cost
19
61
269
Settlement
—
—
649
Net Periodic Pension Cost
$
160
$
184
$
1,523
During the fourth quarter of fiscal 2018, we offered to pay our deferred vested participants that no longer worked for the Company but were not yet retired. We paid approximately $3.9 million to these participants in March 2018. In connection with this payment, we recognized a settlement cost of approximately $0.6 million. Expected benefit payments over the next five years, and the following five years under the pension plans are expected to be as follows (dollars in thousands):
Fiscal Years
Total
2021
$
1,586
2022
$
1,673
2023
$
1,721
2024
$
1,765
2025
$
1,892
2026-2030
$
10,197
The following tables set forth the assumptions used in the actuarial calculations of the present value of Net Periodic Benefit Costs and Benefit Obligations:
March 31,
2020
2019
2018
Net Periodic Benefit Costs -
Discount Rate
4.09
%
4.12
%
4.03
%
Expected Return on Plan Assets
4.75
%
5.50
%
7.50
%
Rate of Compensation Increase
3.50
%
3.50
%
3.50
%
March 31,
2020
2019
Benefit Obligations -
Discount Rate
3.64
%
4.09
%
Rate of Compensation Increase
3.50
%
3.50
% The expected long-term rate of return on plan assets is an assumption reflecting the anticipated weighted-average rate of earnings on the portfolio over the long term. To determine this rate, we developed estimates of the key components underlying capital asset returns which include: market-based estimates of inflation, real risk-free rates of return, yield curve structure, credit risk premiums, and equity risk premiums. We used these components as appropriate to develop benchmark estimates of the expected long-term management approach that we employ. The pension plans’ approximate weighted-average asset allocation at March 31,
Percentage of Plan Assets at March 31,
Range of Target Allocation
2020
2019
Asset Category -
Equity Securities
10 – 20%
9
%
14
%
Debt Securities
60 – 90%
89
%
85
%
Other
0 – 20%
2
%
1
%
Total
100
%
100
% Our pension investment strategies have been developed as part of a comprehensive management process that considers the interaction between the assets and liabilities within each plan. These strategies consider not only the expected risk and returns on plan assets, but also the detailed actuarial projections of liabilities as well as plan-level objectives such as projected contributions, expense, and funded status. The principal pension investment strategies include asset allocation and active asset management. The range of target asset allocations has been determined given the current funded status of the plan. Each asset class is actively managed by one or more external money managers with the objective of generating returns, net of management fees, that exceed market-based benchmarks. None of the plans hold any EXP stock. Based on our current actuarial estimates, we anticipate making contributions ranging from approximately $0.5 million to $1.0 million to our defined benefit plans for fiscal year The fair values of our defined benefit plans’ consolidated assets by category as of March 31,
March 31,
2020
2019
(dollars in thousands)
Equity Securities
$
3,470
$
4,525
Fixed Income Securities
34,579
31,516
Real Estate Funds
107
144
Commodity Linked Funds
—
212
Cash Equivalents
853
144
Total
$
39,009
$
36,541
The fair values of our defined benefit plans’ consolidated assets were determined using the fair value hierarchy of inputs described in Footnote (A) to the Consolidated Financial Statements. The fair values by category of inputs as of March 31,
Quoted Prices in Active Markets for Identical Assets (Level 1)
Significant Other Observable Inputs (Level 2)
Significant Unobservable Inputs (Level 3)
Total
Asset Categories
(dollars in thousands)
Equity Securities
$
—
$
3,470
$
—
$
3,470
Fixed Income Securities
—
34,579
—
34,579
Real Estate Funds
—
107
—
107
Cash Equivalents
853
—
—
853
$
853
$
38,156
$
—
$
39,009
The fair values by category of inputs as of March 31, 2019 were as follows:
Quoted Prices in Active Markets for Identical Assets (Level 1)
Significant Other Observable Inputs (Level 2)
Significant Unobservable Inputs (Level 3)
Total
Asset Categories
(dollars in thousands)
Equity Securities
$
—
$
4,525
$
—
$
4,525
Fixed Income Securities
—
31,516
—
31,516
Real Estate Funds
—
144
—
144
Commodity Linked Funds
—
212
—
212
Cash Equivalents
144
—
—
144
$
144
$
36,397
$
—
$
36,541
Equity securities consist of funds that are not actively traded. These funds are maintained by an investment manager and are primarily invested in indexes. The remaining funds, excluding cash, primarily consist of investments in institutional funds. Profit Sharing Plans We also provide profit sharing plans, which cover substantially all salaried and certain hourly employees. The profit sharing plans are defined contribution plans funded by employer discretionary contributions; employees may also contribute a certain percentage of their base annual salary. Employees are fully vested in their own contributions and become fully vested in any Company contributions over a four-year Individuals who became our employees as a result of a previous transaction are provided benefits substantially comparable to those provided under the seller’s benefit plans. These plans include the seller’s 401(k) plan which allows for employer matching percentages of hourly employees. As a result, we made matching contributions to the hourly profit sharing plan totaling $0.7 million, $0.6 million, and $0.6 million for these employees during fiscal years Approximately fifty of our employees belong to three different multi-employer plans. The collective bargaining agreements for the employees who participate in the multi-employer plans expire in February March 2025 </t>
  </si>
  <si>
    <t>FINANCIAL STATEMENTS FOR GUARANTORS OF THE 4.500% SENIOR UNSECURED NOTES</t>
  </si>
  <si>
    <t>Organization Consolidation And Presentation Of Financial Statements [Abstract]</t>
  </si>
  <si>
    <t>(O) FINANCIAL STATEMENTS FOR GUARANTORS OF THE 4.500% SENIOR UNSECURED NOTES On August 2, The Senior Unsecured Notes are guaranteed by all of the Company’s wholly-owned subsidiaries, and all guarantees are full and unconditional, and are joint and several. The following unaudited Condensed Consolidating Financial Statements present separately the Earnings and Comprehensive Earnings, Balance Sheet, and Cash Flows of the parent issuer (Eagle Materials Inc.), and the guarantors (all wholly-owned subsidiaries of Eagle Materials Inc.) on a combined basis with eliminating entries (dollars in thousands).
Condensed Consolidating Statement of Earnings and Comprehensive Earnings For the Year Ended March 31, 2020
Parent
Guarantor Subsidiaries
Eliminations
Consolidated
Revenue
$
—
$
1,450,814
$
—
$
1,450,814
Cost of Goods Sold
—
1,119,552
—
1,119,552
Gross Profit
—
331,262
—
331,262
Equity in Earnings of Unconsolidated Joint Venture
42,585
42,585
(42,585
)
42,585
Equity in Earnings of Subsidiaries
100,225
—
(100,225
)
—
Corporate General and Administrative Expenses
(56,695
)
(8,715
)
—
(65,410
)
Impairment Losses
—
(224,267
)
—
(224,267
)
Other Non-Operating Income (Loss)
(697
)
672
—
(25
)
Interest Expense, net
(38,372
)
(49
)
—
(38,421
)
Earnings before Income Taxes
47,046
141,488
(142,810
)
45,724
Income Taxes
23,848
1,322
—
25,170
Net Earnings
$
70,894
$
142,810
$
(142,810
)
$
70,894
Net Earnings
$
70,894
$
142,810
$
(142,810
)
$
70,894
Net Actuarial Change in Benefit Plans, net of tax
(265
)
(265
)
265
(265
)
Comprehensive Earnings
$
70,629
$
142,545
$
(142,545
)
$
70,629
Condensed Consolidating Statement of Earnings and Comprehensive Earnings For the Year Ended March 31, 2019
Parent
Guarantor Subsidiaries
Eliminations
Consolidated
Revenue
$
—
$
1,393,241
$
—
$
1,393,241
Cost of Goods Sold
—
1,066,673
—
1,066,673
Gross Profit
—
326,568
—
326,568
Equity in Earnings of Unconsolidated Joint Venture
38,565
38,565
(38,565
)
38,565
Equity in Earnings of Subsidiaries
77,954
—
(77,954
)
—
Corporate General and Administrative Expenses
(31,744
)
(5,627
)
—
(37,371
)
Impairment Losses
—
(220,265
)
—
(220,265
)
Legal Settlements
—
(1,800
)
—
(1,800
)
Other Non-Operating Income
(390
)
2,802
—
2,412
Interest Expense, net
(28,325
)
(49
)
—
(28,374
)
Earnings before Income Taxes
56,060
140,194
(116,519
)
79,735
Income Taxes
12,800
(23,675
)
—
(10,875
)
Net Earnings
$
68,860
$
116,519
$
(116,519
)
$
68,860
Net Earnings
$
68,860
$
116,519
$
(116,519
)
$
68,860
Net Actuarial Change in Benefit Plans, net of tax
696
696
(696
)
696
Comprehensive Earnings
$
69,556
$
117,215
$
(117,215
)
$
69,556
Condensed Consolidating Statement of Earnings and Comprehensive Earnings For the Year Ended March 31, 2018
Parent
Guarantor Subsidiaries
Eliminations
Consolidated
Revenue
—
$
1,386,520
$
—
$
1,386,520
Cost of Goods Sold
—
1,047,764
—
1,047,764
Gross Profit
—
338,756
—
338,756
Equity in Earnings of Unconsolidated Joint Venture
43,419
43,419
(43,419
)
43,419
Equity in Earnings of Subsidiaries
289,950
—
(289,950
)
—
Corporate General and Administrative Expenses
(37,825
)
(3,380
)
—
(41,205
)
Legal Settlements
(45,098
)
—
—
(45,098
)
Other Non-Operating Income
(233
)
3,961
—
3,728
Interest Expense, net
(27,609
)
(29
)
—
(27,638
)
Earnings before Income Taxes
222,604
382,727
(333,369
)
271,962
Income Taxes
34,028
(49,358
)
—
(15,330
)
Net Earnings
$
256,632
$
333,369
$
(333,369
)
$
256,632
Net Earnings
$
256,632
$
333,369
$
(333,369
)
256,632
Net Actuarial Change in Benefit Plans, net of tax
3,384
3,384
(3,384
)
3,384
Comprehensive Earnings
$
260,016
$
336,753
$
(336,753
)
$
260,016
Condensed Consolidating Balance Sheet At March 31, 2020
Parent
Guarantor Subsidiaries
Eliminations
Consolidated
ASSETS
Current Assets -
Cash and Cash Equivalents
$
116,269
$
2,379
$
—
118,648
Accounts and Notes Receivable
531
151,255
—
151,786
Inventories
—
272,508
—
272,508
Income Tax Receivable
128,413
—
—
128,413
Prepaid and Other Current Assets
953
5,909
—
6,862
Total Current Assets
246,166
432,051
—
678,217
Property, Plant and Equipment, net
6,606
1,755,503
—
1,762,109
Notes Receivable
—
9,139
—
9,139
Investment in Joint Venture
70
73,888
—
73,958
Operating Lease Right-of-Use Assets
9,765
20,765
—
30,530
Investments in Subsidiaries and Receivables from Affiliates
2,489,326
179,398
(2,668,724
)
—
Deferred Tax Assets
11,409
—
(11,409
)
—
Goodwill and Intangible Assets, net
—
396,463
—
396,463
Other Assets
4,417
6,187
—
10,604
$
2,767,759
$
2,873,394
$
(2,680,133
)
$
2,961,020
LIABILITIES AND STOCKHOLDERS’ EQUITY
Current Liabilities-
Accounts Payable
$
6,365
$
79,832
$
—
$
86,197
Accrued Liabilities
33,409
39,884
—
73,293
Operating Lease Liabilities
1,180
9,027
—
10,207
Total Current Liabilities
40,954
128,743
—
169,697
Long-term Debt
1,567,315
—
—
1,567,315
Noncurrent Operating Lease Liabilities
12,249
37,560
—
49,809
Other Long-term Liabilities
—
39,689
—
39,689
Payables to Affiliates
179,398
6,324,504
(6,503,902
)
—
Deferred Income Taxes
—
178,076
(11,409
)
166,667
Total Liabilities
1,799,916
6,708,572
(6,515,311
)
1,993,177
Total Stockholders’ Equity
967,843
(3,835,178
)
3,835,178
967,843
$
2,767,759
$
2,873,394
$
(2,680,133
)
$
2,961,020
Condensed Consolidating Balance Sheet At March 31, 2019
Parent
Guarantor Subsidiaries
Eliminations
Consolidated
ASSETS
Current Assets -
Cash and Cash Equivalents
$
5,779
$
2,822
$
—
$
8,601
Accounts and Notes Receivable
437
128,285
—
128,722
Inventories
—
275,194
—
275,194
Income Tax Receivable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5
406,726
(2,729,061
)
—
Goodwill and Intangible Assets, net
—
229,115
—
229,115
Other Assets
4,571
13,146
—
17,717
$
2,347,900
$
2,550,324
$
(2,729,061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7
5,730,093
(6,136,820
)
—
Deferred Income Taxes
8,801
81,958
—
90,759
Total Liabilities
1,138,413
5,958,083
(6,136,820
)
959,676
Total Stockholders’ Equity
1,209,487
(3,407,759
)
3,407,759
1,209,487
$
2,347,900
$
2,550,324
$
(2,729,061
)
$
2,169,163
Condensed Consolidating Statement of Cash Flows For the Year Ended March 31, 2020
Parent
Guarantor Subsidiaries
Eliminations
Consolidated
CASH FLOWS FROM OPERATING ACTIVITIES
Net Cash Provided by (Used in) Operating Activities
$
(181,476
)
$
580,777
$
—
$
399,301
CASH FLOWS FROM INVESTING ACTIVITIES
Additions to Property, Plant, and Equipment
—
(132,119
)
—
(132,119
)
Investment in Subsidiaries
(699,361
)
—
699,361
—
Acquisition Spending
—
(699,361
)
—
(699,361
)
Proceeds from Sales of Property, Plant, and Equipment
400
—
—
400
Net Cash Used in Investing Activities
(698,961
)
(831,480
)
699,361.00
(831,080
)
CASH FLOWS FROM FINANCING ACTIVITIES
Increase in Revolving Credit Facility
250,000
—
—
250,000
Repayment of Private Placement Senior Unsecured Notes
(36,500
)
—
—
(36,500
)
Issuance of Term Loan
665,000
—
—
665,000
Dividends Paid to Stockholders
(17,142
)
—
—
(17,142
)
Purchase and Retirement of Common Stock
(313,887
)
—
—
(313,887
)
Proceeds from Stock Option Exercises
3,298
—
—
3,298
Shares Redeemed to Settle Employee Taxes on Stock Compensation
(4,063
)
—
—
(4,063
)
Payment of Debt Issuance Costs
(4,880
)
—
—
(4,880
)
Intra-entity Activity, net
449,101
250,260
(699,361
)
—
Net Cash Provided by (Used in) Financing Activities
990,927
250,260
(699,361
)
541,826
NET INCREASE IN CASH AND CASH EQUIVALENTS AND RESTRICTED CASH
110,490
(443
)
—
110,047
CASH AND CASH EQUIVALENTS AND RESTRICTED CASH AT BEGINNING OF PERIOD
5,779
2,822
—
8,601
CASH AND CASH EQUIVALENTS AND RESTRICTED CASH AT END OF PERIOD
$
116,269
$
2,379
$
—
$
118,648
Condensed Consolidating Statement of Cash Flows For the Year Ended March 31, 2019
Parent
Guarantor Subsidiaries
Eliminations
Consolidated
CASH FLOWS FROM OPERATING ACTIVITIES
Net Cash Provided by (Used in) Operating Activities
$
33,997
$
316,287
$
—
$
350,284
CASH FLOWS FROM INVESTING ACTIVITIES
Additions to Property, Plant, and Equipment
(6,107
)
(162,766
)
—
(168,873
)
Proceeds from Sales of Property, Plant, and Equipment
—
2,281
—
2,281
Net Cash Used in Investing Activities
(6,107
)
(160,485
)
—
(166,592
)
CASH FLOWS FROM FINANCING ACTIVITIES
Increase in Revolving Credit Facility
70,000
—
—
70,000
Dividends Paid to Stockholders
(18,927
)
—
—
(18,927
)
Purchase and Retirement of Common Stock
(271,988
)
—
—
(271,988
)
Proceeds from Stock Option Exercises
2,103
—
—
2,103
Shares Redeemed to Settle Employee Taxes on Stock Compensation
(4,347
)
—
—
(4,347
)
Intra-entity Activity, net
156,511
(156,511
)
—
—
Net Cash Provided by (Used in) Financing Activities
(66,648
)
(156,511
)
—
(223,159
)
NET INCREASE IN CASH AND CASH EQUIVALENTS AND RESTRICTED CASH
(38,758
)
(709
)
—
(39,467
)
CASH AND CASH EQUIVALENTS AND RESTRICTED CASH AT BEGINNING OF PERIOD
44,537
3,531
—
48,068
CASH AND CASH EQUIVALENTS AND RESTRICTED CASH AT END OF PERIOD
$
5,779
$
2,822
$
—
$
8,601
Condensed Consolidating Statement of Cash Flows For the Year Ended March 31, 2018
Parent
Guarantor Subsidiaries
Eliminations
Consolidated
CASH FLOWS FROM OPERATING ACTIVITIES
Net Cash Provided by (Used in) Operating Activities
$
(83,947
)
$
421,612
$
—
$
337,665
CASH FLOWS FROM INVESTING ACTIVITIES
Additions to Property, Plant, and Equipment
(142
)
(131,815
)
—
(131,957
)
Investment in Subsidiaries
(36,761
)
—
36,761
—
Acquisition Spending
—
(36,761
)
—
(36,761
)
Net Cash Used in Investing Activities
(36,903
)
(168,576
)
36,761
(168,718
)
CASH FLOWS FROM FINANCING ACTIVITIES
Increase in Revolving Credit Facility
15,000
—
—
15,000
Repayment of Private Placement Senior Unsecured Notes
(81,214
)
—
—
(81,214
)
Dividends Paid to Stockholders
(19,438
)
—
—
(19,438
)
Purchase and Retirement of Common Stock
(61,078
)
—
—
(61,078
)
Proceeds from Stock Option Exercises
24,264
—
—
24,264
Shares Redeemed to Settle Employee Taxes on Stock Compensation
(4,974
)
—
—
(4,974
)
Intra-entity Activity, net
287,643
(250,882
)
(36,761
)
—
Net Cash Provided by (Used in) Financing Activities
160,203
(250,882
)
(36,761
)
(127,440
)
NET INCREASE IN CASH AND CASH EQUIVALENTS AND RESTRICTED CASH
39,353
2,154
—
41,507
CASH AND CASH EQUIVALENTS AND RESTRICTED CASH AT BEGINNING OF PERIOD
5,184
1,377
—
6,561
CASH AND CASH EQUIVALENTS AND RESTRICTED CASH AT END OF PERIOD
$
44,537
$
3,531
$
—
$
48,068</t>
  </si>
  <si>
    <t>QUARTERLY RESULTS (UNAUDITED)</t>
  </si>
  <si>
    <t>Quarterly Financial Information Disclosure [Abstract]</t>
  </si>
  <si>
    <t>(P) QUARTERLY RESULTS (UNAUDITED)
For the Years Ended March 31,
2020
2019
(dollars in thousands, except per share data)
First Quarter -
Revenue
$
370,597
$
393,756
Gross Profit
75,329
91,634
Earnings Before Income Taxes
54,861
85,021
Net Earnings
41,304
66,339
Diluted Earnings Per Share
$
0.94
$
1.38
Second Quarter -
Revenue
$
414,526
$
381,499
Gross Profit
104,506
97,931
Earnings Before Income Taxes
94,210
91,793
Net Earnings
71,793
72,603
Diluted Earnings Per Share
$
1.72
$
1.53
Third Quarter -
Revenue
$
350,249
$
333,285
Gross Profit
87,514
80,421
Earnings (Loss) Before Income Taxes
(148,565
)
74,518
Net Earnings (Loss)
(114,632
)
57,715
Diluted Earnings (Loss) Per Share
$
(2.77
)
$
1.24
Fourth Quarter -
Revenue
$
315,442
$
284,701
Gross Profit
63,913
56,582
Earnings (Loss) Before Income Taxes
45,218
(171,597
)
Net Earnings (Loss)
72,429
(127,797
)
Diluted Earnings (Loss) Per Share
$
1.74
$
(2.82
) The third quarter of fiscal 2020 included a pre-tax impairment loss of approximately $224.3 million related to the Oil and Gas Proppants segment. See Footnote (A) for more information. The fourth quarter of fiscal 2020 included costs that were not incurred in the prior year. These pre-tax costs related to business development and separation costs of approximately $6.5 million, outage and purchase accounting costs at Kosmos Cement Company of approximately $6.8 million, and plant expansion costs at our recycled paper mill of approximately $3.0 million. The outage and purchase accounting costs and expansion costs are included in Cost of Goods Sold, while the business development and separation costs are included in Corporate, General and Administrative Expense on our Consolidated Statement of Earnings. The Company also recorded a $31.7 million net income tax benefit related to the CARES Act during the fourth quarter. See Footnote (J) for more information about the CARES Act. The fourth quarter of fiscal 2019 included a pre-tax impairment loss of approximately $220.3 million related to the Oil and Gas Proppants segment. See Footnote (A) for more information.</t>
  </si>
  <si>
    <t>SIGNIFICANT ACCOUNTING POLICIES (Policies)</t>
  </si>
  <si>
    <t>Basis of Presentation</t>
  </si>
  <si>
    <t>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We have been deemed an essential business with respect to the COVID-19 pandemic. While we have not yet experienced a material impact on our operations or financial position from this pandemic, there may be future effects on our business, both directly and indirectly, including with respect to customers, manufacturing operations, employees, suppliers, and the building materials and construction markets in general.</t>
  </si>
  <si>
    <t>Cash and Cash Equivalents Cash Equivalents include short-term, highly liquid investments with original maturities of three months or less and are recorded at cost, which approximates market value.</t>
  </si>
  <si>
    <t>Accounts and Notes Receivable Accounts and Notes Receivable have been shown net of the allowance for doubtful accounts of $12.4 million and $9.9 million at March 31, We had Notes Receivable totaling approximately $9.8 million at March 31, 2025 and 2026</t>
  </si>
  <si>
    <t>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converted to tonnage using standard inventory density factors. Inventories consist of the following:
March 31,
2020
2019
(dollars in thousands)
Raw Materials and Materials-in-Progress
$
110,558
$
125,828
Finished Cement
43,538
27,826
Aggregates
8,416
7,351
Gypsum Wallboard
4,211
7,124
Paperboard
5,715
15,660
Frac Sand
386
2,557
Repair Parts and Supplies
88,095
80,676
Fuel and Coal
11,589
8,172
$
272,508
$
275,194</t>
  </si>
  <si>
    <t>Property, Plant and Equipment</t>
  </si>
  <si>
    <t>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09.5 million, $118.2 million, and $109.6 million, for the fiscal years ended March 31,
Plants
20 to 30 years
Buildings
20 to 40 years
Machinery and Equipment
3 to 25 years We periodically evaluate whether current events or circumstances indicate that the carrying value of our depreciable assets may not be recoverable. During fiscal years 2020 and 2019, we recorded impairments of approximately $187.6 million and $211.3 million, respectively, related to property and equipment in our Oil and Gas Proppants segment. See Impairment or Disposal of Long-lived and Intangible Assets below for more information about the impairments.</t>
  </si>
  <si>
    <t>Goodwill and Intangible Assets</t>
  </si>
  <si>
    <t xml:space="preserve">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analysis, we may, at our discretion, perform an optional qualitative analysis, or we may choose to proceed directly to the Step 1 quantitative analysis.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that the fair value of the reporting unit exceeds its carrying value, then an impairment does not exist and the quantitative Step 1 analysis is not required. If we are unable to conclude that it is more likely than not that the fair value of the reporting unit exceeds its carrying value, then we proceed to the quantitative Step 1 analysis.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analysis,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qualitative assessments of our Cement, Gypsum Wallboard, and Recycled Paperboard reporting units in the fourth quarter of fiscal years 2020 and 2019. As a result of these qualitative assessments, we determined that it was not more likely than not that an impairment existed; therefore, we did not perform a Step 1 quantitative impairment test in either of these two fiscal years. We performed a quantitative Step 1 impairment test on our Oil and Gas Proppants reporting unit during the fourth quarter of fiscal 2019. We estimated the reporting unit’s fair value using a discounted cash flow model. Key assumptions in the model were: estimated average net sales prices, sales volumes, and the estimated discount rate of 11%. Based on the results of the Step 1 impairment analysis, we concluded that the entire balance of Goodwill in the Oil and Gas Proppants reporting unit was impaired, and we recorded an impairment loss of approximately $6.8 million in the reporting unit in the fourth quarter of fiscal 2019. Intangible Assets Intangible Assets, including the impact of the impairment charges discussed above, at March 31,
March 31, 2020
Amortization Period
Cost
Additions
Accumulated Amortization
Net
(dollars in thousands)
Goodwill and Intangible Assets:
Customer Contracts and Relationships
15 years
$
72,260
$
33,550
$
(62,950
)
$
42,860
Permits
25-40 years
28,640
1,770
(9,889
)
20,521
Trade Name
15 years
—
1,500
(10
)
1,490
Goodwill
198,371
133,221
—
331,592
Total Goodwill and Intangible Assets
$
299,271
$
170,041
$
(72,849
)
$
396,463
March 31, 2019
Amortization Period
Cost
Accumulated Amortization
Impairment
Net
(dollars in thousands)
Goodwill and Intangible Assets:
Customer Contracts and Relationships
15 years
$
72,260
$
(61,009
)
$
(178
)
$
11,073
Sales Contracts
4 years
2,500
(2,500
)
—
—
Permits
40 years
28,640
(8,968
)
—
19,672
Goodwill
205,211
—
(6,841
)
198,370
Total Goodwill and Intangible Assets
$
308,611
$
(72,477
)
$
(7,019
)
$
229,115
Amortization expense of intangibles was $2.5 million, $4.3 million, and $4.4 million for the years ended March 31, </t>
  </si>
  <si>
    <t>Impairment or Disposal of Long-Lived and Intangible Assets</t>
  </si>
  <si>
    <t>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s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Fiscal 2019 During the latter part of fiscal 2019, continued declining sales prices, sales volume and operating results in our Oil and Gas Proppants business led management to conclude that impairment indictors were present. The decline in sales volume was primarily related to decreased demand from the Permian Basin. The decline in orders was due to several factors, including reduced completion budgets, limited pipeline take away capacity in the Permian Basin, and an increase in the usage of in-basin regional sand. The capacity for in-basin sand has increased in recent years, and certain of our customers have shifted their purchases from northern white sand to lower cost regional sand. Because of the continuing shift in demand to regional sand, and the decline in our operating results, we concluded in the fourth quarter of fiscal 2019 that the reduction in sales volumes and operating losses were other than temporary and that long-lived asset impairment indicators were present in our Oil and Gas Proppants segment. Prior to performing tests to determine whether an impairment was present, we grouped the long-lived assets of the segment into the lowest level where cash flows are generated, which is considered the operating facility or distribution level. We then performed recoverability tests on each group of assets using probability-weighted estimates of forecasted undiscounted cash flows over the remaining estimated life of each asset group under a variety of scenarios. Based on these forecasts we concluded that the carrying values exceeded the undiscounted cash flows for our New Auburn, Wisconsin and Corpus Christi, Texas operating facilities and several distribution facilities related to these facilities, indicating impairment. Our operating facility in Utica, Illinois, which had a net book value of approximately $135.7 million, was not considered impaired at that time, as the undiscounted cash flows related to this facility exceeded its carrying value. For those impaired asset groups, we calculated the estimated fair value of the New Auburn, Wisconsin facility and related distribution terminals, using a discounted cash flow model (Level 3) which utilized a weighted-average cost of capital determined from relevant market comparisons and adjusted for specific risks. We compared the results of the discounted cash flow analysis to other recent market information about the value of similar assets, and noted the amounts to be consistent. The analysis resulted in an impairment loss of approximately $174.1 million. For our Corpus Christi, Texas facility, we determined that the value of the real estate was the highest and best use of the property, resulting in an impairment loss of approximately $37.2 million. The above analyses resulted in an impairment loss of approximately $211.3 million. The following is a summary of the impairment on the net book value of the long-lived assets:
Net Book Value Before Impairment
Impairment
Net Book Value After Impairment
(dollars in thousands)
Operating Facilities
$
331,520
$
(151,910
)
$
179,610
Transload Locations
86,741
(59,354
)
27,387
Real Estate
1,417
—
1,417
$
419,678
$
(211,264
)
$
208,414
After recording these impairment losses, which totaled $211.3 million, the adjusted carrying value of the impaired assets and total long-lived assets was approximately $72.7 million and $208.4 million, respectively. In addition to the impairment of the operating facilities and transload facilities, we also assessed Goodwill and Intangible Assets and Inventory for impairment. As part of this analysis, we wrote down Goodwill (as noted above), and certain Intangible Assets and Inventories. The following is a summary of Impairment Losses recognized during fiscal 2019, by line item:
(dollars in thousands)
Property, Equipment, and Real Estate
$
211,264
Goodwill
6,841
Inventories
1,982
Intangible Assets
178
$
220,265
Fiscal 2020 During the second half of calendar year 2019, our Oil and Gas Proppants financial results were further negatively affected by a combination of low demand for our products and the increased use of in-basin sand instead of northern white frac sand. Faced with these dynamics, in connection with the preparation of our financial statements for the three and nine months ended December 31, 2019, we concluded that the reduction in sales volumes and operating losses were other than temporary and that long-lived asset impairment indicators were present in our Oil and Gas Proppants segment. Prior to performing recoverability tests to determine whether an impairment was present, we grouped the long-lived assets of the segment into the lowest level at which cash flows are generated, which is considered the operating facility or distribution level. We included the value of our Operating Lease Right-of-Use Assets that support the operating facilities within the value of the operating facility prior to performing our recoverability tests. We then performed recoverability tests on each group of assets using probability-weighted estimates of forecasted undiscounted cash flows over the remaining estimated life of each asset group under a variety of scenarios. Based on these forecasts, we concluded that the carrying values exceeded the undiscounted cash flows for our New Auburn, Wisconsin and Utica, Illinois operating facilities and several distribution facilities related to these operating facilities, indicating impairment. For the impaired asset groups, we calculated the estimated fair value of the operating facilities in New Auburn, Wisconsin, Utica, Illinois and related distribution terminals, using a discounted cash flow model (Level 3), which utilized a weighted-average cost of capital determined from relevant market comparisons and adjusted for specific risks. We compared the results of the discounted cash flow model to other recent market information about the value of similar assets, noting the amounts to be consistent. The analysis resulted in an impairment loss of approximately $216.8 million. The following is a summary of the impairment on the net book value of the long-lived assets:
Net Book Value Before Impairment
Impairment
Net Book Value After Impairment
(dollars in thousands)
Operating Facilities
$
170,324
$
(164,449
)
$
5,875
Transload Locations
23,264
(21,815
)
1,449
Real Estate
1,417
(1,367
)
50
Lease Right-of-Use Assets
32,834
(29,146
)
3,688
$
227,839
$
(216,777
)
$
11,062
In addition to the impairment of the operating facilities and transload facilities, we also assessed other current and long-term assets for impairment. As part of this analysis, we wrote down certain Inventories, Accounts and Notes Receivable, and Prepaid and Other Assets. The Oil and Gas Proppants business has liabilities related to its capitalized operating leases and asset retirement obligation that total $17.9 million at March 31, 2020. The following is a summary of Impairment Losses recognized during fiscal 2020, by line item:
(dollars in thousands)
Property, Equipment, and Real Estate
$
187,631
Lease Right-of-Use Assets
29,146
Inventories
6,256
Accounts and Notes Receivable
617
Prepaid and Other Assets
617
$
224,267
Our Oil and Gas Proppants business continues to be subject to commodity price volatility related to the price of oil. As previously disclosed, we are actively pursuing alternatives for our Oil and Gas Proppants business. If this process results in an alternative use or disposition of this business, additional impairment or other losses may be incurred.</t>
  </si>
  <si>
    <t>Other Assets Other Assets are primarily composed of financing costs related to our revolving credit facility, deferred expenses, and deposits.</t>
  </si>
  <si>
    <t>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t>
  </si>
  <si>
    <t>Stock Repurchases</t>
  </si>
  <si>
    <t xml:space="preserve">Stock Repurchases On April 18, years </t>
  </si>
  <si>
    <t>Revenue Recognition</t>
  </si>
  <si>
    <t>Revenue Recognition We earn Revenue primarily from the sale of products, which include cement, concrete, aggregates, gypsum wallboard, recycled paperboard, and frac sand. The majority of Revenue from the sale of cement, concrete, aggregates, and gypsum wallboard is originated by purchase orders from our customers, who are primarily third-party contractors and suppliers. Revenue from our Recycled Paperboard and Oil and Gas Proppants segments is generated primarily through long-term supply agreements that mature between calendar years 2020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 the pricing and volume requirements under certain of these contracts have been renegotiated during volatile market condition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Approximately $168.1 million, $169.6 million, and $158.3 million of freight for the years ended March 31, 2020, 2019 and 2018,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which have not been allocated to a business segment. See Footnote (I) for disaggregation of Revenue by segment.</t>
  </si>
  <si>
    <t>Comprehensive Income/Losses</t>
  </si>
  <si>
    <t xml:space="preserve">Comprehensive Income/Losses As of March 31, </t>
  </si>
  <si>
    <t>Consolidated Cash Flows - Supplemental Disclosures</t>
  </si>
  <si>
    <t>Consolidated Cash Flows – Supplemental Disclosures Supplemental cash flow information is as follows:
For the Years Ended March 31,
2020
2019
2018
(dollars in thousands)
Cash Payments:
Interest
$
37,610
$
28,191
$
28,869
Income Taxes
20,046
39,974
69,481
Operating Cash Flows used for Operating Leases
14,926
—
—
Non-Cash Financing Activities:
Right-of-use Assets Obtained for Capitalized Operating Lease Liabilities
$
621
$
—
$
—</t>
  </si>
  <si>
    <t>Statements of Consolidated Earnings - Supplemental Disclosures</t>
  </si>
  <si>
    <t xml:space="preserve">Statements of Consolidated Earnings – Supplemental Disclosures Maintenance and repair expenses are included in each segment’s costs and expenses. We incurred $127.0 million, $116.3 million, and $107.3 million of maintenance and repairs expense in the years ended March 31, </t>
  </si>
  <si>
    <t>Selling, General and Administrative Expenses</t>
  </si>
  <si>
    <t>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L) for more information. Total Selling, General, and Administrative expenses for each of the periods are summarized as follows:
For the Years Ended March 31,
2020
2019
2018
(dollars in thousands)
Operating Units Selling, G&amp;A
$
57,077
$
53,787
$
62,529
Corporate G&amp;A
65,410
37,371
41,205
$
122,487
$
91,158
$
103,734
The increase in Corporate General and Administrative Expenses during fiscal 2020 is primarily due to business development costs related to our pending separation, acquisitions, and the acceleration of stock compensation costs upon the retirement of our Chief Executive Officer during the year.</t>
  </si>
  <si>
    <t>Earnings Per Share</t>
  </si>
  <si>
    <t xml:space="preserve">Earnings Per Share
For the Years Ended March 31,
2020
2019
2018
Weighted-Average Shares of Common Stock Outstanding
42,021,892
46,620,894
48,141,226
Effect of Dilutive Shares:
Assumed Exercise of Outstanding Dilutive Options
623,779
539,135
1,013,764
Less Shares Repurchased from Proceeds of Assumed Exercised Options
(481,853
)
(374,380
)
(727,904
)
Restricted Stock Units
121,525
146,731
218,900
Weighted-Average Common Stock and Dilutive Securities Outstanding
42,285,343
46,932,380
48,645,986
The line Less Shares Repurchased from Proceeds of Assumed Exercised Options includes unearned compensation related to outstanding stock options. There were 475,082; 461,575; and 98,362 stock options at an average exercise price of $95.46 per share, $90.32 per share, and $98.75 per share, respectively, that were excluded from the computation of diluted earnings per share for the fiscal years ended March 31, </t>
  </si>
  <si>
    <t>Share-Based Compensation</t>
  </si>
  <si>
    <t xml:space="preserve">Share-Based Compensation All share-based compensation is valued at the grant date and expensed over the requisite service period, which is generally identical to the vesting period of the award. Forfeitures of share-based awards are recognized in the period in which they occur. </t>
  </si>
  <si>
    <t>Fair Value Measures</t>
  </si>
  <si>
    <t>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cent Accounting Pronouncements</t>
  </si>
  <si>
    <t>Recent Accounting Pronouncements RECENTLY ADOPTED In February 2016, the FASB issued ASU 2016-02, “Leases,” which supersedes existing lease guidance to require lessees to recognize right-of-use assets and liabilities on the balance sheet for the rights and obligations created by long-term leases and to disclose additional quantitative and qualitative information about leasing arrangements. We also elected the package of practical expedients permitted under the transition guidance which, among other things, allowed us to maintain the historic lease classification for leases in effect at the date of adoption, and to not separate lease components from nonlease components for all leases in effect at the date of adoption. Upon adoption, we recorded a right-of-use asset of approximately $66.7 million, and operating lease liabilities of approximately $71.1 million . See Footnote (F) for more information. PENDING ADOPTION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Accounts and Notes Receivable. The application of the forward-looking model may result in earlier recognition of allowances for losses than the current method. This guidance became effective on April 1, 2020. We are currently assessing the impact of the new standard, but we do not expect the adoption will have a material effect on our consolidated financial statements and disclosures. In December 2019, the FASB issued ASU 2019-12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will have a material impact to our consolidated financial statements.</t>
  </si>
  <si>
    <t>SIGNIFICANT ACCOUNTING POLICIES (Tables)</t>
  </si>
  <si>
    <t>Schedule of Inventories</t>
  </si>
  <si>
    <t>Inventories consist of the following:
March 31,
2020
2019
(dollars in thousands)
Raw Materials and Materials-in-Progress
$
110,558
$
125,828
Finished Cement
43,538
27,826
Aggregates
8,416
7,351
Gypsum Wallboard
4,211
7,124
Paperboard
5,715
15,660
Frac Sand
386
2,557
Repair Parts and Supplies
88,095
80,676
Fuel and Coal
11,589
8,172
$
272,508
$
275,194</t>
  </si>
  <si>
    <t>Schedule of Property, Plant and Equipment Estimated Useful Lives</t>
  </si>
  <si>
    <t xml:space="preserve">The estimated useful lives of the related assets are as follows:
Plants
20 to 30 years
Buildings
20 to 40 years
Machinery and Equipment
3 to 25 years </t>
  </si>
  <si>
    <t>Schedule of Intangible Assets, Including Impact of Impairment Charge</t>
  </si>
  <si>
    <t>Intangible Assets, including the impact of the impairment charges discussed above, at March 31,
March 31, 2020
Amortization Period
Cost
Additions
Accumulated Amortization
Net
(dollars in thousands)
Goodwill and Intangible Assets:
Customer Contracts and Relationships
15 years
$
72,260
$
33,550
$
(62,950
)
$
42,860
Permits
25-40 years
28,640
1,770
(9,889
)
20,521
Trade Name
15 years
—
1,500
(10
)
1,490
Goodwill
198,371
133,221
—
331,592
Total Goodwill and Intangible Assets
$
299,271
$
170,041
$
(72,849
)
$
396,463
March 31, 2019
Amortization Period
Cost
Accumulated Amortization
Impairment
Net
(dollars in thousands)
Goodwill and Intangible Assets:
Customer Contracts and Relationships
15 years
$
72,260
$
(61,009
)
$
(178
)
$
11,073
Sales Contracts
4 years
2,500
(2,500
)
—
—
Permits
40 years
28,640
(8,968
)
—
19,672
Goodwill
205,211
—
(6,841
)
198,370
Total Goodwill and Intangible Assets
$
308,611
$
(72,477
)
$
(7,019
)
$
229,115</t>
  </si>
  <si>
    <t>Summary of Impact of Impairment on Net Book Value of Assets</t>
  </si>
  <si>
    <t>The following is a summary of the impairment on the net book value of the long-lived assets:
Net Book Value Before Impairment
Impairment
Net Book Value After Impairment
(dollars in thousands)
Operating Facilities
$
331,520
$
(151,910
)
$
179,610
Transload Locations
86,741
(59,354
)
27,387
Real Estate
1,417
—
1,417
$
419,678
$
(211,264
)
$
208,414
The following is a summary of the impairment on the net book value of the long-lived assets:
Net Book Value Before Impairment
Impairment
Net Book Value After Impairment
(dollars in thousands)
Operating Facilities
$
170,324
$
(164,449
)
$
5,875
Transload Locations
23,264
(21,815
)
1,449
Real Estate
1,417
(1,367
)
50
Lease Right-of-Use Assets
32,834
(29,146
)
3,688
$
227,839
$
(216,777
)
$
11,062</t>
  </si>
  <si>
    <t>Summary of Impairment Losses Recognized</t>
  </si>
  <si>
    <t>The following is a summary of Impairment Losses recognized during fiscal 2019, by line item:
(dollars in thousands)
Property, Equipment, and Real Estate
$
211,264
Goodwill
6,841
Inventories
1,982
Intangible Assets
178
$
220,265
The following is a summary of Impairment Losses recognized during fiscal 2020, by line item:
(dollars in thousands)
Property, Equipment, and Real Estate
$
187,631
Lease Right-of-Use Assets
29,146
Inventories
6,256
Accounts and Notes Receivable
617
Prepaid and Other Assets
617
$
224,267</t>
  </si>
  <si>
    <t>Schedule of Supplemental Cash Flow Information</t>
  </si>
  <si>
    <t>Supplemental cash flow information is as follows:
For the Years Ended March 31,
2020
2019
2018
(dollars in thousands)
Cash Payments:
Interest
$
37,610
$
28,191
$
28,869
Income Taxes
20,046
39,974
69,481
Operating Cash Flows used for Operating Leases
14,926
—
—
Non-Cash Financing Activities:
Right-of-use Assets Obtained for Capitalized Operating Lease Liabilities
$
621
$
—
$
—</t>
  </si>
  <si>
    <t>Schedule of Total Selling, General and Administrative Expenses</t>
  </si>
  <si>
    <t>Total Selling, General, and Administrative expenses for each of the periods are summarized as follows:
For the Years Ended March 31,
2020
2019
2018
(dollars in thousands)
Operating Units Selling, G&amp;A
$
57,077
$
53,787
$
62,529
Corporate G&amp;A
65,410
37,371
41,205
$
122,487
$
91,158
$
103,734</t>
  </si>
  <si>
    <t>Schedule of Earnings Per Share</t>
  </si>
  <si>
    <t>For the Years Ended March 31,
2020
2019
2018
Weighted-Average Shares of Common Stock Outstanding
42,021,892
46,620,894
48,141,226
Effect of Dilutive Shares:
Assumed Exercise of Outstanding Dilutive Options
623,779
539,135
1,013,764
Less Shares Repurchased from Proceeds of Assumed Exercised Options
(481,853
)
(374,380
)
(727,904
)
Restricted Stock Units
121,525
146,731
218,900
Weighted-Average Common Stock and Dilutive Securities Outstanding
42,285,343
46,932,380
48,645,986</t>
  </si>
  <si>
    <t>ACQUISITION (Tables)</t>
  </si>
  <si>
    <t>Preliminary Fair Values of the Assets Acquired and Liabilities Assumed</t>
  </si>
  <si>
    <t>The following table summarizes the provisional allocation of the purchase price to assets acquired and liabilities assumed as of the acquisition date:
As of March 6, 2020
(dollars in thousands)
Inventories
$
28,413
Property, Plant, and Equipment
477,442
Intangible Assets
35,500
Lease Right-of-Use Assets
3,858
Lease Obligations
(3,858
)
Long-term Liabilities
(4,000
)
Total Net Assets
537,355
Goodwill
131,582
Total Estimated Purchase Price
$
668,937</t>
  </si>
  <si>
    <t>Summary of the Fair Value Estimates of the Identifiable Intangible Assets</t>
  </si>
  <si>
    <t>The following table is a summary of the fair value estimates of the identifiable intangible assets (dollars in thousands) and their weighted-average useful lives:
Weighted-Average Life
Estimated Fair Value
Permits
20
1,500
Customer Relationships
15
32,500
Trade Name and Technology
10
1,500
Total Intangible Assets
$
35,500</t>
  </si>
  <si>
    <t>Actual and Pro Forma Impact on Net Sales and Operating Loss</t>
  </si>
  <si>
    <t>Actual and pro forma impact of Kosmos Acquisition:
For the Fiscal Year Ended March 31,
2020
(dollars in thousands)
Revenue
$
7,880
Operating Income (Loss)
$
(6,756
)</t>
  </si>
  <si>
    <t>Unaudited Pro Forma Results</t>
  </si>
  <si>
    <t>The unaudited pro forma results presented below include the effects of the Kosmos Acquisition as if it had been consummated as of April 1, 2018. The pro forma results include estimates for depreciation from the fair value adjustments to acquired Property and Equipment, amortization for acquired Intangible Assets, the Inventory step-up to fair value, and interest expense associated with debt used to fund the Kosmos Acquisition. To better reflect the combined operating results, material nonrecurring charges directly related to the Kosmos Acquisition of approximately $5.6 million have been excluded from pro forma net income. Additionally, we excluded a tax benefit of approximately $31.7 million that would not have been available to us had the acquisition occurred on April 1, 2018. See Footnote (J) for more information on the tax benefit.
For the Fiscal Year Ended March 31,
2020
2019
Unaudited
(dollars in thousands)
Revenue
$
1,605,123
$
1,554,337
Net Income
$
50,189
$
66,377
Earnings per share – basic
$
1.19
$
1.42
Earnings per share - diluted
$
1.19
$
1.41</t>
  </si>
  <si>
    <t>ConAgg Acquisition [Member]</t>
  </si>
  <si>
    <t>The purchase price for the ConAgg Acquisition was allocated as follows:
As of August 2, 2019
(dollars in thousands)
Accounts Receivable
$
6,302
Inventories
1,921
Property, Plant, and Equipment
22,620
Intangible Assets
1,320
Lease Right-of-Use Assets
3,263
Other Assets
10
Lease Obligations
(3,263
)
Accounts Payable and Accrued Expenses
(3,388
)
Total Net Assets
28,785
Goodwill
1,639
Total Estimated Purchase Price
$
30,424</t>
  </si>
  <si>
    <t>PROPERTY, PLANT AND EQUIPMENT (Tables)</t>
  </si>
  <si>
    <t>Schedule of Property, Plant and Equipment</t>
  </si>
  <si>
    <t>Cost by major category and Accumulated Depreciation are summarized as follows:
March 31,
2020
2019
(dollars in thousands)
Land and Quarries
$
431,242
$
379,337
Plants
2,483,246
2,006,870
Buildings, Machinery and Equipment
255,758
219,556
Construction in Progress
30,406
85,886
3,200,652
2,691,649
Accumulated Depreciation
(1,438,543
)
(1,264,710
)
$
1,762,109
$
1,426,939</t>
  </si>
  <si>
    <t>ACCRUED EXPENSES (Tables)</t>
  </si>
  <si>
    <t>Schedule of Accrued Expenses</t>
  </si>
  <si>
    <t>Accrued expenses consist of the following:
As of March 31,
2020
2019
(dollars in thousands)
Payroll and Incentive Compensation
$
25,584
$
26,225
Benefits
12,521
12,673
Interest
4,080
3,852
Property Taxes
6,676
5,058
Power and Fuel
1,353
1,644
Litigation Settlements and Expenses
—
1,900
Legal and Professional
16,096
—
Sales and Use Tax
1,085
2,167
Other
5,898
8,430
$
73,293
$
61,949</t>
  </si>
  <si>
    <t>LEASES (Tables)</t>
  </si>
  <si>
    <t>Schedule of Lease Expense for Operating and Short-Term Leases</t>
  </si>
  <si>
    <t>Lease expense for our operating and short-term leases is as follows:
For the Year Ended March 31, 2020
(dollars in thousands)
Operating Lease Cost
$
13,315
Short-term Lease Cost
1,470
Total Lease Cost
$
14,785</t>
  </si>
  <si>
    <t>Schedule of Balance Sheet Information Related to Leases</t>
  </si>
  <si>
    <t>The Right-of-Use Assets and Lease Liabilities are reflected on our Balance Sheet as follows:
For the Year Ended March 31, 2020
(dollars in thousands)
Operating Leases:
Operating Lease Right-of-Use Assets
$
30,530
Current Operating Lease Liabilities
$
10,207
Noncurrent Operating Lease Liabilities
49,809
Total Operating Lease Liabilities
$
60,016</t>
  </si>
  <si>
    <t>Schedule of Future Payments for Operating Leases</t>
  </si>
  <si>
    <t>Future payments for operating leases are as follows:
Amount
Fiscal Year
(dollars in thousands)
2021
$
12,036
2022
10,781
2023
10,067
2024
8,222
2025
6,884
Thereafter
24,624
Total Lease Payments
$
72,614
Less: Imputed Interest
(12,598
)
Present Value of Lease Liabilities
$
60,016
Weighted Average Remaining Lease Term (in years)
9.2
Weighted Average Discount Rate
3.78
%</t>
  </si>
  <si>
    <t>INDEBTEDNESS (Tables)</t>
  </si>
  <si>
    <t>Long-Term Debt</t>
  </si>
  <si>
    <t>Long-term debt consists of the following:
As of March 31,
2020
2019
(dollars in thousands)
Revolving Credit Facility
$
560,000
$
310,000
4.500% Senior Unsecured Notes Due 2026
350,000
350,000
Term Loan
665,000
—
Private Placement Senior Unsecured Notes
—
36,500
Total Debt
1,575,000
696,500
Less: Current Portion of Long-term Debt
—
(36,500
)
Less: Debt Origination Costs
(7,685
)
(4,908
)
Long-term Debt
$
1,567,315
$
655,092</t>
  </si>
  <si>
    <t>Schedule of Maturities of Long-Term Debt</t>
  </si>
  <si>
    <t>Our maturities of long-term debt during the next five fiscal years and thereafter are as follows:
Fiscal Year
Amount
2021
$
—
2022
—
2023
1,225,000
2024
—
2025
—
Thereafter
350,000
Total
$
1,575,000</t>
  </si>
  <si>
    <t>Schedule of Senior Unsecured Notes Redemption Prices</t>
  </si>
  <si>
    <t xml:space="preserve">Beginning August 1,
Percentage
2021
102.25
%
2022
101.50
%
2023
100.75
%
2024 and thereafter
100.00
% </t>
  </si>
  <si>
    <t>FAIR VALUE OF FINANCIAL INSTRUMENTS (Tables)</t>
  </si>
  <si>
    <t>Fair Value of Senior Notes</t>
  </si>
  <si>
    <t>The fair value of our senior notes has been estimated based upon our current incremental borrowing rates for similar types of borrowing arrangements. The fair value of our Senior Unsecured Notes at March 31,
Fair Value
(dollars in thousands)
4.500% Senior Unsecured Notes Due 2026
$
320,560</t>
  </si>
  <si>
    <t>BUSINESS SEGMENTS (Tables)</t>
  </si>
  <si>
    <t>Financial Information Related to Operations by Segment</t>
  </si>
  <si>
    <t>The following tables below sets forth certain financial information relating to our operations by segment.
For the Years Ended March 31,
2020
2019
2018
(dollars in thousands)
Revenue -
Cement
$
752,002
$
656,759
$
651,750
Concrete and Aggregates
182,775
140,173
157,013
Gypsum Wallboard
508,145
532,712
491,779
Paperboard
159,963
167,656
181,742
Oil and Gas Proppants
46,781
82,987
98,244
1,649,666
1,580,287
1,580,528
Less: Intersegment Revenue
(85,316
)
(82,553
)
(88,124
)
Less: Joint Venture Revenue
(113,536
)
(104,493
)
(105,884
)
$
1,450,814
$
1,393,241
$
1,386,520
For the Years Ended March 31,
2020
2019
2018
(dollars in thousands)
Intersegment Revenue -
Cement
$
21,499
$
14,408
$
16,442
Concrete and Aggregates
1,502
1,422
1,335
Paperboard
62,315
66,723
70,347
$
85,316
$
82,553
$
88,124
Cement Sales Volume (M tons) -
Wholly Owned
4,975
4,441
4,453
Joint Venture
956
899
912
5,931
5,340
5,365
For the Years Ended March 31,
2020
2019
2018
(dollars in thousands)
Operating Earnings -
Cement
$
181,330
$
164,782
$
179,151
Concrete and Aggregates
17,558
12,866
17,854
Gypsum Wallboard
154,614
180,831
158,551
Paperboard
34,979
35,349
32,758
Oil and Gas Proppants
(14,634
)
(28,695
)
(6,139
)
Sub-Total
373,847
365,133
382,175
Corporate General and Administrative Expense
(65,410
)
(37,371
)
(41,205
)
Impairment Losses
(224,267
)
(220,265
)
—
Litigation Settlements and Losses
—
(1,800
)
(45,098
)
Other Non-Operating Income
(25
)
2,412
3,728
Earnings Before Interest and Income Taxes
84,145
108,109
299,600
Interest Expense, net
(38,421
)
(28,374
)
(27,638
)
Earnings Before Income Taxes
$
45,724
$
79,735
$
271,962
Cement Operating Earnings -
Wholly Owned
$
138,745
$
126,217
$
135,732
Joint Ventures
42,585
38,565
43,419
$
181,330
$
164,782
$
179,151
Capital Expenditures -
Cement
$
44,776
$
76,504
$
45,088
Concrete and Aggregates
11,898
6,649
4,977
Gypsum Wallboard
12,771
10,724
19,382
Paperboard
62,528
16,603
5,177
Oil and Gas Proppants
146
52,286
56,872
Other, net
—
6,107
461
$
132,119
$
168,873
$
131,957
Depreciation, Depletion, and Amortization -
Cement
$
59,081
$
52,802
$
50,891
Concrete and Aggregates
11,142
8,176
7,931
Gypsum Wallboard
20,320
20,020
18,179
Paperboard
8,945
8,541
8,694
Oil and Gas Proppants
11,310
31,328
26,872
Corporate and Other
2,720
1,668
1,448
$
113,518
$
122,535
$
114,015
As of March 31,
2020
2019
2018
(dollars in thousands)
Identifiable Assets
Cement
$
1,980,306
$
1,289,468
$
1,247,504
Concrete and Aggregates
136,041
95,084
104,851
Gypsum Wallboard
375,946
372,206
386,041
Paperboard
183,288
138,614
123,819
Oil and Gas Proppants
14,294
236,357
444,826
Other, net
271,145
37,434
60,962
$
2,961,020
$
2,169,163
$
2,368,003</t>
  </si>
  <si>
    <t>Segment Breakdown of Goodwill</t>
  </si>
  <si>
    <t>The segment breakdown of Goodwill at March 31,
For the Years Ended March 31,
2020
2019
(dollars in thousands)
Cement
$
205,797
$
74,214
Concrete and Aggregates
1,639
—
Gypsum Wallboard
116,618
116,618
Paperboard
7,538
7,538
$
331,592
$
198,370</t>
  </si>
  <si>
    <t>INCOME TAXES (Tables)</t>
  </si>
  <si>
    <t>Schedule of Components of Provision for Income Taxes</t>
  </si>
  <si>
    <t>The provision for income taxes includes the following components:
For the Years Ended March 31,
2020
2019
2018
(dollars in thousands)
Current Provision (Benefit) -
Federal
$
(102,080
)
$
32,710
$
58,695
State
923
6,536
5,989
(101,157
)
39,246
64,684
Deferred Provision (Benefit) -
Federal
76,255
(21,039
)
(52,333
)
State
(268
)
(7,332
)
2,979
75,987
(28,371
)
(49,354
)
Provision (Benefit) for Income Taxes
$
(25,170
)
$
10,875
$
15,330</t>
  </si>
  <si>
    <t>Schedule of Effective Tax Rates Vary from Federal Statutory Rates</t>
  </si>
  <si>
    <t>The effective tax rates vary from the federal statutory rates due to the following items:
For the Years Ended March 31,
2020
2019
2018
(dollars in thousands)
Earnings Before Income Taxes
$
45,724
$
79,735
$
271,962
Income Taxes at Statutory Rate
$
9,602
$
16,744
$
85,804
Increases (Decreases) in Tax Resulting from -
State Income Taxes, net
(1,703
)
(629
)
6,139
Statutory Depletion in Excess of Cost
(3,078
)
(3,834
)
(6,341
)
Domestic Production Activities Deduction
—
—
(5,995
)
Excess Tax Benefit from Stock Compensation
307
(651
)
(4,129
)
Meals and Entertainment Disallowance
537
610
567
Limitation on Officer's Compensation
1,018
1,434
246
Impact of Tax Cuts and Jobs Act of 2017
—
—
(61,692
)
Impact of CARES Act of 2020
(35,936
)
—
—
Credits
(2,150
)
(940
)
—
Valuation Allowance
2,212
(2,100
)
—
Unrecognized Tax Benefits
4,200
—
—
Other
(179
)
241
731
Provision for Income Taxes
$
(25,170
)
$
10,875
$
15,330
Effective Tax Rate
(55
)%
14
%
6
%</t>
  </si>
  <si>
    <t>Schedule of Components of Deferred Income Taxes</t>
  </si>
  <si>
    <t>Components of deferred income taxes are as follows:
March 31,
2020
2019
(dollars in thousands)
Items Giving Rise to Deferred Tax Liabilities -
Excess Tax Depreciation and Amortization
$
(199,096
)
$
(108,505
)
State Income Taxes, net
(12,225
)
(9,236
)
Right-of-Use Asset
(5,441
)
—
Other
(5,764
)
(5,628
)
Total Deferred Tax Liabilities
$
(222,526
)
$
(123,369
)
Items Giving Rise to Deferred Tax Assets -
Change in Accruals
$
9,373
$
8,601
Depletable Assets
12,632
8,995
Inventory
7,217
6,046
Bad Debts
2,642
2,169
Long-term Incentive Compensation Plan
5,590
5,154
Credits and Other Carryforwards
19,861
12,289
Lease Liability
11,384
—
Pension
937
921
Subtotal
69,636
44,175
Valuation Allowance
(13,777
)
(11,565
)
Total Deferred Tax Assets
$
55,859
$
32,610</t>
  </si>
  <si>
    <t>Reconciliation of Consolidated Liability for Gross Unrecognized Tax Benefits</t>
  </si>
  <si>
    <t>The change in unrecognized tax benefits for the years ended March 31, 2020, 2019, and 2018 was as follows:
For the Years Ended March 31,
2020
2019
2018
(dollars in thousands)
Balance at Beginning of Year
$
—
$
—
$
—
Increase related to current tax positions
4,200
—
—
Decrease related to current tax positions
—
—
—
Payments
—
—
—
$
4,200
$
—
$
—</t>
  </si>
  <si>
    <t>STOCK OPTION PLANS (Tables)</t>
  </si>
  <si>
    <t>Weighted-Average Assumptions Used to Value Option Awards</t>
  </si>
  <si>
    <t>The weighted-average assumptions used in the Black-Scholes model to value the option awards in fiscal 20 20 and 201 9 are as follows:
2020
2019
Dividend Yield
1.3
%
1.3
%
Expected Volatility
31.4
%
32.7
%
Risk Free Interest Rate
2.31
%
2.85
%
Expected Life
6.0 years
6.0 years</t>
  </si>
  <si>
    <t>Stock Option Activity</t>
  </si>
  <si>
    <t>The following table shows stock option activity for the years presented:
For the Years Ended March 31,
2020
2019
2018
Number of Shares
Weighted- Average Exercise Price
Number of Shares
Weighted- Average Exercise Price
Number of Shares
Weighted- Average Exercise Price
Outstanding Options at Beginning of Year
1,042,925
$
76.88
958,136
$
72.52
1,323,379
$
66.07
Granted
187,375
$
91.58
125,734
$
103.53
119,986
$
100.20
Exercised
(62,326
)
$
88.28
(38,748
)
$
54.27
(448,295
)
$
60.27
Cancelled
(7,883
)
$
102.69
(2,197
)
$
100.88
(36,934
)
$
79.97
Outstanding Options at End of Year
1,160,091
$
80.36
1,042,925
$
76.88
958,136
$
72.52
Options Exercisable at End of Year
868,081
761,564
651,218
Weighted-Average Fair Value of Options Granted during the Year
$
27.35
$
33.11
$
33.37</t>
  </si>
  <si>
    <t>Stock Options Outstanding</t>
  </si>
  <si>
    <t>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23.17 - $29.84
65,912
1.35
$
23.27
65,912
$
23.27
$33.43 - $37.34
57,728
2.21
$
34.03
57,728
$
34.03
$53.22 - $77.67
267,763
5.28
$
72.46
233,949
$
72.37
$79.73 - $106.24
768,688
6.72
$
91.49
510,492
$
89.24
1,160,091
5.86
$
80.36
868,081
$
76.01</t>
  </si>
  <si>
    <t>Summary of Activity for Nonvested Restricted Shares</t>
  </si>
  <si>
    <t>The fair value of restricted stock is estimated based on the stock price at the date of the grant. The following table summarizes the activity for nonvested restricted shares during the fiscal years ended March 31, 2020, 2019, and 2018:
For the Years Ended March 31,
2020
2019
2018
Number of Shares
Weighted Average Grant Date Fair Value
Number of Shares
Weighted Average Grant Date Fair Value
Number of Shares
Weighted Average Grant Date Fair Value
Nonvested Restricted Stock at Beginning of Year
300,115
$
78.94
328,059
$
72.52
371,213
$
66.07
Granted
118,292
$
90.08
121,836
$
105.73
107,964
$
100.20
Vested
(169,347
)
$
92.98
(147,790
)
$
75.94
(119,187
)
$
60.27
Forfeited
(15,940
)
$
58.64
(1,990
)
$
100.88
(31,931
)
$
79.97
Nonvested Restricted Stock at End of Year
233,120
$
75.35
300,115
$
78.94
328,059
$
72.52</t>
  </si>
  <si>
    <t>NET INTEREST EXPENSE (Tables)</t>
  </si>
  <si>
    <t>Net Interest Expense, Net</t>
  </si>
  <si>
    <t>The following components are included within Interest Expense, net:
For the Years Ended March 31,
2020
2019
2018
(dollars in thousands)
Interest Income
$
(34
)
$
(123
)
$
(14
)
Interest Expense
36,956
27,329
26,433
Other Expenses
1,499
1,168
1,219
Interest Expense, net
$
38,421
$
28,374
$
27,638</t>
  </si>
  <si>
    <t>PENSION AND PROFIT SHARING PLANS (Tables)</t>
  </si>
  <si>
    <t>Schedule of Reconciliation of Obligations and Fair Values of Plan Assets</t>
  </si>
  <si>
    <t>The following table provides a reconciliation of the Obligations and Fair Values of Plan Assets for all defined benefit plans over the two-year period ended March 31,
For the Years Ended March 31,
2020
2019
(dollars in thousands)
Reconciliation of Benefit Obligations -
Benefit Obligation at April 1,
$
33,730
$
33,370
Service Cost - Benefits Earned During the Period
339
399
Interest Cost on Projected Benefit Obligation
1,351
1,347
Actuarial (Gain) Loss
2,464
(306
)
Benefits Paid
(1,183
)
(1,080
)
Benefit Obligation at March 31,
$
36,701
$
33,730
Reconciliation of Fair Value of Plan Assets -
Fair Value of Plan Assets at April 1,
$
36,541
$
33,412
Actual Return on Plan Assets
3,651
2,169
Employer Contributions
—
2,040
Benefits Paid
(1,183
)
(1,080
)
Fair Value of Plan Assets at March 31,
39,009
36,541
Funded Status -
Funded Status at March 31,
$
2,308
$
2,811
Amounts Recognized in the Balance Sheet Consist of -
Other Assets
$
2,308
$
2,811
Accumulated Other Comprehensive Losses:
Net Actuarial Loss
4,709
4,346
Prior Service Cost
—
19
Accumulated Other Comprehensive Losses
$
4,709
$
4,365
Reclassification to Retained Earnings
—
—
Tax impact
(1,149
)
(1,049
)
Accumulated Other Comprehensive Losses, net of tax
$
3,560
$
3,316</t>
  </si>
  <si>
    <t>Summary of Projected Benefit Obligation, Accumulated Benefit Obligation and Fair Value of Plan Assets</t>
  </si>
  <si>
    <t>The table below summarizes the Company’s Projected Benefit Obligation, Accumulated Benefit Obligation and Fair Value of Plan Assets at March 31, 2020 and 2019:
March 31,
2020
2019
(dollars in thousands)
Projected Benefit Obligation
$
36,701
$
33,730
Accumulated Benefit Obligation
$
36,701
$
33,727
Fair Value of Plan Assets
$
39,009
$
36,541</t>
  </si>
  <si>
    <t>Components of Net Periodic Cost</t>
  </si>
  <si>
    <t>Net periodic pension cost for the fiscal years ended March 31,
For the Years Ended March 31,
2020
2019
2018
(dollar in thousands)
Service Cost - Benefits Earned During the Period
$
339
$
399
$
710
Interest Cost of Projected Benefit Obligation
1,351
1,347
1,466
Expected Return on Plan Assets
(1,702
)
(1,853
)
(2,137
)
Recognized Net Actuarial Loss
153
230
566
Amortization of Prior-Service Cost
19
61
269
Settlement
—
—
649
Net Periodic Pension Cost
$
160
$
184
$
1,523</t>
  </si>
  <si>
    <t>Schedule of Expected Benefit Payments</t>
  </si>
  <si>
    <t>Expected benefit payments over the next five years, and the following five years under the pension plans are expected to be as follows (dollars in thousands):
Fiscal Years
Total
2021
$
1,586
2022
$
1,673
2023
$
1,721
2024
$
1,765
2025
$
1,892
2026-2030
$
10,197</t>
  </si>
  <si>
    <t>Schedule of Assumptions Used in Net Periodic Benefit Cost and Benefit Obligations</t>
  </si>
  <si>
    <t>The following tables set forth the assumptions used in the actuarial calculations of the present value of Net Periodic Benefit Costs and Benefit Obligations:
March 31,
2020
2019
2018
Net Periodic Benefit Costs -
Discount Rate
4.09
%
4.12
%
4.03
%
Expected Return on Plan Assets
4.75
%
5.50
%
7.50
%
Rate of Compensation Increase
3.50
%
3.50
%
3.50
%
March 31,
2020
2019
Benefit Obligations -
Discount Rate
3.64
%
4.09
%
Rate of Compensation Increase
3.50
%
3.50
%</t>
  </si>
  <si>
    <t>Schedule of Pension Plans Weighted-Average Asset Allocation and Range of Target Allocation</t>
  </si>
  <si>
    <t xml:space="preserve">The pension plans’ approximate weighted-average asset allocation at March 31,
Percentage of Plan Assets at March 31,
Range of Target Allocation
2020
2019
Asset Category -
Equity Securities
10 – 20%
9
%
14
%
Debt Securities
60 – 90%
89
%
85
%
Other
0 – 20%
2
%
1
%
Total
100
%
100
% </t>
  </si>
  <si>
    <t>Schedule of Fair Values of Defined Benefit Plans</t>
  </si>
  <si>
    <t>The fair values of our defined benefit plans’ consolidated assets by category as of March 31,
March 31,
2020
2019
(dollars in thousands)
Equity Securities
$
3,470
$
4,525
Fixed Income Securities
34,579
31,516
Real Estate Funds
107
144
Commodity Linked Funds
—
212
Cash Equivalents
853
144
Total
$
39,009
$
36,541</t>
  </si>
  <si>
    <t>Schedule of Fair Values of Defined Benefit Plans Determined Using Fair Value Hierarchy of Inputs</t>
  </si>
  <si>
    <t>The fair values by category of inputs as of March 31,
Quoted Prices in Active Markets for Identical Assets (Level 1)
Significant Other Observable Inputs (Level 2)
Significant Unobservable Inputs (Level 3)
Total
Asset Categories
(dollars in thousands)
Equity Securities
$
—
$
3,470
$
—
$
3,470
Fixed Income Securities
—
34,579
—
34,579
Real Estate Funds
—
107
—
107
Cash Equivalents
853
—
—
853
$
853
$
38,156
$
—
$
39,009
The fair values by category of inputs as of March 31, 2019 were as follows:
Quoted Prices in Active Markets for Identical Assets (Level 1)
Significant Other Observable Inputs (Level 2)
Significant Unobservable Inputs (Level 3)
Total
Asset Categories
(dollars in thousands)
Equity Securities
$
—
$
4,525
$
—
$
4,525
Fixed Income Securities
—
31,516
—
31,516
Real Estate Funds
—
144
—
144
Commodity Linked Funds
—
212
—
212
Cash Equivalents
144
—
—
144
$
144
$
36,397
$
—
$
36,541</t>
  </si>
  <si>
    <t>FINANCIAL STATEMENTS FOR GUARANTORS OF THE 4.500% SENIOR UNSECURED NOTES (Tables)</t>
  </si>
  <si>
    <t>Condensed Consolidating Statement of Earnings and Comprehensive Earnings</t>
  </si>
  <si>
    <t>Condensed Consolidating Statement of Earnings and Comprehensive Earnings For the Year Ended March 31, 2020
Parent
Guarantor Subsidiaries
Eliminations
Consolidated
Revenue
$
—
$
1,450,814
$
—
$
1,450,814
Cost of Goods Sold
—
1,119,552
—
1,119,552
Gross Profit
—
331,262
—
331,262
Equity in Earnings of Unconsolidated Joint Venture
42,585
42,585
(42,585
)
42,585
Equity in Earnings of Subsidiaries
100,225
—
(100,225
)
—
Corporate General and Administrative Expenses
(56,695
)
(8,715
)
—
(65,410
)
Impairment Losses
—
(224,267
)
—
(224,267
)
Other Non-Operating Income (Loss)
(697
)
672
—
(25
)
Interest Expense, net
(38,372
)
(49
)
—
(38,421
)
Earnings before Income Taxes
47,046
141,488
(142,810
)
45,724
Income Taxes
23,848
1,322
—
25,170
Net Earnings
$
70,894
$
142,810
$
(142,810
)
$
70,894
Net Earnings
$
70,894
$
142,810
$
(142,810
)
$
70,894
Net Actuarial Change in Benefit Plans, net of tax
(265
)
(265
)
265
(265
)
Comprehensive Earnings
$
70,629
$
142,545
$
(142,545
)
$
70,629
Condensed Consolidating Statement of Earnings and Comprehensive Earnings For the Year Ended March 31, 2019
Parent
Guarantor Subsidiaries
Eliminations
Consolidated
Revenue
$
—
$
1,393,241
$
—
$
1,393,241
Cost of Goods Sold
—
1,066,673
—
1,066,673
Gross Profit
—
326,568
—
326,568
Equity in Earnings of Unconsolidated Joint Venture
38,565
38,565
(38,565
)
38,565
Equity in Earnings of Subsidiaries
77,954
—
(77,954
)
—
Corporate General and Administrative Expenses
(31,744
)
(5,627
)
—
(37,371
)
Impairment Losses
—
(220,265
)
—
(220,265
)
Legal Settlements
—
(1,800
)
—
(1,800
)
Other Non-Operating Income
(390
)
2,802
—
2,412
Interest Expense, net
(28,325
)
(49
)
—
(28,374
)
Earnings before Income Taxes
56,060
140,194
(116,519
)
79,735
Income Taxes
12,800
(23,675
)
—
(10,875
)
Net Earnings
$
68,860
$
116,519
$
(116,519
)
$
68,860
Net Earnings
$
68,860
$
116,519
$
(116,519
)
$
68,860
Net Actuarial Change in Benefit Plans, net of tax
696
696
(696
)
696
Comprehensive Earnings
$
69,556
$
117,215
$
(117,215
)
$
69,556
Condensed Consolidating Statement of Earnings and Comprehensive Earnings For the Year Ended March 31, 2018
Parent
Guarantor Subsidiaries
Eliminations
Consolidated
Revenue
—
$
1,386,520
$
—
$
1,386,520
Cost of Goods Sold
—
1,047,764
—
1,047,764
Gross Profit
—
338,756
—
338,756
Equity in Earnings of Unconsolidated Joint Venture
43,419
43,419
(43,419
)
43,419
Equity in Earnings of Subsidiaries
289,950
—
(289,950
)
—
Corporate General and Administrative Expenses
(37,825
)
(3,380
)
—
(41,205
)
Legal Settlements
(45,098
)
—
—
(45,098
)
Other Non-Operating Income
(233
)
3,961
—
3,728
Interest Expense, net
(27,609
)
(29
)
—
(27,638
)
Earnings before Income Taxes
222,604
382,727
(333,369
)
271,962
Income Taxes
34,028
(49,358
)
—
(15,330
)
Net Earnings
$
256,632
$
333,369
$
(333,369
)
$
256,632
Net Earnings
$
256,632
$
333,369
$
(333,369
)
256,632
Net Actuarial Change in Benefit Plans, net of tax
3,384
3,384
(3,384
)
3,384
Comprehensive Earnings
$
260,016
$
336,753
$
(336,753
)
$
260,016</t>
  </si>
  <si>
    <t>Condensed Consolidating Balance Sheet</t>
  </si>
  <si>
    <t>Condensed Consolidating Balance Sheet At March 31, 2020
Parent
Guarantor Subsidiaries
Eliminations
Consolidated
ASSETS
Current Assets -
Cash and Cash Equivalents
$
116,269
$
2,379
$
—
118,648
Accounts and Notes Receivable
531
151,255
—
151,786
Inventories
—
272,508
—
272,508
Income Tax Receivable
128,413
—
—
128,413
Prepaid and Other Current Assets
953
5,909
—
6,862
Total Current Assets
246,166
432,051
—
678,217
Property, Plant and Equipment, net
6,606
1,755,503
—
1,762,109
Notes Receivable
—
9,139
—
9,139
Investment in Joint Venture
70
73,888
—
73,958
Operating Lease Right-of-Use Assets
9,765
20,765
—
30,530
Investments in Subsidiaries and Receivables from Affiliates
2,489,326
179,398
(2,668,724
)
—
Deferred Tax Assets
11,409
—
(11,409
)
—
Goodwill and Intangible Assets, net
—
396,463
—
396,463
Other Assets
4,417
6,187
—
10,604
$
2,767,759
$
2,873,394
$
(2,680,133
)
$
2,961,020
LIABILITIES AND STOCKHOLDERS’ EQUITY
Current Liabilities-
Accounts Payable
$
6,365
$
79,832
$
—
$
86,197
Accrued Liabilities
33,409
39,884
—
73,293
Operating Lease Liabilities
1,180
9,027
—
10,207
Total Current Liabilities
40,954
128,743
—
169,697
Long-term Debt
1,567,315
—
—
1,567,315
Noncurrent Operating Lease Liabilities
12,249
37,560
—
49,809
Other Long-term Liabilities
—
39,689
—
39,689
Payables to Affiliates
179,398
6,324,504
(6,503,902
)
—
Deferred Income Taxes
—
178,076
(11,409
)
166,667
Total Liabilities
1,799,916
6,708,572
(6,515,311
)
1,993,177
Total Stockholders’ Equity
967,843
(3,835,178
)
3,835,178
967,843
$
2,767,759
$
2,873,394
$
(2,680,133
)
$
2,961,020
Condensed Consolidating Balance Sheet At March 31, 2019
Parent
Guarantor Subsidiaries
Eliminations
Consolidated
ASSETS
Current Assets -
Cash and Cash Equivalents
$
5,779
$
2,822
$
—
$
8,601
Accounts and Notes Receivable
437
128,285
—
128,722
Inventories
—
275,194
—
275,194
Income Tax Receivable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5
406,726
(2,729,061
)
—
Goodwill and Intangible Assets, net
—
229,115
—
229,115
Other Assets
4,571
13,146
—
17,717
$
2,347,900
$
2,550,324
$
(2,729,061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7
5,730,093
(6,136,820
)
—
Deferred Income Taxes
8,801
81,958
—
90,759
Total Liabilities
1,138,413
5,958,083
(6,136,820
)
959,676
Total Stockholders’ Equity
1,209,487
(3,407,759
)
3,407,759
1,209,487
$
2,347,900
$
2,550,324
$
(2,729,061
)
$
2,169,163</t>
  </si>
  <si>
    <t>Condensed Consolidating Statement of Cash Flows</t>
  </si>
  <si>
    <t>Condensed Consolidating Statement of Cash Flows For the Year Ended March 31, 2020
Parent
Guarantor Subsidiaries
Eliminations
Consolidated
CASH FLOWS FROM OPERATING ACTIVITIES
Net Cash Provided by (Used in) Operating Activities
$
(181,476
)
$
580,777
$
—
$
399,301
CASH FLOWS FROM INVESTING ACTIVITIES
Additions to Property, Plant, and Equipment
—
(132,119
)
—
(132,119
)
Investment in Subsidiaries
(699,361
)
—
699,361
—
Acquisition Spending
—
(699,361
)
—
(699,361
)
Proceeds from Sales of Property, Plant, and Equipment
400
—
—
400
Net Cash Used in Investing Activities
(698,961
)
(831,480
)
699,361.00
(831,080
)
CASH FLOWS FROM FINANCING ACTIVITIES
Increase in Revolving Credit Facility
250,000
—
—
250,000
Repayment of Private Placement Senior Unsecured Notes
(36,500
)
—
—
(36,500
)
Issuance of Term Loan
665,000
—
—
665,000
Dividends Paid to Stockholders
(17,142
)
—
—
(17,142
)
Purchase and Retirement of Common Stock
(313,887
)
—
—
(313,887
)
Proceeds from Stock Option Exercises
3,298
—
—
3,298
Shares Redeemed to Settle Employee Taxes on Stock Compensation
(4,063
)
—
—
(4,063
)
Payment of Debt Issuance Costs
(4,880
)
—
—
(4,880
)
Intra-entity Activity, net
449,101
250,260
(699,361
)
—
Net Cash Provided by (Used in) Financing Activities
990,927
250,260
(699,361
)
541,826
NET INCREASE IN CASH AND CASH EQUIVALENTS AND RESTRICTED CASH
110,490
(443
)
—
110,047
CASH AND CASH EQUIVALENTS AND RESTRICTED CASH AT BEGINNING OF PERIOD
5,779
2,822
—
8,601
CASH AND CASH EQUIVALENTS AND RESTRICTED CASH AT END OF PERIOD
$
116,269
$
2,379
$
—
$
118,648
Condensed Consolidating Statement of Cash Flows For the Year Ended March 31, 2019
Parent
Guarantor Subsidiaries
Eliminations
Consolidated
CASH FLOWS FROM OPERATING ACTIVITIES
Net Cash Provided by (Used in) Operating Activities
$
33,997
$
316,287
$
—
$
350,284
CASH FLOWS FROM INVESTING ACTIVITIES
Additions to Property, Plant, and Equipment
(6,107
)
(162,766
)
—
(168,873
)
Proceeds from Sales of Property, Plant, and Equipment
—
2,281
—
2,281
Net Cash Used in Investing Activities
(6,107
)
(160,485
)
—
(166,592
)
CASH FLOWS FROM FINANCING ACTIVITIES
Increase in Revolving Credit Facility
70,000
—
—
70,000
Dividends Paid to Stockholders
(18,927
)
—
—
(18,927
)
Purchase and Retirement of Common Stock
(271,988
)
—
—
(271,988
)
Proceeds from Stock Option Exercises
2,103
—
—
2,103
Shares Redeemed to Settle Employee Taxes on Stock Compensation
(4,347
)
—
—
(4,347
)
Intra-entity Activity, net
156,511
(156,511
)
—
—
Net Cash Provided by (Used in) Financing Activities
(66,648
)
(156,511
)
—
(223,159
)
NET INCREASE IN CASH AND CASH EQUIVALENTS AND RESTRICTED CASH
(38,758
)
(709
)
—
(39,467
)
CASH AND CASH EQUIVALENTS AND RESTRICTED CASH AT BEGINNING OF PERIOD
44,537
3,531
—
48,068
CASH AND CASH EQUIVALENTS AND RESTRICTED CASH AT END OF PERIOD
$
5,779
$
2,822
$
—
$
8,601
Condensed Consolidating Statement of Cash Flows For the Year Ended March 31, 2018
Parent
Guarantor Subsidiaries
Eliminations
Consolidated
CASH FLOWS FROM OPERATING ACTIVITIES
Net Cash Provided by (Used in) Operating Activities
$
(83,947
)
$
421,612
$
—
$
337,665
CASH FLOWS FROM INVESTING ACTIVITIES
Additions to Property, Plant, and Equipment
(142
)
(131,815
)
—
(131,957
)
Investment in Subsidiaries
(36,761
)
—
36,761
—
Acquisition Spending
—
(36,761
)
—
(36,761
)
Net Cash Used in Investing Activities
(36,903
)
(168,576
)
36,761
(168,718
)
CASH FLOWS FROM FINANCING ACTIVITIES
Increase in Revolving Credit Facility
15,000
—
—
15,000
Repayment of Private Placement Senior Unsecured Notes
(81,214
)
—
—
(81,214
)
Dividends Paid to Stockholders
(19,438
)
—
—
(19,438
)
Purchase and Retirement of Common Stock
(61,078
)
—
—
(61,078
)
Proceeds from Stock Option Exercises
24,264
—
—
24,264
Shares Redeemed to Settle Employee Taxes on Stock Compensation
(4,974
)
—
—
(4,974
)
Intra-entity Activity, net
287,643
(250,882
)
(36,761
)
—
Net Cash Provided by (Used in) Financing Activities
160,203
(250,882
)
(36,761
)
(127,440
)
NET INCREASE IN CASH AND CASH EQUIVALENTS AND RESTRICTED CASH
39,353
2,154
—
41,507
CASH AND CASH EQUIVALENTS AND RESTRICTED CASH AT BEGINNING OF PERIOD
5,184
1,377
—
6,561
CASH AND CASH EQUIVALENTS AND RESTRICTED CASH AT END OF PERIOD
$
44,537
$
3,531
$
—
$
48,068</t>
  </si>
  <si>
    <t>QUARTERLY RESULTS (UNAUDITED) (Tables)</t>
  </si>
  <si>
    <t>Schedule of Quarterly Results (unaudited)</t>
  </si>
  <si>
    <t xml:space="preserve">For the Years Ended March 31,
2020
2019
(dollars in thousands, except per share data)
First Quarter -
Revenue
$
370,597
$
393,756
Gross Profit
75,329
91,634
Earnings Before Income Taxes
54,861
85,021
Net Earnings
41,304
66,339
Diluted Earnings Per Share
$
0.94
$
1.38
Second Quarter -
Revenue
$
414,526
$
381,499
Gross Profit
104,506
97,931
Earnings Before Income Taxes
94,210
91,793
Net Earnings
71,793
72,603
Diluted Earnings Per Share
$
1.72
$
1.53
Third Quarter -
Revenue
$
350,249
$
333,285
Gross Profit
87,514
80,421
Earnings (Loss) Before Income Taxes
(148,565
)
74,518
Net Earnings (Loss)
(114,632
)
57,715
Diluted Earnings (Loss) Per Share
$
(2.77
)
$
1.24
Fourth Quarter -
Revenue
$
315,442
$
284,701
Gross Profit
63,913
56,582
Earnings (Loss) Before Income Taxes
45,218
(171,597
)
Net Earnings (Loss)
72,429
(127,797
)
Diluted Earnings (Loss) Per Share
$
1.74
$
(2.82
) </t>
  </si>
  <si>
    <t>Significant Accounting Policies - Additional Information (Detail) - USD ($) $ / shares in Units, $ in Thousands</t>
  </si>
  <si>
    <t>3 Months Ended</t>
  </si>
  <si>
    <t>Mar. 06, 2020</t>
  </si>
  <si>
    <t>Apr. 18, 2019</t>
  </si>
  <si>
    <t>Significant Accounting Policies [Line Items]</t>
  </si>
  <si>
    <t>Allowance for doubtful accounts</t>
  </si>
  <si>
    <t>Notes receivable, total</t>
  </si>
  <si>
    <t>Notes receivable, current</t>
  </si>
  <si>
    <t>Notes receivable interest rate</t>
  </si>
  <si>
    <t>4.10%</t>
  </si>
  <si>
    <t>Notes receivable, maturity description</t>
  </si>
  <si>
    <t>Remaining unpaid amounts, plus accrued interest, mature in fiscal 2025 and 2026.</t>
  </si>
  <si>
    <t>Depreciable assets</t>
  </si>
  <si>
    <t>Basis of valuation</t>
  </si>
  <si>
    <t>Property, Plant, and Equipment are stated at cost.</t>
  </si>
  <si>
    <t>Depreciation method</t>
  </si>
  <si>
    <t>straight-line basis over the estimated useful lives</t>
  </si>
  <si>
    <t>Goodwill impairment more likely than not a likelihood as greater percentage of fair value of reportable unit exceeds its carrying value</t>
  </si>
  <si>
    <t>50.00%</t>
  </si>
  <si>
    <t>Intangible Assets, Amortization Expense</t>
  </si>
  <si>
    <t>Amortization expense, expected, for fiscal year 2021</t>
  </si>
  <si>
    <t>Amortization expense, expected, for fiscal year 2022</t>
  </si>
  <si>
    <t>Amortization expense, expected, for fiscal year 2023</t>
  </si>
  <si>
    <t>Amortization expense, expected, for fiscal year 2024</t>
  </si>
  <si>
    <t>Amortization expense, expected, for fiscal year 2025</t>
  </si>
  <si>
    <t>Net book value of long-lived assets</t>
  </si>
  <si>
    <t>Impairment loss</t>
  </si>
  <si>
    <t>Adjusted carrying value of impaired assets</t>
  </si>
  <si>
    <t>Liabilities related to capitalized operating leases and asset retirement obligation, net</t>
  </si>
  <si>
    <t>Number of additional shares authorized to be repurchased</t>
  </si>
  <si>
    <t>Outstanding authorization shares</t>
  </si>
  <si>
    <t>Repurchase of shares</t>
  </si>
  <si>
    <t>Shares repurchased average price</t>
  </si>
  <si>
    <t>Stock repurchase remaining number of shares authorized to be repurchased</t>
  </si>
  <si>
    <t>Accumulated other comprehensive loss</t>
  </si>
  <si>
    <t>Net of income taxes for accumulated other comprehensive loss</t>
  </si>
  <si>
    <t>Maintenance and repair expenses</t>
  </si>
  <si>
    <t>Stock options excluded from computation of diluted earnings per share</t>
  </si>
  <si>
    <t>Stock options, average exercise price per share</t>
  </si>
  <si>
    <t>Operating lease right-of-use asset</t>
  </si>
  <si>
    <t>Operating lease liabilities</t>
  </si>
  <si>
    <t>Accounting Standards Update 2016-02 [Member]</t>
  </si>
  <si>
    <t>Freight [Member]</t>
  </si>
  <si>
    <t>Minimum [Member]</t>
  </si>
  <si>
    <t>Long-term supply agreements maturity year</t>
  </si>
  <si>
    <t>Revenue from contract with customer collection terms</t>
  </si>
  <si>
    <t>30 days</t>
  </si>
  <si>
    <t>Maximum [Member]</t>
  </si>
  <si>
    <t>2025</t>
  </si>
  <si>
    <t>65 days</t>
  </si>
  <si>
    <t>Operating Facilities [Member]</t>
  </si>
  <si>
    <t>Utica, Illinois, Facility [Member] | Operating Facilities [Member]</t>
  </si>
  <si>
    <t>New Auburn, Wisconsin Facility [Member]</t>
  </si>
  <si>
    <t>Corpus Christi, Texas Facility [Member]</t>
  </si>
  <si>
    <t>Oil and Gas Proppants [Member]</t>
  </si>
  <si>
    <t>Impairment losses to property, plant, and equipment</t>
  </si>
  <si>
    <t>Goodwill, impairment loss</t>
  </si>
  <si>
    <t>Oil and Gas Proppants [Member] | Discount Rate [Member] | Discounted Cash Flow Model [Member]</t>
  </si>
  <si>
    <t>Estimated discount rate for goodwill impairment</t>
  </si>
  <si>
    <t>11.00%</t>
  </si>
  <si>
    <t>Schedule of Inventories (Detail) - USD ($) $ in Thousands</t>
  </si>
  <si>
    <t>Inventory [Line Items]</t>
  </si>
  <si>
    <t>Raw Materials and Material-in-Progress [Member]</t>
  </si>
  <si>
    <t>Finished Cement [Member]</t>
  </si>
  <si>
    <t>Aggregates [Member]</t>
  </si>
  <si>
    <t>Gypsum Wallboard [Member]</t>
  </si>
  <si>
    <t>Paperboard [Member]</t>
  </si>
  <si>
    <t>Frac Sand [Member]</t>
  </si>
  <si>
    <t>Repair Parts and Supplies [Member]</t>
  </si>
  <si>
    <t>Fuel and Coal [Member]</t>
  </si>
  <si>
    <t>Schedule of Property, Plant and Equipment Estimated Useful Lives (Detail)</t>
  </si>
  <si>
    <t>Minimum [Member] | Plants [Member]</t>
  </si>
  <si>
    <t>Property, Plant and Equipment [Line Items]</t>
  </si>
  <si>
    <t>Estimated lives of assets - (years)</t>
  </si>
  <si>
    <t>20 years</t>
  </si>
  <si>
    <t>Minimum [Member] | Buildings [Member]</t>
  </si>
  <si>
    <t>Minimum [Member] | Machinery and Equipment [Member]</t>
  </si>
  <si>
    <t>3 years</t>
  </si>
  <si>
    <t>Maximum [Member] | Plants [Member]</t>
  </si>
  <si>
    <t>30 years</t>
  </si>
  <si>
    <t>Maximum [Member] | Buildings [Member]</t>
  </si>
  <si>
    <t>40 years</t>
  </si>
  <si>
    <t>Maximum [Member] | Machinery and Equipment [Member]</t>
  </si>
  <si>
    <t>25 years</t>
  </si>
  <si>
    <t>Schedule of Intangible Assets, Including Impact of Impairment Charges (Detail) - USD ($) $ in Thousands</t>
  </si>
  <si>
    <t>Finite Lived Intangible Assets [Line Items]</t>
  </si>
  <si>
    <t>Intangible Assets, Accumulated Amortization</t>
  </si>
  <si>
    <t>Goodwill, Cost</t>
  </si>
  <si>
    <t>Goodwill, Additions</t>
  </si>
  <si>
    <t>Goodwill, Net</t>
  </si>
  <si>
    <t>Total Goodwill and Intangible Assets, Cost</t>
  </si>
  <si>
    <t>Goodwill and Intangible Assets, Additions</t>
  </si>
  <si>
    <t>Intangible Assets, Impairment</t>
  </si>
  <si>
    <t>Goodwill and Intangible Assets, Impairment</t>
  </si>
  <si>
    <t>Customer Contracts And Relationships [Member]</t>
  </si>
  <si>
    <t>Intangible Assets, Useful Life</t>
  </si>
  <si>
    <t>15 years</t>
  </si>
  <si>
    <t>Intangible Assets, Cost</t>
  </si>
  <si>
    <t>Intangible Assets, Additions</t>
  </si>
  <si>
    <t>Intangible Assets, Net</t>
  </si>
  <si>
    <t>Permits [Member]</t>
  </si>
  <si>
    <t>Permits [Member] | Minimum [Member]</t>
  </si>
  <si>
    <t>Permits [Member] | Maximum [Member]</t>
  </si>
  <si>
    <t>Trade Name [Member]</t>
  </si>
  <si>
    <t>Sales Contracts [Member]</t>
  </si>
  <si>
    <t>4 years</t>
  </si>
  <si>
    <t>Summary of Impact of Impairment on Net Book Value of Assets (Detail) - USD ($) $ in Thousands</t>
  </si>
  <si>
    <t>Net Book Value Before Impairment</t>
  </si>
  <si>
    <t>Impairment</t>
  </si>
  <si>
    <t>Net Book Value After Impairment</t>
  </si>
  <si>
    <t>Transload Locations [Member]</t>
  </si>
  <si>
    <t>Real Estate [Member]</t>
  </si>
  <si>
    <t>Lease Right-of-Use Assets [Member]</t>
  </si>
  <si>
    <t>Summary of Impairment Losses Recognized (Detail) - USD ($) $ in Thousands</t>
  </si>
  <si>
    <t>Property, Equipment, and Real Estate [Member]</t>
  </si>
  <si>
    <t>Goodwill [Member]</t>
  </si>
  <si>
    <t>Inventories [Member]</t>
  </si>
  <si>
    <t>Intangible Assets [Member]</t>
  </si>
  <si>
    <t>Accounts and Notes Receivable [Member]</t>
  </si>
  <si>
    <t>Prepaid and Other Assets [Member]</t>
  </si>
  <si>
    <t>Supplemental Cash Flow Information (Detail) - USD ($) $ in Thousands</t>
  </si>
  <si>
    <t>Cash Payments:</t>
  </si>
  <si>
    <t>Interest</t>
  </si>
  <si>
    <t>Operating Cash Flows used for Operating Leases</t>
  </si>
  <si>
    <t>Non-Cash Financing Activities:</t>
  </si>
  <si>
    <t>Right-of-use Assets Obtained for Capitalized Operating Lease Liabilities</t>
  </si>
  <si>
    <t>Schedule of Total Selling, General and Administrative Expenses (Detail) - USD ($) $ in Thousands</t>
  </si>
  <si>
    <t>Operating Units Selling, G&amp;A</t>
  </si>
  <si>
    <t>Corporate G&amp;A</t>
  </si>
  <si>
    <t>Total selling, general and administrative expenses</t>
  </si>
  <si>
    <t>Schedule of Earnings Per Share (Detail) - shares</t>
  </si>
  <si>
    <t>Earnings Per Share [Abstract]</t>
  </si>
  <si>
    <t>Weighted-Average Shares of Common Stock Outstanding</t>
  </si>
  <si>
    <t>Assumed Exercise of Outstanding Dilutive Options</t>
  </si>
  <si>
    <t>Less Shares Repurchased from Proceeds of Assumed Exercised Options</t>
  </si>
  <si>
    <t>Restricted Stock Units</t>
  </si>
  <si>
    <t>Weighted-Average Common Stock and Dilutive Securities Outstanding</t>
  </si>
  <si>
    <t>Acquisition - Additional Information (Detail) - USD ($) $ in Thousands</t>
  </si>
  <si>
    <t>Aug. 02, 2019</t>
  </si>
  <si>
    <t>Business Acquisition [Line Items]</t>
  </si>
  <si>
    <t>Purcahse price of acquisition</t>
  </si>
  <si>
    <t>Income tax expense (benefit)</t>
  </si>
  <si>
    <t>Kosmos Acquisition [Member]</t>
  </si>
  <si>
    <t>Date of acquisition of business</t>
  </si>
  <si>
    <t>Mar. 6,
		2020</t>
  </si>
  <si>
    <t>Depreciation and amortization</t>
  </si>
  <si>
    <t>Nonrecurring charges</t>
  </si>
  <si>
    <t>Aug. 2,
		2019</t>
  </si>
  <si>
    <t>Preliminary Fair Values of the Assets Acquired and Liabilities Assumed (Detail) - USD ($) $ in Thousands</t>
  </si>
  <si>
    <t>Property, Plant, and Equipment</t>
  </si>
  <si>
    <t>Intangible Assets</t>
  </si>
  <si>
    <t>Lease Right-of-Use Assets</t>
  </si>
  <si>
    <t>Lease Obligations</t>
  </si>
  <si>
    <t>Long-term Liabilities</t>
  </si>
  <si>
    <t>Total Net Assets</t>
  </si>
  <si>
    <t>Goodwill</t>
  </si>
  <si>
    <t>Total Estimated Purchase Price</t>
  </si>
  <si>
    <t>Summary of the Fair Value Estimates of the Identifiable Intangible Assets (Detail) - USD ($) $ in Thousands</t>
  </si>
  <si>
    <t>Kosmos Acquisition [Member] | Estimated Fair Value [Member]</t>
  </si>
  <si>
    <t>Estimated Fair Value</t>
  </si>
  <si>
    <t>Kosmos Acquisition [Member] | Permits [Member]</t>
  </si>
  <si>
    <t>Kosmos Acquisition [Member] | Permits [Member] | Estimated Fair Value [Member]</t>
  </si>
  <si>
    <t>Kosmos Acquisition [Member] | Customer Relationships [member]</t>
  </si>
  <si>
    <t>Kosmos Acquisition [Member] | Customer Relationships [member] | Estimated Fair Value [Member]</t>
  </si>
  <si>
    <t>Kosmos Acquisition [Member] | Trade Name and Technology [member]</t>
  </si>
  <si>
    <t>10 years</t>
  </si>
  <si>
    <t>Kosmos Acquisition [Member] | Trade Name and Technology [member] | Estimated Fair Value [Member]</t>
  </si>
  <si>
    <t>Actual and Pro Forma Impact on Net Sales and Operating Loss (Detail) - USD ($) $ in Thousands</t>
  </si>
  <si>
    <t>Dec. 31, 2019</t>
  </si>
  <si>
    <t>Jun. 30, 2019</t>
  </si>
  <si>
    <t>Dec. 31, 2018</t>
  </si>
  <si>
    <t>Sep. 30, 2018</t>
  </si>
  <si>
    <t>Jun. 30, 2018</t>
  </si>
  <si>
    <t>Operating Income (Loss)</t>
  </si>
  <si>
    <t>Kosmos Acquisition [Member] | Pro Forma [Member]</t>
  </si>
  <si>
    <t>Unaudited Pro Forma Results (Detail) - USD ($) $ / shares in Units, $ in Thousands</t>
  </si>
  <si>
    <t>Net Income</t>
  </si>
  <si>
    <t>Earnings per share – basic</t>
  </si>
  <si>
    <t>Earnings per share - diluted</t>
  </si>
  <si>
    <t>Fair Values of the Assets Acquired and Liabilities Assumed (Detail) - USD ($) $ in Thousands</t>
  </si>
  <si>
    <t>Accounts Receivable</t>
  </si>
  <si>
    <t>Accounts Payable and Accrued Expenses</t>
  </si>
  <si>
    <t>Subsequent Event - Additional Information (Detail) - USD ($) $ in Thousands</t>
  </si>
  <si>
    <t>Apr. 17, 2020</t>
  </si>
  <si>
    <t>Subsequent Event [Line Items]</t>
  </si>
  <si>
    <t>Assets</t>
  </si>
  <si>
    <t>Liabilities</t>
  </si>
  <si>
    <t>Mathews Readymix LLC and Western Aggregates LLC [Member]</t>
  </si>
  <si>
    <t>Mathews Readymix LLC and Western Aggregates LLC [Member] | Subsequent Event [Member]</t>
  </si>
  <si>
    <t>Schedule of Property, Plant and Equipment (Detail) - USD ($) $ in Thousands</t>
  </si>
  <si>
    <t>Property, Plant and Equipment, Gross</t>
  </si>
  <si>
    <t>Accumulated Depreciation</t>
  </si>
  <si>
    <t>Property, Plant and Equipment, Net</t>
  </si>
  <si>
    <t>Land And Quarries [Member]</t>
  </si>
  <si>
    <t>Plants [Member]</t>
  </si>
  <si>
    <t>Buildings Machinery And Equipment [Member]</t>
  </si>
  <si>
    <t>Construction in Progress [Member]</t>
  </si>
  <si>
    <t>Schedule of Accrued Expenses (Detail) - USD ($) $ in Thousands</t>
  </si>
  <si>
    <t>Accounts Payable And Accrued Liabilities Current [Abstract]</t>
  </si>
  <si>
    <t>Payroll and Incentive Compensation</t>
  </si>
  <si>
    <t>Benefits</t>
  </si>
  <si>
    <t>Property Taxes</t>
  </si>
  <si>
    <t>Power and Fuel</t>
  </si>
  <si>
    <t>Litigation Settlements and Expenses</t>
  </si>
  <si>
    <t>Legal and Professional</t>
  </si>
  <si>
    <t>Sales and Use Tax</t>
  </si>
  <si>
    <t>Accrued Expenses, Total</t>
  </si>
  <si>
    <t>Leases - Additional Information (Detail) - USD ($) $ in Millions</t>
  </si>
  <si>
    <t>Lessee Lease Description [Line Items]</t>
  </si>
  <si>
    <t>Impairment related to right of use assets</t>
  </si>
  <si>
    <t>Operating lease term</t>
  </si>
  <si>
    <t>1 year</t>
  </si>
  <si>
    <t>Schedule of Lease Expense for Operating and Short-Term Leases (Detail) $ in Thousands</t>
  </si>
  <si>
    <t>Mar. 31, 2020USD ($)</t>
  </si>
  <si>
    <t>Operating Lease Cost</t>
  </si>
  <si>
    <t>Short-term Lease Cost</t>
  </si>
  <si>
    <t>Total Lease Cost</t>
  </si>
  <si>
    <t>Schedule of Balance Sheet Information Related to Leases (Detail) - USD ($) $ in Thousands</t>
  </si>
  <si>
    <t>Operating Leases:</t>
  </si>
  <si>
    <t>Current Operating Lease Liabilities</t>
  </si>
  <si>
    <t>Total Operating Lease Liabilities</t>
  </si>
  <si>
    <t>Schedule of Future Payments for Operating Leases (Detail) $ in Thousands</t>
  </si>
  <si>
    <t>2021</t>
  </si>
  <si>
    <t>2022</t>
  </si>
  <si>
    <t>2023</t>
  </si>
  <si>
    <t>2024</t>
  </si>
  <si>
    <t>Thereafter</t>
  </si>
  <si>
    <t>Total Lease Payments</t>
  </si>
  <si>
    <t>Less: Imputed Interest</t>
  </si>
  <si>
    <t>Present Value of Lease Liabilities</t>
  </si>
  <si>
    <t>Weighted Average Remaining Lease Term (in years)</t>
  </si>
  <si>
    <t>9 years 2 months 12 days</t>
  </si>
  <si>
    <t>Weighted Average Discount Rate</t>
  </si>
  <si>
    <t>3.78%</t>
  </si>
  <si>
    <t>Long-Term Debt (Detail) - USD ($) $ in Thousands</t>
  </si>
  <si>
    <t>Aug. 02, 2016</t>
  </si>
  <si>
    <t>Debt Instrument [Line Items]</t>
  </si>
  <si>
    <t>Total Debt</t>
  </si>
  <si>
    <t>Less: Current Portion of Long-term Debt</t>
  </si>
  <si>
    <t>Less: Debt Origination Costs</t>
  </si>
  <si>
    <t>Revolving Credit Facility [Member]</t>
  </si>
  <si>
    <t>4.500% Senior Unsecured Notes Due 2026 [Member]</t>
  </si>
  <si>
    <t>Term Loan [Member]</t>
  </si>
  <si>
    <t>Private Placement Senior Unsecured Notes [Member]</t>
  </si>
  <si>
    <t>Long-Term Debt (Parenthetical) (Detail) - 4.500% Senior Unsecured Notes Due 2026 [Member]</t>
  </si>
  <si>
    <t>Debt instrument, interest rate</t>
  </si>
  <si>
    <t>4.50%</t>
  </si>
  <si>
    <t>Debt instrument, maturity year</t>
  </si>
  <si>
    <t>2026</t>
  </si>
  <si>
    <t>Indebtedness - Additional Information (Detail) - USD ($)</t>
  </si>
  <si>
    <t>Apr. 09, 2020</t>
  </si>
  <si>
    <t>Dec. 20, 2019</t>
  </si>
  <si>
    <t>Oct. 02, 2019</t>
  </si>
  <si>
    <t>Oct. 31, 2014</t>
  </si>
  <si>
    <t>Credit Facility, borrowings available</t>
  </si>
  <si>
    <t>Supplementary leverage ratio</t>
  </si>
  <si>
    <t>450.00%</t>
  </si>
  <si>
    <t>Interest coverage ratio</t>
  </si>
  <si>
    <t>250.00%</t>
  </si>
  <si>
    <t>Borrowings outstanding under Credit Facility</t>
  </si>
  <si>
    <t>Letter of Credit Facility</t>
  </si>
  <si>
    <t>Outstanding letters of credit , amount</t>
  </si>
  <si>
    <t>Debt instrument, principal amount</t>
  </si>
  <si>
    <t>Repayments of Debt</t>
  </si>
  <si>
    <t>NYFRB [Member]</t>
  </si>
  <si>
    <t>Variable margin</t>
  </si>
  <si>
    <t>1.00%</t>
  </si>
  <si>
    <t>Maximum [Member] | Maturity Period 2021 [Member]</t>
  </si>
  <si>
    <t>Unused line of credit commitment fee based on leverage ratio</t>
  </si>
  <si>
    <t>0.30%</t>
  </si>
  <si>
    <t>Maximum [Member] | Maturity Period 2022 [Member]</t>
  </si>
  <si>
    <t>0.40%</t>
  </si>
  <si>
    <t>Maximum [Member] | London Interbank Offered Rate (LIBOR) [Member] | Maturity Period 2021 [Member]</t>
  </si>
  <si>
    <t>2.00%</t>
  </si>
  <si>
    <t>Maximum [Member] | London Interbank Offered Rate (LIBOR) [Member] | Maturity Period 2022 [Member]</t>
  </si>
  <si>
    <t>2.50%</t>
  </si>
  <si>
    <t>Maximum [Member] | NYFRB [Member]</t>
  </si>
  <si>
    <t>Consolidated Funded Indebtedness Ratio</t>
  </si>
  <si>
    <t>Maximum [Member] | NYFRB [Member] | Maturity Period 2021 [Member]</t>
  </si>
  <si>
    <t>Maximum [Member] | NYFRB [Member] | Maturity Period 2022 [Member]</t>
  </si>
  <si>
    <t>1.50%</t>
  </si>
  <si>
    <t>Minimum [Member] | Maturity Period 2021 [Member]</t>
  </si>
  <si>
    <t>0.15%</t>
  </si>
  <si>
    <t>Minimum [Member] | Maturity Period 2022 [Member]</t>
  </si>
  <si>
    <t>0.20%</t>
  </si>
  <si>
    <t>Minimum [Member] | London Interbank Offered Rate (LIBOR) [Member] | Maturity Period 2021 [Member]</t>
  </si>
  <si>
    <t>1.25%</t>
  </si>
  <si>
    <t>Minimum [Member] | London Interbank Offered Rate (LIBOR) [Member] | Maturity Period 2022 [Member]</t>
  </si>
  <si>
    <t>Minimum [Member] | NYFRB [Member]</t>
  </si>
  <si>
    <t>Minimum [Member] | NYFRB [Member] | Maturity Period 2021 [Member]</t>
  </si>
  <si>
    <t>0.25%</t>
  </si>
  <si>
    <t>Minimum [Member] | NYFRB [Member] | Maturity Period 2022 [Member]</t>
  </si>
  <si>
    <t>0.50%</t>
  </si>
  <si>
    <t>Weighted-average interest rate</t>
  </si>
  <si>
    <t>2.80%</t>
  </si>
  <si>
    <t>Interest rate of debt instrument</t>
  </si>
  <si>
    <t>Term Loan Agreement [Member]</t>
  </si>
  <si>
    <t>Credit facility, interest rate description</t>
  </si>
  <si>
    <t>Borrowings under the Term Loan Agreement bear interest, at our option, at a variable rate equal to either (i) the Alternate Base Rate (as defined in the Term Loan Agreement and consistent with the Revolving Credit Facility), plus an agreed spread (ranging from 50 to 150 basis points), or (ii) the Adjusted LIBO Rate (as defined in the Term Loan Agreement) plus an agreed spread (ranging from 150 to 250 basis points), which is established quarterly based on the Company's then Leverage Ratio (as defined in the Term Loan Agreement and consistent with the Revolving Credit Facility). The Company must also maintain a Leverage Ratio and Interest Coverage Ratio consistent with the Revolving Credit Facility.</t>
  </si>
  <si>
    <t>Term loan facility, unused borrowing capacity, Amount</t>
  </si>
  <si>
    <t>Term loan Maturity Date</t>
  </si>
  <si>
    <t>Aug. 2,
		2022</t>
  </si>
  <si>
    <t>Term Loan Agreement [Member] | Maximum [Member] | London Interbank Offered Rate (LIBOR) [Member]</t>
  </si>
  <si>
    <t>Term Loan Agreement [Member] | Minimum [Member] | London Interbank Offered Rate (LIBOR) [Member]</t>
  </si>
  <si>
    <t>Debt instrument, maturity period</t>
  </si>
  <si>
    <t>2026-08</t>
  </si>
  <si>
    <t>4.500% Senior Unsecured Notes Due 2026 [Member] | On or After August 1, 2019 and Prior to August 1, 2021 [Member]</t>
  </si>
  <si>
    <t>Redemption price, percentage</t>
  </si>
  <si>
    <t>100.00%</t>
  </si>
  <si>
    <t>3.60%</t>
  </si>
  <si>
    <t>3.40%</t>
  </si>
  <si>
    <t>2.60%</t>
  </si>
  <si>
    <t>3.80%</t>
  </si>
  <si>
    <t>Credit Facility, principal balance</t>
  </si>
  <si>
    <t>Credit Facility, available at the end</t>
  </si>
  <si>
    <t>Credit Facility, termination date</t>
  </si>
  <si>
    <t>At the Company’s option, principal amounts outstanding under the Revolving Credit Facility bear interest at a variable rate equal to either (i) the Adjusted LIBO Rate (as defined in the Revolving Credit Facility) plus an agreed spread (ranging from 125 to 200 basis points for loans scheduled to mature in 2021 and from 150 to 250 basis points for loans scheduled to mature in 2022), which is established quarterly based on the Company's then Leverage Ratio; or (ii) an Alternate Base Rate (as defined in the Revolving Credit Facility), which is the highest of (a) the Prime Rate (as defined in the Revolving Credit Facility), (b) the NYFRB (as defined in the Revolving Credit Facility) plus ½ of 1%, and (c) the Adjusted LIBO Rate for a one-month interest period on such day, plus 1.0%, in each case plus an agreed upon spread (ranging from 25 to 100 basis points for loans scheduled to mature in 2021 and from 50 to 150 basis points for loans scheduled to mature in 2022) which is established quarterly based on the Company's then Leverage Ratio.</t>
  </si>
  <si>
    <t>Revolving Credit Facility [Member] | Subsequent Event [Member]</t>
  </si>
  <si>
    <t>we further amended the Revolving Credit Facility to, among other things, (i) extend the maturity date with respect to certain lender commitments thereunder from August 2, 2021 to August 2, 2022, (ii) modify the financial covenants to increase the maximum leverage that the Company (on a consolidated basis) is required to maintain, (iii) increase the pricing of borrowings based on the then-existing Leverage Ratio (as defined in the Revolving Credit Facility) which is based on the ratio of the Company’s Consolidated Total Indebtedness (as defined in the Revolving Credit Facility) to Consolidated EBITDA (as defined in the Revolving Credit Facility), and (iv) further restrict the Company and its Restricted Subsidiaries (as defined in the Revolving Credit Facility) from making Restricted Payments (as defined in the Revolving Credit Facility) with certain exceptions, including, among others, no Default (as defined in the Revolving Credit Facility) has occurred and is continuing and based on a pro forma basis after giving effect to any such Restricted Payment the Leverage Ratio would not be greater than 2.50 to 1.00</t>
  </si>
  <si>
    <t>Revolving Credit Facility [Member] | Subsequent Event [Member] | Maximum [Member]</t>
  </si>
  <si>
    <t>Revolving Credit Facility [Member] | Swingline Loan [Member]</t>
  </si>
  <si>
    <t>Line of Credit [Member] | NYFRB [Member]</t>
  </si>
  <si>
    <t>Letter of Credit [Member]</t>
  </si>
  <si>
    <t>0.125%</t>
  </si>
  <si>
    <t>Schedule of Maturities of Long-Term Debt (Detail) $ in Thousands</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Fair Value of Senior Notes (Detail) $ in Thousands</t>
  </si>
  <si>
    <t>Fair Value Of Financial Instruments [Line Items]</t>
  </si>
  <si>
    <t>Fair Value of long term debt</t>
  </si>
  <si>
    <t>Fair Value of Senior Notes (Parenthetical) (Detail) - 4.500% Senior Unsecured Notes Due 2026 [Member]</t>
  </si>
  <si>
    <t>Business Segments - Additional Information (Detail)</t>
  </si>
  <si>
    <t>Mar. 31, 2020LocationFacilityTerminalPlantSectorSegment</t>
  </si>
  <si>
    <t>Number of sectors | Sector</t>
  </si>
  <si>
    <t>Number of reportable business segments | Segment</t>
  </si>
  <si>
    <t>Cement plant locations | Location</t>
  </si>
  <si>
    <t>Slag grinding facility | Facility</t>
  </si>
  <si>
    <t>Cement distribution terminals | Terminal</t>
  </si>
  <si>
    <t>Gypsum wallboard plants | Plant</t>
  </si>
  <si>
    <t>Readymix concrete batch plants | Plant</t>
  </si>
  <si>
    <t>Aggregates processing plants | Plant</t>
  </si>
  <si>
    <t>Number of frac sand processing facilities | Facility</t>
  </si>
  <si>
    <t>Number of frac sand drying facilities | Facility</t>
  </si>
  <si>
    <t>Number of frac sand trans-load locations | Location</t>
  </si>
  <si>
    <t>Proportionate consolidation of share of joint venture revenues and operating earnings</t>
  </si>
  <si>
    <t>Financial Information Related to Operations by Segment (Detail) $ in Thousands</t>
  </si>
  <si>
    <t>Dec. 31, 2019USD ($)</t>
  </si>
  <si>
    <t>Sep. 30, 2019USD ($)</t>
  </si>
  <si>
    <t>Jun. 30, 2019USD ($)</t>
  </si>
  <si>
    <t>Mar. 31, 2019USD ($)</t>
  </si>
  <si>
    <t>Dec. 31, 2018USD ($)</t>
  </si>
  <si>
    <t>Sep. 30, 2018USD ($)</t>
  </si>
  <si>
    <t>Jun. 30, 2018USD ($)</t>
  </si>
  <si>
    <t>Mar. 31, 2020USD ($)kT</t>
  </si>
  <si>
    <t>Mar. 31, 2019USD ($)kT</t>
  </si>
  <si>
    <t>Mar. 31, 2018USD ($)kT</t>
  </si>
  <si>
    <t>Segment Reporting Information [Line Items]</t>
  </si>
  <si>
    <t>Less: Joint Venture Revenue</t>
  </si>
  <si>
    <t>Operating Earnings</t>
  </si>
  <si>
    <t>Earnings Before Interest and Income Taxes</t>
  </si>
  <si>
    <t>Capital Expenditures</t>
  </si>
  <si>
    <t>Identifiable Assets</t>
  </si>
  <si>
    <t>Operating Segments [Member]</t>
  </si>
  <si>
    <t>Operating Segments [Member] | Wholly-Owned [Member]</t>
  </si>
  <si>
    <t>Operating Segments [Member] | Joint Venture [Member]</t>
  </si>
  <si>
    <t>Intersegment Eliminations [Member]</t>
  </si>
  <si>
    <t>Other, net [Member]</t>
  </si>
  <si>
    <t>Cement [Member] | Operating Segments [Member]</t>
  </si>
  <si>
    <t>Cement Sales Volume | kT</t>
  </si>
  <si>
    <t>Cement [Member] | Operating Segments [Member] | Wholly-Owned [Member]</t>
  </si>
  <si>
    <t>Cement [Member] | Operating Segments [Member] | Joint Venture [Member]</t>
  </si>
  <si>
    <t>Cement [Member] | Intersegment Eliminations [Member]</t>
  </si>
  <si>
    <t>Concrete and Aggregates [Member] | Operating Segments [Member]</t>
  </si>
  <si>
    <t>Concrete and Aggregates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rporate and Other [Member]</t>
  </si>
  <si>
    <t>Segment Breakdown of Goodwill (Detail) - USD ($) $ in Thousands</t>
  </si>
  <si>
    <t>Cement [Member]</t>
  </si>
  <si>
    <t>Concrete and Aggregates [Member]</t>
  </si>
  <si>
    <t>Schedule of Components of Provision for Income Taxes (Detail) - USD ($) $ in Thousands</t>
  </si>
  <si>
    <t>Current Provision (Benefit) - Federal</t>
  </si>
  <si>
    <t>Current Provision (Benefit) - State</t>
  </si>
  <si>
    <t>Current Provision (Benefit) - Total</t>
  </si>
  <si>
    <t>Deferred Provision (Benefit) - Federal</t>
  </si>
  <si>
    <t>Deferred Provision (Benefit) - State</t>
  </si>
  <si>
    <t>Deferred Provision (Benefit) - Total</t>
  </si>
  <si>
    <t>Provision (Benefit) for Income Taxes</t>
  </si>
  <si>
    <t>Schedule of Effective Tax Rates Vary from Federal Statutory Rates (Detail) - USD ($) $ in Thousands</t>
  </si>
  <si>
    <t>Income Taxes at Statutory Rate</t>
  </si>
  <si>
    <t>Increases (Decreases) in Tax Resulting from - State Income Taxes, net</t>
  </si>
  <si>
    <t>Increases (Decreases) in Tax Resulting from - Statutory Depletion in Excess of Cost</t>
  </si>
  <si>
    <t>Increases (Decreases) in Tax Resulting from - Domestic Production Activities Deduction</t>
  </si>
  <si>
    <t>Increases (Decreases) in Tax Resulting from - Excess Tax Benefit from Stock Compensation</t>
  </si>
  <si>
    <t>Increases (Decreases) in Tax Resulting from - Meals and Entertainment Disallowance</t>
  </si>
  <si>
    <t>Increases (Decreases) in Tax Resulting from - Limitation on Officer's Compensation</t>
  </si>
  <si>
    <t>Increases (Decreases) in Tax Resulting from - Impact of Tax Cuts and Jobs Act of 2017</t>
  </si>
  <si>
    <t>Increase (Decreases in Tax Resulting from -Impact of CARES Act of 2020</t>
  </si>
  <si>
    <t>Increases (Decreases) in Tax Resulting from - Credits</t>
  </si>
  <si>
    <t>Increases (Decreases) in Tax Resulting from - Valuation Allowance</t>
  </si>
  <si>
    <t>Increases (Decreases) in Tax Resulting from - Unrecognized Tax Benefits</t>
  </si>
  <si>
    <t>Increases (Decreases) in Tax Resulting from - Other</t>
  </si>
  <si>
    <t>Effective Tax Rate</t>
  </si>
  <si>
    <t>(55.00%)</t>
  </si>
  <si>
    <t>14.00%</t>
  </si>
  <si>
    <t>6.00%</t>
  </si>
  <si>
    <t>Schedule of Components of Deferred Income Taxes (Detail) - USD ($) $ in Thousands</t>
  </si>
  <si>
    <t>Items Giving Rise to Deferred Tax Liabilities - Excess Tax Depreciation and Amortization</t>
  </si>
  <si>
    <t>Items Giving Rise to Deferred Tax Liabilities - State Income Taxes, net</t>
  </si>
  <si>
    <t>Items Giving Rise to Deferred Tax Liabilities - Right of Use Asset</t>
  </si>
  <si>
    <t>Items Giving Rise to Deferred Tax Liabilities - Other</t>
  </si>
  <si>
    <t>Items Giving Rise to Deferred Tax Liabilities - Total Deferred Tax Liabilities</t>
  </si>
  <si>
    <t>Items Giving Rise to Deferred Tax Assets - Change in Accruals</t>
  </si>
  <si>
    <t>Items Giving Rise to Deferred Tax Assets - Depletable Assets</t>
  </si>
  <si>
    <t>Items Giving Rise to Deferred Tax Assets - Inventory</t>
  </si>
  <si>
    <t>Items Giving Rise to Deferred Tax Assets - Bad Debts</t>
  </si>
  <si>
    <t>Items Giving Rise to Deferred Tax Assets - Long-term Incentive Compensation Plan</t>
  </si>
  <si>
    <t>Items Giving Rise to Deferred Tax Assets - Credits and Other Carryforwards</t>
  </si>
  <si>
    <t>Items Giving Rise to Deferred Tax Assets - Lease Liability</t>
  </si>
  <si>
    <t>Items Giving Rise to Deferred Tax Assets - Pension</t>
  </si>
  <si>
    <t>Items Giving Rise to Deferred Tax Assets - Subtotal</t>
  </si>
  <si>
    <t>Items Giving Rise to Deferred Tax Assets - Valuation Allowance</t>
  </si>
  <si>
    <t>Items Giving Rise to Deferred Tax Assets - Total Deferred Tax Assets</t>
  </si>
  <si>
    <t>Income Taxes - Additional Information (Detail) - USD ($) $ in Millions</t>
  </si>
  <si>
    <t>9 Months Ended</t>
  </si>
  <si>
    <t>Dec. 31, 2017</t>
  </si>
  <si>
    <t>Income Tax [Line Items]</t>
  </si>
  <si>
    <t>Increased in valuation allowance against deferred tax assets</t>
  </si>
  <si>
    <t>Increase related to prior tax positions</t>
  </si>
  <si>
    <t>Accrued interest on uncertain tax position</t>
  </si>
  <si>
    <t>Accrued penalties on uncertain tax position</t>
  </si>
  <si>
    <t>Federal corporate tax rate</t>
  </si>
  <si>
    <t>35.00%</t>
  </si>
  <si>
    <t>21.00%</t>
  </si>
  <si>
    <t>Deductibility percentage of certain capital expenditures</t>
  </si>
  <si>
    <t>Tax benefit from change in corporate tax rates on deferred tax liabilities</t>
  </si>
  <si>
    <t>Income tax benefit carryback under CARES Act</t>
  </si>
  <si>
    <t>Net operating losses carryback term due to CARES Act</t>
  </si>
  <si>
    <t>5 years</t>
  </si>
  <si>
    <t>Income tax benefit partially offset created by CARES Act</t>
  </si>
  <si>
    <t>State Income Tax [Member]</t>
  </si>
  <si>
    <t>Net operating loss carryforwards</t>
  </si>
  <si>
    <t>State Income Tax [Member] | Research and Development (R&amp;D) [Member]</t>
  </si>
  <si>
    <t>Income tax credit</t>
  </si>
  <si>
    <t>Tax credit carryforward term</t>
  </si>
  <si>
    <t>Reconciliation of Consolidated Liability for Gross Unrecognized Tax Benefits (Detail) $ in Thousands</t>
  </si>
  <si>
    <t>Balance at Beginning of Year</t>
  </si>
  <si>
    <t>Increase related to current tax positions</t>
  </si>
  <si>
    <t>Balance at End of Year</t>
  </si>
  <si>
    <t>Commitments and Contingencies - Additional Information (Detail) - USD ($)</t>
  </si>
  <si>
    <t>Letters of credit outstanding, amount</t>
  </si>
  <si>
    <t>Contingently liable for performance, current</t>
  </si>
  <si>
    <t>Outstanding guarantees</t>
  </si>
  <si>
    <t>Percentage of expected natural gas usage</t>
  </si>
  <si>
    <t>25.00%</t>
  </si>
  <si>
    <t>Stock Option Plans - Additional Information (Detail) - USD ($) $ in Millions</t>
  </si>
  <si>
    <t>1 Months Ended</t>
  </si>
  <si>
    <t>Aug. 31, 2019</t>
  </si>
  <si>
    <t>May 31, 2019</t>
  </si>
  <si>
    <t>Aug. 07, 2013</t>
  </si>
  <si>
    <t>Share Based Compensation Arrangement By Share Based Payment Award [Line Items]</t>
  </si>
  <si>
    <t>Number of shares available for future grant</t>
  </si>
  <si>
    <t>Stock option expense</t>
  </si>
  <si>
    <t>Aggregate intrinsic value for outstanding options</t>
  </si>
  <si>
    <t>Total intrinsic value of options exercised</t>
  </si>
  <si>
    <t>Restricted stock or unit expense</t>
  </si>
  <si>
    <t>Stock Awards [Member]</t>
  </si>
  <si>
    <t>Performance Vesting Stock Options [Member] | Long Term Compensation Plan [Member]</t>
  </si>
  <si>
    <t>Percentage of average return on invested capital</t>
  </si>
  <si>
    <t>16.40%</t>
  </si>
  <si>
    <t>Reduced percentage of shares earned in stock options plan</t>
  </si>
  <si>
    <t>66.70%</t>
  </si>
  <si>
    <t>Shares earned</t>
  </si>
  <si>
    <t>Stock based compensation plan, description</t>
  </si>
  <si>
    <t>The performance criterion for the Fiscal 2019 Employee Performance Stock Option Grant is based upon the achievement of certain levels of return on equity (as defined in the option agreements), ranging from 10.0% to 20.0%, for the fiscal year ending March 31, 2020. All stock options are earned if the return on equity is 20.0% or greater, and the percentage of shares earned are reduced proportionately to approximately 66.7% if the return on equity is 10.0%. If the Company does not achieve a return on equity of at least 10.0%, all stock options granted will be forfeited. During fiscal 2020, the adjusted return on equity was approximately 16.4%; therefore, 88,755 options were earned, with the remaining options forfeited.</t>
  </si>
  <si>
    <t>Share-based compensation vesting period</t>
  </si>
  <si>
    <t>Share-based compensation award expiration term</t>
  </si>
  <si>
    <t>Performance Vesting Stock Options [Member] | Long Term Compensation Plan [Member] | Minimum [Member]</t>
  </si>
  <si>
    <t>10.00%</t>
  </si>
  <si>
    <t>Share-based compensation expiration date</t>
  </si>
  <si>
    <t>Mar. 31,
		2021</t>
  </si>
  <si>
    <t>Performance Vesting Stock Options [Member] | Long Term Compensation Plan [Member] | Maximum [Member]</t>
  </si>
  <si>
    <t>20.00%</t>
  </si>
  <si>
    <t>Mar. 31,
		2023</t>
  </si>
  <si>
    <t>Time Vesting Stock Options [Member] | Long Term Compensation Plan [Member]</t>
  </si>
  <si>
    <t>Stock Options [Member]</t>
  </si>
  <si>
    <t>Unrecognized compensation cost, stock options</t>
  </si>
  <si>
    <t>Weighted-average period of recognition of unrecognized compensation cost</t>
  </si>
  <si>
    <t>2 years 4 months 24 days</t>
  </si>
  <si>
    <t>Stock Options [Member] | Long Term Compensation Plan [Member]</t>
  </si>
  <si>
    <t>Performance Vesting Restricted Stock [Member]</t>
  </si>
  <si>
    <t>The performance criterion for the Fiscal 2020 Employee Restricted Stock Performance Award is based upon the achievement of certain levels of return on equity (as defined in the agreement), ranging from 10.0% to 20.0%, for the fiscal year ended March 31, 2020.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si>
  <si>
    <t>Reduced percentage of restricted shares</t>
  </si>
  <si>
    <t>Performance Vesting Restricted Stock [Member] | Minimum [Member]</t>
  </si>
  <si>
    <t>Share-based compensation vesting date</t>
  </si>
  <si>
    <t>Performance Vesting Restricted Stock [Member] | Maximum [Member]</t>
  </si>
  <si>
    <t>Time Vesting Restricted Stock [Member]</t>
  </si>
  <si>
    <t>Time Vesting Restricted Stock [Member] | Board of Director [Member]</t>
  </si>
  <si>
    <t>6 months</t>
  </si>
  <si>
    <t>Restricted Stock [Member]</t>
  </si>
  <si>
    <t>2 years 2 months 12 days</t>
  </si>
  <si>
    <t>Unrecognized compensation cost</t>
  </si>
  <si>
    <t>Restricted Stock And Restricted Stock Unit [Member]</t>
  </si>
  <si>
    <t>Weighted-Average Assumptions Used to Value Option Awards (Detail) - Long Term Compensation Plan [Member] - Stock Options [Member]</t>
  </si>
  <si>
    <t>Dividend Yield</t>
  </si>
  <si>
    <t>1.30%</t>
  </si>
  <si>
    <t>Expected Volatility</t>
  </si>
  <si>
    <t>31.40%</t>
  </si>
  <si>
    <t>32.70%</t>
  </si>
  <si>
    <t>Risk Free Interest Rate</t>
  </si>
  <si>
    <t>2.31%</t>
  </si>
  <si>
    <t>2.85%</t>
  </si>
  <si>
    <t>Expected Life</t>
  </si>
  <si>
    <t>6 years</t>
  </si>
  <si>
    <t>Stock Option Activity (Detail) - $ / shares</t>
  </si>
  <si>
    <t>Number of Shares, Outstanding Options at Beginning of Year</t>
  </si>
  <si>
    <t>Number of Shares, Granted</t>
  </si>
  <si>
    <t>Number of Shares, Exercised</t>
  </si>
  <si>
    <t>Number of Shares, Cancelled</t>
  </si>
  <si>
    <t>Number of Shares, Outstanding Options at End of Year</t>
  </si>
  <si>
    <t>Number of Shares, Options Exercisable at End of Year</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Average Fair Value of Options Granted during the Year</t>
  </si>
  <si>
    <t>Stock Options Outstanding (Detail)</t>
  </si>
  <si>
    <t>Mar. 31, 2020$ / sharesshares</t>
  </si>
  <si>
    <t>Share Based Compensation Shares Authorized Under Stock Option Plans Exercise Price Range [Line Items]</t>
  </si>
  <si>
    <t>Options Outstanding, Number of Shares Outstanding | shares</t>
  </si>
  <si>
    <t>Options Outstanding, Weighted-Average Remaining Contractual Life (in years)</t>
  </si>
  <si>
    <t>5 years 10 months 9 days</t>
  </si>
  <si>
    <t>Options Outstanding, Weighted-Average Exercise Price</t>
  </si>
  <si>
    <t>Options Exercisable , Number of Shares Outstanding | shares</t>
  </si>
  <si>
    <t>Options Exercisable, Weighted-Average Exercise Price</t>
  </si>
  <si>
    <t>$23.17 - $29.84 [Member]</t>
  </si>
  <si>
    <t>Range of Exercise Prices, Lower Range</t>
  </si>
  <si>
    <t>Range of Exercise Prices, Upper Range</t>
  </si>
  <si>
    <t>1 year 4 months 6 days</t>
  </si>
  <si>
    <t>$33.43 - $ 37.34 [Member]</t>
  </si>
  <si>
    <t>2 years 2 months 15 days</t>
  </si>
  <si>
    <t>$53.22 - $ 77.67 [Member]</t>
  </si>
  <si>
    <t>5 years 3 months 10 days</t>
  </si>
  <si>
    <t>$79.73 - $ 106.24 [Member]</t>
  </si>
  <si>
    <t>6 years 8 months 19 days</t>
  </si>
  <si>
    <t>Summary of Activity for Nonvested Restricted Shares (Detail) - Restricted Stock [Member] - $ / shares</t>
  </si>
  <si>
    <t>Number of Shares, Nonvested at Beginning of Year</t>
  </si>
  <si>
    <t>Number of Shares, Vested</t>
  </si>
  <si>
    <t>Number of Shares, Forfeited</t>
  </si>
  <si>
    <t>Number of Shares, Nonvested at End of Year</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at End of Year</t>
  </si>
  <si>
    <t>Net Interest Expense, Net (Detail) - USD ($) $ in Thousands</t>
  </si>
  <si>
    <t>Interest Income (Expense), Net [Abstract]</t>
  </si>
  <si>
    <t>Interest Income</t>
  </si>
  <si>
    <t>Interest Expense</t>
  </si>
  <si>
    <t>Other Expenses</t>
  </si>
  <si>
    <t>Interest Expense, net</t>
  </si>
  <si>
    <t>Schedule of Reconciliation of Obligations and Fair Values of Plan Assets (Detail) - USD ($) $ in Thousands</t>
  </si>
  <si>
    <t>Benefit Obligation at April 1,</t>
  </si>
  <si>
    <t>Service Cost - Benefits Earned During the Period</t>
  </si>
  <si>
    <t>Interest Cost on Projected Benefit Obligation</t>
  </si>
  <si>
    <t>Actuarial (Gain) Loss</t>
  </si>
  <si>
    <t>Benefits Paid</t>
  </si>
  <si>
    <t>Benefit Obligation at March 31,</t>
  </si>
  <si>
    <t>Fair Value of Plan Assets at April 1,</t>
  </si>
  <si>
    <t>Actual Return on Plan Assets</t>
  </si>
  <si>
    <t>Employer Contributions</t>
  </si>
  <si>
    <t>Fair Value of Plan Assets at March 31,</t>
  </si>
  <si>
    <t>Funded Status at March 31,</t>
  </si>
  <si>
    <t>Accumulated Other Comprehensive Losses - Net Actuarial Loss</t>
  </si>
  <si>
    <t>Accumulated Other Comprehensive Losses - Prior Service Cost</t>
  </si>
  <si>
    <t>Tax impact</t>
  </si>
  <si>
    <t>Accumulated Other Comprehensive Losses, net of tax</t>
  </si>
  <si>
    <t>Summary of Projected Benefit Obligation, Accumulated Benefit Obligation and Fair Value of Plan Assets (Detail) - USD ($) $ in Thousands</t>
  </si>
  <si>
    <t>Projected Benefit Obligation</t>
  </si>
  <si>
    <t>Accumulated Benefit Obligation</t>
  </si>
  <si>
    <t>Fair Value of Plan Assets</t>
  </si>
  <si>
    <t>Components of Net Periodic Cost (Detail) - USD ($) $ in Thousands</t>
  </si>
  <si>
    <t>Interest Cost of Projected Benefit Obligation</t>
  </si>
  <si>
    <t>Expected Return on Plan Assets</t>
  </si>
  <si>
    <t>Recognized Net Actuarial Loss</t>
  </si>
  <si>
    <t>Amortization of Prior-Service Cost</t>
  </si>
  <si>
    <t>Settlement</t>
  </si>
  <si>
    <t>Net Periodic Pension Cost</t>
  </si>
  <si>
    <t>Pension and Profit Sharing Plans - Additional information (Detail) $ in Thousands</t>
  </si>
  <si>
    <t>Mar. 31, 2018USD ($)</t>
  </si>
  <si>
    <t>Mar. 31, 2021USD ($)</t>
  </si>
  <si>
    <t>Mar. 31, 2020USD ($)EmployeeCompensationPlan</t>
  </si>
  <si>
    <t>Defined Benefit Plan Disclosure [Line Items]</t>
  </si>
  <si>
    <t>Defined benefit plan, payments for settlement</t>
  </si>
  <si>
    <t>Settlement cost</t>
  </si>
  <si>
    <t>Employees fully vesting in employer's own contributions made beginning in 2007, requirement years</t>
  </si>
  <si>
    <t>Costs relating to employer discretionary contributions</t>
  </si>
  <si>
    <t>Current actuarial estimates contributions</t>
  </si>
  <si>
    <t>Number of employees covered under multi-employer pension plans | Employee</t>
  </si>
  <si>
    <t>Number of multi-employer plans | CompensationPlan</t>
  </si>
  <si>
    <t>Collective bargaining agreement for employer covered under multi-employer plans, Expiration date, First</t>
  </si>
  <si>
    <t>Feb. 29,
		2024</t>
  </si>
  <si>
    <t>Collective bargaining agreement for employer covered under multi-employer plans, Expiration date, Last</t>
  </si>
  <si>
    <t>Mar. 31,
		2025</t>
  </si>
  <si>
    <t>Expenses related to multi employer plans</t>
  </si>
  <si>
    <t>Scenario Forecast [Member]</t>
  </si>
  <si>
    <t>Current actuarial estimates contributions for fiscal year 2020</t>
  </si>
  <si>
    <t>Schedule of Expected Benefit Payments (Detail) $ in Thousands</t>
  </si>
  <si>
    <t>2026-2030</t>
  </si>
  <si>
    <t>Schedule of Assumptions Used in Net Periodic Benefit Cost and Benefit Obligations (Detail)</t>
  </si>
  <si>
    <t>Net Periodic Benefit Costs - Discount Rate</t>
  </si>
  <si>
    <t>4.09%</t>
  </si>
  <si>
    <t>4.12%</t>
  </si>
  <si>
    <t>4.03%</t>
  </si>
  <si>
    <t>Net Periodic Benefit Costs - Expected Return on Plan Assets</t>
  </si>
  <si>
    <t>4.75%</t>
  </si>
  <si>
    <t>5.50%</t>
  </si>
  <si>
    <t>7.50%</t>
  </si>
  <si>
    <t>Net Periodic Benefit Costs - Rate of Compensation Increase</t>
  </si>
  <si>
    <t>3.50%</t>
  </si>
  <si>
    <t>Benefit Obligations - Discount Rate</t>
  </si>
  <si>
    <t>3.64%</t>
  </si>
  <si>
    <t>Benefit Obligations - Rate of Compensation Increase</t>
  </si>
  <si>
    <t>Schedule of Pension Plans Weighted-Average Asset Allocation and Range of Target Allocation (Detail)</t>
  </si>
  <si>
    <t>Percentage of Plan Assets at March 31</t>
  </si>
  <si>
    <t>Equity Securities [Member]</t>
  </si>
  <si>
    <t>9.00%</t>
  </si>
  <si>
    <t>Equity Securities [Member] | Minimum [Member]</t>
  </si>
  <si>
    <t>Range of Target Allocation</t>
  </si>
  <si>
    <t>Equity Securities [Member] | Maximum [Member]</t>
  </si>
  <si>
    <t>Debt Securities [Member]</t>
  </si>
  <si>
    <t>89.00%</t>
  </si>
  <si>
    <t>85.00%</t>
  </si>
  <si>
    <t>Debt Securities [Member] | Minimum [Member]</t>
  </si>
  <si>
    <t>60.00%</t>
  </si>
  <si>
    <t>Debt Securities [Member] | Maximum [Member]</t>
  </si>
  <si>
    <t>90.00%</t>
  </si>
  <si>
    <t>Other [Member]</t>
  </si>
  <si>
    <t>Other [Member] | Minimum [Member]</t>
  </si>
  <si>
    <t>0.00%</t>
  </si>
  <si>
    <t>Other [Member] | Maximum [Member]</t>
  </si>
  <si>
    <t>Schedule of Fair Values of Defined Benefit Plans (Detail) - USD ($) $ in Thousands</t>
  </si>
  <si>
    <t>Fair values of defined benefit plans</t>
  </si>
  <si>
    <t>Fixed Income Securities [Member]</t>
  </si>
  <si>
    <t>Real Estate Funds [Member]</t>
  </si>
  <si>
    <t>Commodity Linked Funds [Member]</t>
  </si>
  <si>
    <t>Cash Equivalents [Member]</t>
  </si>
  <si>
    <t>Schedule of Fair Values of Defined Benefit Plans Determined Using Fair Value Hierarchy of Inputs (Detail) - USD ($) $ in Thousands</t>
  </si>
  <si>
    <t>Fair Value, Inputs, Level 1</t>
  </si>
  <si>
    <t>Fair Value, Inputs, Level 2</t>
  </si>
  <si>
    <t>Equity Securities [Member] | Fair Value, Inputs, Level 2</t>
  </si>
  <si>
    <t>Fixed Income Securities [Member] | Fair Value, Inputs, Level 2</t>
  </si>
  <si>
    <t>Real Estate Funds [Member] | Fair Value, Inputs, Level 2</t>
  </si>
  <si>
    <t>Cash Equivalents [Member] | Fair Value, Inputs, Level 1</t>
  </si>
  <si>
    <t>Commodity Linked Funds [Member] | Fair Value, Inputs, Level 2</t>
  </si>
  <si>
    <t>Condensed Consolidating Statement of Earnings and Comprehensive Earnings (Detail) - USD ($) $ in Thousands</t>
  </si>
  <si>
    <t>Legal Settlements</t>
  </si>
  <si>
    <t>Net Actuarial Change in Benefit Plans, net of tax</t>
  </si>
  <si>
    <t>Eliminations [Member]</t>
  </si>
  <si>
    <t>Equity in Earnings of Subsidiaries</t>
  </si>
  <si>
    <t>Parent [Member] | Reportable Legal Entities [Member]</t>
  </si>
  <si>
    <t>Guarantor Subsidiaries [Member] | Reportable Legal Entities [Member]</t>
  </si>
  <si>
    <t>Condensed Consolidating Balance Sheet (Detail) - USD ($) $ in Thousands</t>
  </si>
  <si>
    <t>Mar. 31, 2017</t>
  </si>
  <si>
    <t>Prepaid and Other Current Assets</t>
  </si>
  <si>
    <t>Property, Plant and Equipment, net</t>
  </si>
  <si>
    <t>Deferred Tax Assets</t>
  </si>
  <si>
    <t>Investments in Subsidiaries and Receivables from Affiliates</t>
  </si>
  <si>
    <t>Payables to Affiliates</t>
  </si>
  <si>
    <t>Condensed Consolidating Statement of Cash Flows (Detail) - USD ($)</t>
  </si>
  <si>
    <t>Net Cash Provided by (Used in) Operating Activities</t>
  </si>
  <si>
    <t>Investment in Subsidiaries</t>
  </si>
  <si>
    <t>Intra-entity Activity, net</t>
  </si>
  <si>
    <t>Quarterly Results (unaudited) (Detail) - USD ($) $ / shares in Units, $ in Thousands</t>
  </si>
  <si>
    <t>Earnings (Loss) Before Income Taxes</t>
  </si>
  <si>
    <t>Net Earnings (Loss)</t>
  </si>
  <si>
    <t>Diluted Earnings (Loss) Per Share</t>
  </si>
  <si>
    <t>Quarterly Results (unaudited) - Additional Information (Detail) - USD ($) $ in Thousands</t>
  </si>
  <si>
    <t>Effect Of Fourth Quarter Events [Line Items]</t>
  </si>
  <si>
    <t>Pre-tax impairment loss</t>
  </si>
  <si>
    <t>Corporate, general and administrative expense</t>
  </si>
  <si>
    <t>Cost of good sold</t>
  </si>
  <si>
    <t>Cares Act [Member]</t>
  </si>
  <si>
    <t>Business Development and Separation Costs [Member]</t>
  </si>
  <si>
    <t>Outage And Purchase Accounting Costs [Member]</t>
  </si>
  <si>
    <t>Plant Expansion Cos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41616959</v>
      </c>
    </row>
    <row r="22" spans="1:4">
      <c r="A22" s="4" t="s">
        <v>36</v>
      </c>
      <c r="D22" s="6" t="n">
        <v>3.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1450814</v>
      </c>
      <c r="C4" s="7" t="n">
        <v>1393241</v>
      </c>
      <c r="D4" s="7" t="n">
        <v>1386520</v>
      </c>
    </row>
    <row r="5" spans="1:4">
      <c r="A5" s="4" t="s">
        <v>71</v>
      </c>
      <c r="B5" s="5" t="n">
        <v>1119552</v>
      </c>
      <c r="C5" s="5" t="n">
        <v>1066673</v>
      </c>
      <c r="D5" s="5" t="n">
        <v>1047764</v>
      </c>
    </row>
    <row r="6" spans="1:4">
      <c r="A6" s="4" t="s">
        <v>72</v>
      </c>
      <c r="B6" s="5" t="n">
        <v>331262</v>
      </c>
      <c r="C6" s="5" t="n">
        <v>326568</v>
      </c>
      <c r="D6" s="5" t="n">
        <v>338756</v>
      </c>
    </row>
    <row r="7" spans="1:4">
      <c r="A7" s="4" t="s">
        <v>73</v>
      </c>
      <c r="B7" s="5" t="n">
        <v>42585</v>
      </c>
      <c r="C7" s="5" t="n">
        <v>38565</v>
      </c>
      <c r="D7" s="5" t="n">
        <v>43419</v>
      </c>
    </row>
    <row r="8" spans="1:4">
      <c r="A8" s="4" t="s">
        <v>74</v>
      </c>
      <c r="B8" s="5" t="n">
        <v>-65410</v>
      </c>
      <c r="C8" s="5" t="n">
        <v>-37371</v>
      </c>
      <c r="D8" s="5" t="n">
        <v>-41205</v>
      </c>
    </row>
    <row r="9" spans="1:4">
      <c r="A9" s="4" t="s">
        <v>75</v>
      </c>
      <c r="B9" s="5" t="n">
        <v>-224267</v>
      </c>
      <c r="C9" s="5" t="n">
        <v>-220265</v>
      </c>
    </row>
    <row r="10" spans="1:4">
      <c r="A10" s="4" t="s">
        <v>76</v>
      </c>
      <c r="C10" s="5" t="n">
        <v>-1800</v>
      </c>
      <c r="D10" s="5" t="n">
        <v>-45098</v>
      </c>
    </row>
    <row r="11" spans="1:4">
      <c r="A11" s="4" t="s">
        <v>77</v>
      </c>
      <c r="B11" s="5" t="n">
        <v>-25</v>
      </c>
      <c r="C11" s="5" t="n">
        <v>2412</v>
      </c>
      <c r="D11" s="5" t="n">
        <v>3728</v>
      </c>
    </row>
    <row r="12" spans="1:4">
      <c r="A12" s="4" t="s">
        <v>78</v>
      </c>
      <c r="B12" s="5" t="n">
        <v>-38421</v>
      </c>
      <c r="C12" s="5" t="n">
        <v>-28374</v>
      </c>
      <c r="D12" s="5" t="n">
        <v>-27638</v>
      </c>
    </row>
    <row r="13" spans="1:4">
      <c r="A13" s="4" t="s">
        <v>79</v>
      </c>
      <c r="B13" s="5" t="n">
        <v>45724</v>
      </c>
      <c r="C13" s="5" t="n">
        <v>79735</v>
      </c>
      <c r="D13" s="5" t="n">
        <v>271962</v>
      </c>
    </row>
    <row r="14" spans="1:4">
      <c r="A14" s="4" t="s">
        <v>80</v>
      </c>
      <c r="B14" s="5" t="n">
        <v>25170</v>
      </c>
      <c r="C14" s="5" t="n">
        <v>-10875</v>
      </c>
      <c r="D14" s="5" t="n">
        <v>-15330</v>
      </c>
    </row>
    <row r="15" spans="1:4">
      <c r="A15" s="4" t="s">
        <v>81</v>
      </c>
      <c r="B15" s="7" t="n">
        <v>70894</v>
      </c>
      <c r="C15" s="7" t="n">
        <v>68860</v>
      </c>
      <c r="D15" s="7" t="n">
        <v>256632</v>
      </c>
    </row>
    <row r="16" spans="1:4">
      <c r="A16" s="3" t="s">
        <v>82</v>
      </c>
    </row>
    <row r="17" spans="1:4">
      <c r="A17" s="4" t="s">
        <v>83</v>
      </c>
      <c r="B17" s="8" t="n">
        <v>1.69</v>
      </c>
      <c r="C17" s="8" t="n">
        <v>1.48</v>
      </c>
      <c r="D17" s="8" t="n">
        <v>5.33</v>
      </c>
    </row>
    <row r="18" spans="1:4">
      <c r="A18" s="4" t="s">
        <v>84</v>
      </c>
      <c r="B18" s="8" t="n">
        <v>1.68</v>
      </c>
      <c r="C18" s="8" t="n">
        <v>1.47</v>
      </c>
      <c r="D18" s="8" t="n">
        <v>5.28</v>
      </c>
    </row>
    <row r="19" spans="1:4">
      <c r="A19" s="3" t="s">
        <v>85</v>
      </c>
    </row>
    <row r="20" spans="1:4">
      <c r="A20" s="4" t="s">
        <v>83</v>
      </c>
      <c r="B20" s="5" t="n">
        <v>42021892</v>
      </c>
      <c r="C20" s="5" t="n">
        <v>46620894</v>
      </c>
      <c r="D20" s="5" t="n">
        <v>48141226</v>
      </c>
    </row>
    <row r="21" spans="1:4">
      <c r="A21" s="4" t="s">
        <v>84</v>
      </c>
      <c r="B21" s="5" t="n">
        <v>42285343</v>
      </c>
      <c r="C21" s="5" t="n">
        <v>46932380</v>
      </c>
      <c r="D21" s="5" t="n">
        <v>48645986</v>
      </c>
    </row>
    <row r="22" spans="1:4">
      <c r="A22" s="4" t="s">
        <v>86</v>
      </c>
      <c r="B22" s="8" t="n">
        <v>0.4</v>
      </c>
      <c r="C22" s="8" t="n">
        <v>0.4</v>
      </c>
      <c r="D22" s="8"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88</v>
      </c>
    </row>
    <row r="4" spans="1:2">
      <c r="A4" s="4" t="s">
        <v>236</v>
      </c>
      <c r="B4" s="4" t="s">
        <v>237</v>
      </c>
    </row>
    <row r="5" spans="1:2">
      <c r="A5" s="4" t="s">
        <v>99</v>
      </c>
      <c r="B5" s="4" t="s">
        <v>238</v>
      </c>
    </row>
    <row r="6" spans="1:2">
      <c r="A6" s="4" t="s">
        <v>149</v>
      </c>
      <c r="B6" s="4" t="s">
        <v>239</v>
      </c>
    </row>
    <row r="7" spans="1:2">
      <c r="A7" s="4" t="s">
        <v>101</v>
      </c>
      <c r="B7" s="4" t="s">
        <v>240</v>
      </c>
    </row>
    <row r="8" spans="1:2">
      <c r="A8" s="4" t="s">
        <v>241</v>
      </c>
      <c r="B8" s="4" t="s">
        <v>242</v>
      </c>
    </row>
    <row r="9" spans="1:2">
      <c r="A9" s="4" t="s">
        <v>243</v>
      </c>
      <c r="B9" s="4" t="s">
        <v>244</v>
      </c>
    </row>
    <row r="10" spans="1:2">
      <c r="A10" s="4" t="s">
        <v>245</v>
      </c>
      <c r="B10" s="4" t="s">
        <v>246</v>
      </c>
    </row>
    <row r="11" spans="1:2">
      <c r="A11" s="4" t="s">
        <v>110</v>
      </c>
      <c r="B11" s="4" t="s">
        <v>247</v>
      </c>
    </row>
    <row r="12" spans="1:2">
      <c r="A12" s="4" t="s">
        <v>80</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row>
    <row r="8" spans="1:2">
      <c r="A8" s="4" t="s">
        <v>287</v>
      </c>
      <c r="B8"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7</v>
      </c>
      <c r="D2" s="2" t="s">
        <v>68</v>
      </c>
    </row>
    <row r="3" spans="1:4">
      <c r="A3" s="3" t="s">
        <v>88</v>
      </c>
    </row>
    <row r="4" spans="1:4">
      <c r="A4" s="4" t="s">
        <v>81</v>
      </c>
      <c r="B4" s="7" t="n">
        <v>70894</v>
      </c>
      <c r="C4" s="7" t="n">
        <v>68860</v>
      </c>
      <c r="D4" s="7" t="n">
        <v>256632</v>
      </c>
    </row>
    <row r="5" spans="1:4">
      <c r="A5" s="3" t="s">
        <v>89</v>
      </c>
    </row>
    <row r="6" spans="1:4">
      <c r="A6" s="4" t="s">
        <v>90</v>
      </c>
      <c r="B6" s="5" t="n">
        <v>131</v>
      </c>
      <c r="C6" s="5" t="n">
        <v>224</v>
      </c>
      <c r="D6" s="5" t="n">
        <v>3407</v>
      </c>
    </row>
    <row r="7" spans="1:4">
      <c r="A7" s="4" t="s">
        <v>91</v>
      </c>
      <c r="B7" s="5" t="n">
        <v>-396</v>
      </c>
      <c r="C7" s="5" t="n">
        <v>472</v>
      </c>
      <c r="D7" s="5" t="n">
        <v>955</v>
      </c>
    </row>
    <row r="8" spans="1:4">
      <c r="A8" s="4" t="s">
        <v>92</v>
      </c>
      <c r="D8" s="5" t="n">
        <v>-978</v>
      </c>
    </row>
    <row r="9" spans="1:4">
      <c r="A9" s="4" t="s">
        <v>93</v>
      </c>
      <c r="B9" s="7" t="n">
        <v>70629</v>
      </c>
      <c r="C9" s="7" t="n">
        <v>69556</v>
      </c>
      <c r="D9" s="7" t="n">
        <v>2600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7</v>
      </c>
      <c r="D2" s="2" t="s">
        <v>68</v>
      </c>
    </row>
    <row r="3" spans="1:4">
      <c r="A3" s="3" t="s">
        <v>88</v>
      </c>
    </row>
    <row r="4" spans="1:4">
      <c r="A4" s="4" t="s">
        <v>95</v>
      </c>
      <c r="B4" s="7" t="n">
        <v>41</v>
      </c>
      <c r="C4" s="7" t="n">
        <v>68</v>
      </c>
      <c r="D4" s="7" t="n">
        <v>1995</v>
      </c>
    </row>
    <row r="5" spans="1:4">
      <c r="A5" s="4" t="s">
        <v>96</v>
      </c>
      <c r="B5" s="7" t="n">
        <v>-120</v>
      </c>
      <c r="C5" s="7" t="n">
        <v>149</v>
      </c>
      <c r="D5" s="7" t="n">
        <v>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373</v>
      </c>
      <c r="B1" s="2" t="s">
        <v>374</v>
      </c>
      <c r="C1" s="2" t="s">
        <v>1</v>
      </c>
    </row>
    <row r="2" spans="1:7">
      <c r="B2" s="2" t="s">
        <v>67</v>
      </c>
      <c r="C2" s="2" t="s">
        <v>2</v>
      </c>
      <c r="D2" s="2" t="s">
        <v>67</v>
      </c>
      <c r="E2" s="2" t="s">
        <v>68</v>
      </c>
      <c r="F2" s="2" t="s">
        <v>375</v>
      </c>
      <c r="G2" s="2" t="s">
        <v>376</v>
      </c>
    </row>
    <row r="3" spans="1:7">
      <c r="A3" s="3" t="s">
        <v>377</v>
      </c>
    </row>
    <row r="4" spans="1:7">
      <c r="A4" s="4" t="s">
        <v>378</v>
      </c>
      <c r="B4" s="7" t="n">
        <v>9900</v>
      </c>
      <c r="C4" s="7" t="n">
        <v>12400</v>
      </c>
      <c r="D4" s="7" t="n">
        <v>9900</v>
      </c>
    </row>
    <row r="5" spans="1:7">
      <c r="A5" s="4" t="s">
        <v>379</v>
      </c>
      <c r="C5" s="5" t="n">
        <v>9800</v>
      </c>
    </row>
    <row r="6" spans="1:7">
      <c r="A6" s="4" t="s">
        <v>380</v>
      </c>
      <c r="C6" s="7" t="n">
        <v>700</v>
      </c>
    </row>
    <row r="7" spans="1:7">
      <c r="A7" s="4" t="s">
        <v>381</v>
      </c>
      <c r="C7" s="4" t="s">
        <v>382</v>
      </c>
    </row>
    <row r="8" spans="1:7">
      <c r="A8" s="4" t="s">
        <v>383</v>
      </c>
      <c r="C8" s="4" t="s">
        <v>384</v>
      </c>
    </row>
    <row r="9" spans="1:7">
      <c r="A9" s="4" t="s">
        <v>385</v>
      </c>
      <c r="C9" s="7" t="n">
        <v>109500</v>
      </c>
      <c r="D9" s="5" t="n">
        <v>118200</v>
      </c>
      <c r="E9" s="7" t="n">
        <v>109600</v>
      </c>
    </row>
    <row r="10" spans="1:7">
      <c r="A10" s="4" t="s">
        <v>386</v>
      </c>
      <c r="C10" s="4" t="s">
        <v>387</v>
      </c>
    </row>
    <row r="11" spans="1:7">
      <c r="A11" s="4" t="s">
        <v>388</v>
      </c>
      <c r="C11" s="4" t="s">
        <v>389</v>
      </c>
    </row>
    <row r="12" spans="1:7">
      <c r="A12" s="4" t="s">
        <v>390</v>
      </c>
      <c r="C12" s="4" t="s">
        <v>391</v>
      </c>
    </row>
    <row r="13" spans="1:7">
      <c r="A13" s="4" t="s">
        <v>392</v>
      </c>
      <c r="C13" s="7" t="n">
        <v>2500</v>
      </c>
      <c r="D13" s="5" t="n">
        <v>4300</v>
      </c>
      <c r="E13" s="7" t="n">
        <v>4400</v>
      </c>
    </row>
    <row r="14" spans="1:7">
      <c r="A14" s="4" t="s">
        <v>393</v>
      </c>
      <c r="C14" s="5" t="n">
        <v>4300</v>
      </c>
    </row>
    <row r="15" spans="1:7">
      <c r="A15" s="4" t="s">
        <v>394</v>
      </c>
      <c r="C15" s="5" t="n">
        <v>4200</v>
      </c>
    </row>
    <row r="16" spans="1:7">
      <c r="A16" s="4" t="s">
        <v>395</v>
      </c>
      <c r="C16" s="5" t="n">
        <v>4200</v>
      </c>
    </row>
    <row r="17" spans="1:7">
      <c r="A17" s="4" t="s">
        <v>396</v>
      </c>
      <c r="C17" s="5" t="n">
        <v>4200</v>
      </c>
    </row>
    <row r="18" spans="1:7">
      <c r="A18" s="4" t="s">
        <v>397</v>
      </c>
      <c r="C18" s="5" t="n">
        <v>4200</v>
      </c>
    </row>
    <row r="19" spans="1:7">
      <c r="A19" s="4" t="s">
        <v>398</v>
      </c>
      <c r="B19" s="5" t="n">
        <v>208400</v>
      </c>
      <c r="D19" s="5" t="n">
        <v>208400</v>
      </c>
    </row>
    <row r="20" spans="1:7">
      <c r="A20" s="4" t="s">
        <v>399</v>
      </c>
      <c r="C20" s="5" t="n">
        <v>216777</v>
      </c>
      <c r="D20" s="5" t="n">
        <v>211264</v>
      </c>
    </row>
    <row r="21" spans="1:7">
      <c r="A21" s="4" t="s">
        <v>400</v>
      </c>
      <c r="B21" s="5" t="n">
        <v>72700</v>
      </c>
      <c r="D21" s="7" t="n">
        <v>72700</v>
      </c>
    </row>
    <row r="22" spans="1:7">
      <c r="A22" s="4" t="s">
        <v>401</v>
      </c>
      <c r="C22" s="7" t="n">
        <v>17900</v>
      </c>
    </row>
    <row r="23" spans="1:7">
      <c r="A23" s="4" t="s">
        <v>402</v>
      </c>
      <c r="G23" s="5" t="n">
        <v>10000000</v>
      </c>
    </row>
    <row r="24" spans="1:7">
      <c r="A24" s="4" t="s">
        <v>403</v>
      </c>
      <c r="G24" s="5" t="n">
        <v>10724758</v>
      </c>
    </row>
    <row r="25" spans="1:7">
      <c r="A25" s="4" t="s">
        <v>404</v>
      </c>
      <c r="C25" s="5" t="n">
        <v>3574109</v>
      </c>
      <c r="D25" s="5" t="n">
        <v>3309670</v>
      </c>
      <c r="E25" s="5" t="n">
        <v>627722</v>
      </c>
    </row>
    <row r="26" spans="1:7">
      <c r="A26" s="4" t="s">
        <v>405</v>
      </c>
      <c r="C26" s="8" t="n">
        <v>87.81999999999999</v>
      </c>
      <c r="D26" s="8" t="n">
        <v>82.18000000000001</v>
      </c>
      <c r="E26" s="8" t="n">
        <v>97.3</v>
      </c>
    </row>
    <row r="27" spans="1:7">
      <c r="A27" s="4" t="s">
        <v>406</v>
      </c>
      <c r="C27" s="5" t="n">
        <v>7305649</v>
      </c>
    </row>
    <row r="28" spans="1:7">
      <c r="A28" s="4" t="s">
        <v>71</v>
      </c>
      <c r="C28" s="7" t="n">
        <v>1119552</v>
      </c>
      <c r="D28" s="7" t="n">
        <v>1066673</v>
      </c>
      <c r="E28" s="7" t="n">
        <v>1047764</v>
      </c>
    </row>
    <row r="29" spans="1:7">
      <c r="A29" s="4" t="s">
        <v>407</v>
      </c>
      <c r="B29" s="5" t="n">
        <v>3316</v>
      </c>
      <c r="C29" s="5" t="n">
        <v>3560</v>
      </c>
      <c r="D29" s="5" t="n">
        <v>3316</v>
      </c>
    </row>
    <row r="30" spans="1:7">
      <c r="A30" s="4" t="s">
        <v>408</v>
      </c>
      <c r="C30" s="5" t="n">
        <v>1100</v>
      </c>
    </row>
    <row r="31" spans="1:7">
      <c r="A31" s="4" t="s">
        <v>409</v>
      </c>
      <c r="C31" s="7" t="n">
        <v>127000</v>
      </c>
      <c r="D31" s="7" t="n">
        <v>116300</v>
      </c>
      <c r="E31" s="7" t="n">
        <v>107300</v>
      </c>
    </row>
    <row r="32" spans="1:7">
      <c r="A32" s="4" t="s">
        <v>410</v>
      </c>
      <c r="C32" s="5" t="n">
        <v>475082</v>
      </c>
      <c r="D32" s="5" t="n">
        <v>461575</v>
      </c>
      <c r="E32" s="5" t="n">
        <v>98362</v>
      </c>
    </row>
    <row r="33" spans="1:7">
      <c r="A33" s="4" t="s">
        <v>411</v>
      </c>
      <c r="C33" s="8" t="n">
        <v>95.45999999999999</v>
      </c>
      <c r="D33" s="8" t="n">
        <v>90.31999999999999</v>
      </c>
      <c r="E33" s="8" t="n">
        <v>98.75</v>
      </c>
    </row>
    <row r="34" spans="1:7">
      <c r="A34" s="4" t="s">
        <v>412</v>
      </c>
      <c r="C34" s="7" t="n">
        <v>30530</v>
      </c>
      <c r="F34" s="7" t="n">
        <v>3858</v>
      </c>
    </row>
    <row r="35" spans="1:7">
      <c r="A35" s="4" t="s">
        <v>413</v>
      </c>
      <c r="C35" s="5" t="n">
        <v>60016</v>
      </c>
    </row>
    <row r="36" spans="1:7">
      <c r="A36" s="4" t="s">
        <v>414</v>
      </c>
    </row>
    <row r="37" spans="1:7">
      <c r="A37" s="3" t="s">
        <v>377</v>
      </c>
    </row>
    <row r="38" spans="1:7">
      <c r="A38" s="4" t="s">
        <v>412</v>
      </c>
      <c r="C38" s="5" t="n">
        <v>66700</v>
      </c>
    </row>
    <row r="39" spans="1:7">
      <c r="A39" s="4" t="s">
        <v>413</v>
      </c>
      <c r="C39" s="5" t="n">
        <v>71100</v>
      </c>
    </row>
    <row r="40" spans="1:7">
      <c r="A40" s="4" t="s">
        <v>415</v>
      </c>
    </row>
    <row r="41" spans="1:7">
      <c r="A41" s="3" t="s">
        <v>377</v>
      </c>
    </row>
    <row r="42" spans="1:7">
      <c r="A42" s="4" t="s">
        <v>71</v>
      </c>
      <c r="C42" s="7" t="n">
        <v>168100</v>
      </c>
      <c r="D42" s="7" t="n">
        <v>169600</v>
      </c>
      <c r="E42" s="7" t="n">
        <v>158300</v>
      </c>
    </row>
    <row r="43" spans="1:7">
      <c r="A43" s="4" t="s">
        <v>416</v>
      </c>
    </row>
    <row r="44" spans="1:7">
      <c r="A44" s="3" t="s">
        <v>377</v>
      </c>
    </row>
    <row r="45" spans="1:7">
      <c r="A45" s="4" t="s">
        <v>417</v>
      </c>
      <c r="C45" s="4" t="s">
        <v>13</v>
      </c>
    </row>
    <row r="46" spans="1:7">
      <c r="A46" s="4" t="s">
        <v>418</v>
      </c>
      <c r="C46" s="4" t="s">
        <v>419</v>
      </c>
    </row>
    <row r="47" spans="1:7">
      <c r="A47" s="4" t="s">
        <v>420</v>
      </c>
    </row>
    <row r="48" spans="1:7">
      <c r="A48" s="3" t="s">
        <v>377</v>
      </c>
    </row>
    <row r="49" spans="1:7">
      <c r="A49" s="4" t="s">
        <v>417</v>
      </c>
      <c r="C49" s="4" t="s">
        <v>421</v>
      </c>
    </row>
    <row r="50" spans="1:7">
      <c r="A50" s="4" t="s">
        <v>418</v>
      </c>
      <c r="C50" s="4" t="s">
        <v>422</v>
      </c>
    </row>
    <row r="51" spans="1:7">
      <c r="A51" s="4" t="s">
        <v>423</v>
      </c>
    </row>
    <row r="52" spans="1:7">
      <c r="A52" s="3" t="s">
        <v>377</v>
      </c>
    </row>
    <row r="53" spans="1:7">
      <c r="A53" s="4" t="s">
        <v>399</v>
      </c>
      <c r="C53" s="7" t="n">
        <v>164449</v>
      </c>
      <c r="D53" s="5" t="n">
        <v>151910</v>
      </c>
    </row>
    <row r="54" spans="1:7">
      <c r="A54" s="4" t="s">
        <v>424</v>
      </c>
    </row>
    <row r="55" spans="1:7">
      <c r="A55" s="3" t="s">
        <v>377</v>
      </c>
    </row>
    <row r="56" spans="1:7">
      <c r="A56" s="4" t="s">
        <v>398</v>
      </c>
      <c r="B56" s="5" t="n">
        <v>135700</v>
      </c>
      <c r="D56" s="5" t="n">
        <v>135700</v>
      </c>
    </row>
    <row r="57" spans="1:7">
      <c r="A57" s="4" t="s">
        <v>425</v>
      </c>
    </row>
    <row r="58" spans="1:7">
      <c r="A58" s="3" t="s">
        <v>377</v>
      </c>
    </row>
    <row r="59" spans="1:7">
      <c r="A59" s="4" t="s">
        <v>399</v>
      </c>
      <c r="D59" s="5" t="n">
        <v>174100</v>
      </c>
    </row>
    <row r="60" spans="1:7">
      <c r="A60" s="4" t="s">
        <v>426</v>
      </c>
    </row>
    <row r="61" spans="1:7">
      <c r="A61" s="3" t="s">
        <v>377</v>
      </c>
    </row>
    <row r="62" spans="1:7">
      <c r="A62" s="4" t="s">
        <v>399</v>
      </c>
      <c r="D62" s="5" t="n">
        <v>37200</v>
      </c>
    </row>
    <row r="63" spans="1:7">
      <c r="A63" s="4" t="s">
        <v>427</v>
      </c>
    </row>
    <row r="64" spans="1:7">
      <c r="A64" s="3" t="s">
        <v>377</v>
      </c>
    </row>
    <row r="65" spans="1:7">
      <c r="A65" s="4" t="s">
        <v>428</v>
      </c>
      <c r="C65" s="7" t="n">
        <v>187600</v>
      </c>
      <c r="D65" s="7" t="n">
        <v>211300</v>
      </c>
    </row>
    <row r="66" spans="1:7">
      <c r="A66" s="4" t="s">
        <v>429</v>
      </c>
      <c r="B66" s="7" t="n">
        <v>6800</v>
      </c>
    </row>
    <row r="67" spans="1:7">
      <c r="A67" s="4" t="s">
        <v>430</v>
      </c>
    </row>
    <row r="68" spans="1:7">
      <c r="A68" s="3" t="s">
        <v>377</v>
      </c>
    </row>
    <row r="69" spans="1:7">
      <c r="A69" s="4" t="s">
        <v>431</v>
      </c>
      <c r="B69" s="4" t="s">
        <v>432</v>
      </c>
      <c r="D69" s="4" t="s">
        <v>43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3</v>
      </c>
      <c r="B1" s="2" t="s">
        <v>2</v>
      </c>
      <c r="C1" s="2" t="s">
        <v>67</v>
      </c>
    </row>
    <row r="2" spans="1:3">
      <c r="A2" s="3" t="s">
        <v>434</v>
      </c>
    </row>
    <row r="3" spans="1:3">
      <c r="A3" s="4" t="s">
        <v>101</v>
      </c>
      <c r="B3" s="7" t="n">
        <v>272508</v>
      </c>
      <c r="C3" s="7" t="n">
        <v>275194</v>
      </c>
    </row>
    <row r="4" spans="1:3">
      <c r="A4" s="4" t="s">
        <v>435</v>
      </c>
    </row>
    <row r="5" spans="1:3">
      <c r="A5" s="3" t="s">
        <v>434</v>
      </c>
    </row>
    <row r="6" spans="1:3">
      <c r="A6" s="4" t="s">
        <v>101</v>
      </c>
      <c r="B6" s="5" t="n">
        <v>110558</v>
      </c>
      <c r="C6" s="5" t="n">
        <v>125828</v>
      </c>
    </row>
    <row r="7" spans="1:3">
      <c r="A7" s="4" t="s">
        <v>436</v>
      </c>
    </row>
    <row r="8" spans="1:3">
      <c r="A8" s="3" t="s">
        <v>434</v>
      </c>
    </row>
    <row r="9" spans="1:3">
      <c r="A9" s="4" t="s">
        <v>101</v>
      </c>
      <c r="B9" s="5" t="n">
        <v>43538</v>
      </c>
      <c r="C9" s="5" t="n">
        <v>27826</v>
      </c>
    </row>
    <row r="10" spans="1:3">
      <c r="A10" s="4" t="s">
        <v>437</v>
      </c>
    </row>
    <row r="11" spans="1:3">
      <c r="A11" s="3" t="s">
        <v>434</v>
      </c>
    </row>
    <row r="12" spans="1:3">
      <c r="A12" s="4" t="s">
        <v>101</v>
      </c>
      <c r="B12" s="5" t="n">
        <v>8416</v>
      </c>
      <c r="C12" s="5" t="n">
        <v>7351</v>
      </c>
    </row>
    <row r="13" spans="1:3">
      <c r="A13" s="4" t="s">
        <v>438</v>
      </c>
    </row>
    <row r="14" spans="1:3">
      <c r="A14" s="3" t="s">
        <v>434</v>
      </c>
    </row>
    <row r="15" spans="1:3">
      <c r="A15" s="4" t="s">
        <v>101</v>
      </c>
      <c r="B15" s="5" t="n">
        <v>4211</v>
      </c>
      <c r="C15" s="5" t="n">
        <v>7124</v>
      </c>
    </row>
    <row r="16" spans="1:3">
      <c r="A16" s="4" t="s">
        <v>439</v>
      </c>
    </row>
    <row r="17" spans="1:3">
      <c r="A17" s="3" t="s">
        <v>434</v>
      </c>
    </row>
    <row r="18" spans="1:3">
      <c r="A18" s="4" t="s">
        <v>101</v>
      </c>
      <c r="B18" s="5" t="n">
        <v>5715</v>
      </c>
      <c r="C18" s="5" t="n">
        <v>15660</v>
      </c>
    </row>
    <row r="19" spans="1:3">
      <c r="A19" s="4" t="s">
        <v>440</v>
      </c>
    </row>
    <row r="20" spans="1:3">
      <c r="A20" s="3" t="s">
        <v>434</v>
      </c>
    </row>
    <row r="21" spans="1:3">
      <c r="A21" s="4" t="s">
        <v>101</v>
      </c>
      <c r="B21" s="5" t="n">
        <v>386</v>
      </c>
      <c r="C21" s="5" t="n">
        <v>2557</v>
      </c>
    </row>
    <row r="22" spans="1:3">
      <c r="A22" s="4" t="s">
        <v>441</v>
      </c>
    </row>
    <row r="23" spans="1:3">
      <c r="A23" s="3" t="s">
        <v>434</v>
      </c>
    </row>
    <row r="24" spans="1:3">
      <c r="A24" s="4" t="s">
        <v>101</v>
      </c>
      <c r="B24" s="5" t="n">
        <v>88095</v>
      </c>
      <c r="C24" s="5" t="n">
        <v>80676</v>
      </c>
    </row>
    <row r="25" spans="1:3">
      <c r="A25" s="4" t="s">
        <v>442</v>
      </c>
    </row>
    <row r="26" spans="1:3">
      <c r="A26" s="3" t="s">
        <v>434</v>
      </c>
    </row>
    <row r="27" spans="1:3">
      <c r="A27" s="4" t="s">
        <v>101</v>
      </c>
      <c r="B27" s="7" t="n">
        <v>11589</v>
      </c>
      <c r="C27" s="7" t="n">
        <v>8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7</v>
      </c>
    </row>
    <row r="9" spans="1:2">
      <c r="A9" s="4" t="s">
        <v>449</v>
      </c>
    </row>
    <row r="10" spans="1:2">
      <c r="A10" s="3" t="s">
        <v>445</v>
      </c>
    </row>
    <row r="11" spans="1:2">
      <c r="A11" s="4" t="s">
        <v>446</v>
      </c>
      <c r="B11" s="4" t="s">
        <v>450</v>
      </c>
    </row>
    <row r="12" spans="1:2">
      <c r="A12" s="4" t="s">
        <v>451</v>
      </c>
    </row>
    <row r="13" spans="1:2">
      <c r="A13" s="3" t="s">
        <v>445</v>
      </c>
    </row>
    <row r="14" spans="1:2">
      <c r="A14" s="4" t="s">
        <v>446</v>
      </c>
      <c r="B14" s="4" t="s">
        <v>452</v>
      </c>
    </row>
    <row r="15" spans="1:2">
      <c r="A15" s="4" t="s">
        <v>453</v>
      </c>
    </row>
    <row r="16" spans="1:2">
      <c r="A16" s="3" t="s">
        <v>445</v>
      </c>
    </row>
    <row r="17" spans="1:2">
      <c r="A17" s="4" t="s">
        <v>446</v>
      </c>
      <c r="B17" s="4" t="s">
        <v>454</v>
      </c>
    </row>
    <row r="18" spans="1:2">
      <c r="A18" s="4" t="s">
        <v>455</v>
      </c>
    </row>
    <row r="19" spans="1:2">
      <c r="A19" s="3" t="s">
        <v>445</v>
      </c>
    </row>
    <row r="20" spans="1:2">
      <c r="A20" s="4" t="s">
        <v>446</v>
      </c>
      <c r="B20"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7</v>
      </c>
      <c r="D2" s="2" t="s">
        <v>375</v>
      </c>
    </row>
    <row r="3" spans="1:4">
      <c r="A3" s="3" t="s">
        <v>458</v>
      </c>
    </row>
    <row r="4" spans="1:4">
      <c r="A4" s="4" t="s">
        <v>459</v>
      </c>
      <c r="B4" s="7" t="n">
        <v>-72849</v>
      </c>
      <c r="C4" s="7" t="n">
        <v>-72477</v>
      </c>
    </row>
    <row r="5" spans="1:4">
      <c r="A5" s="4" t="s">
        <v>460</v>
      </c>
      <c r="B5" s="5" t="n">
        <v>198371</v>
      </c>
      <c r="C5" s="5" t="n">
        <v>205211</v>
      </c>
    </row>
    <row r="6" spans="1:4">
      <c r="A6" s="4" t="s">
        <v>461</v>
      </c>
      <c r="B6" s="5" t="n">
        <v>133221</v>
      </c>
    </row>
    <row r="7" spans="1:4">
      <c r="A7" s="4" t="s">
        <v>462</v>
      </c>
      <c r="B7" s="5" t="n">
        <v>331592</v>
      </c>
      <c r="C7" s="5" t="n">
        <v>198370</v>
      </c>
      <c r="D7" s="7" t="n">
        <v>131582</v>
      </c>
    </row>
    <row r="8" spans="1:4">
      <c r="A8" s="4" t="s">
        <v>463</v>
      </c>
      <c r="B8" s="5" t="n">
        <v>299271</v>
      </c>
      <c r="C8" s="5" t="n">
        <v>308611</v>
      </c>
    </row>
    <row r="9" spans="1:4">
      <c r="A9" s="4" t="s">
        <v>464</v>
      </c>
      <c r="B9" s="5" t="n">
        <v>170041</v>
      </c>
    </row>
    <row r="10" spans="1:4">
      <c r="A10" s="4" t="s">
        <v>109</v>
      </c>
      <c r="B10" s="5" t="n">
        <v>396463</v>
      </c>
      <c r="C10" s="5" t="n">
        <v>229115</v>
      </c>
    </row>
    <row r="11" spans="1:4">
      <c r="A11" s="4" t="s">
        <v>465</v>
      </c>
      <c r="C11" s="5" t="n">
        <v>-6841</v>
      </c>
    </row>
    <row r="12" spans="1:4">
      <c r="A12" s="4" t="s">
        <v>462</v>
      </c>
      <c r="B12" s="7" t="n">
        <v>331592</v>
      </c>
      <c r="C12" s="5" t="n">
        <v>198370</v>
      </c>
      <c r="D12" s="7" t="n">
        <v>131582</v>
      </c>
    </row>
    <row r="13" spans="1:4">
      <c r="A13" s="4" t="s">
        <v>466</v>
      </c>
      <c r="C13" s="7" t="n">
        <v>-7019</v>
      </c>
    </row>
    <row r="14" spans="1:4">
      <c r="A14" s="4" t="s">
        <v>467</v>
      </c>
    </row>
    <row r="15" spans="1:4">
      <c r="A15" s="3" t="s">
        <v>458</v>
      </c>
    </row>
    <row r="16" spans="1:4">
      <c r="A16" s="4" t="s">
        <v>468</v>
      </c>
      <c r="B16" s="4" t="s">
        <v>469</v>
      </c>
      <c r="C16" s="4" t="s">
        <v>469</v>
      </c>
    </row>
    <row r="17" spans="1:4">
      <c r="A17" s="4" t="s">
        <v>470</v>
      </c>
      <c r="B17" s="7" t="n">
        <v>72260</v>
      </c>
      <c r="C17" s="7" t="n">
        <v>72260</v>
      </c>
    </row>
    <row r="18" spans="1:4">
      <c r="A18" s="4" t="s">
        <v>471</v>
      </c>
      <c r="B18" s="5" t="n">
        <v>33550</v>
      </c>
    </row>
    <row r="19" spans="1:4">
      <c r="A19" s="4" t="s">
        <v>459</v>
      </c>
      <c r="B19" s="5" t="n">
        <v>-62950</v>
      </c>
      <c r="C19" s="5" t="n">
        <v>-61009</v>
      </c>
    </row>
    <row r="20" spans="1:4">
      <c r="A20" s="4" t="s">
        <v>472</v>
      </c>
      <c r="B20" s="5" t="n">
        <v>42860</v>
      </c>
      <c r="C20" s="5" t="n">
        <v>11073</v>
      </c>
    </row>
    <row r="21" spans="1:4">
      <c r="A21" s="4" t="s">
        <v>465</v>
      </c>
      <c r="C21" s="7" t="n">
        <v>-178</v>
      </c>
    </row>
    <row r="22" spans="1:4">
      <c r="A22" s="4" t="s">
        <v>473</v>
      </c>
    </row>
    <row r="23" spans="1:4">
      <c r="A23" s="3" t="s">
        <v>458</v>
      </c>
    </row>
    <row r="24" spans="1:4">
      <c r="A24" s="4" t="s">
        <v>468</v>
      </c>
      <c r="C24" s="4" t="s">
        <v>454</v>
      </c>
    </row>
    <row r="25" spans="1:4">
      <c r="A25" s="4" t="s">
        <v>470</v>
      </c>
      <c r="B25" s="5" t="n">
        <v>28640</v>
      </c>
      <c r="C25" s="7" t="n">
        <v>28640</v>
      </c>
    </row>
    <row r="26" spans="1:4">
      <c r="A26" s="4" t="s">
        <v>471</v>
      </c>
      <c r="B26" s="5" t="n">
        <v>1770</v>
      </c>
    </row>
    <row r="27" spans="1:4">
      <c r="A27" s="4" t="s">
        <v>459</v>
      </c>
      <c r="B27" s="5" t="n">
        <v>-9889</v>
      </c>
      <c r="C27" s="5" t="n">
        <v>-8968</v>
      </c>
    </row>
    <row r="28" spans="1:4">
      <c r="A28" s="4" t="s">
        <v>472</v>
      </c>
      <c r="B28" s="7" t="n">
        <v>20521</v>
      </c>
      <c r="C28" s="7" t="n">
        <v>19672</v>
      </c>
    </row>
    <row r="29" spans="1:4">
      <c r="A29" s="4" t="s">
        <v>474</v>
      </c>
    </row>
    <row r="30" spans="1:4">
      <c r="A30" s="3" t="s">
        <v>458</v>
      </c>
    </row>
    <row r="31" spans="1:4">
      <c r="A31" s="4" t="s">
        <v>468</v>
      </c>
      <c r="B31" s="4" t="s">
        <v>456</v>
      </c>
    </row>
    <row r="32" spans="1:4">
      <c r="A32" s="4" t="s">
        <v>475</v>
      </c>
    </row>
    <row r="33" spans="1:4">
      <c r="A33" s="3" t="s">
        <v>458</v>
      </c>
    </row>
    <row r="34" spans="1:4">
      <c r="A34" s="4" t="s">
        <v>468</v>
      </c>
      <c r="B34" s="4" t="s">
        <v>454</v>
      </c>
    </row>
    <row r="35" spans="1:4">
      <c r="A35" s="4" t="s">
        <v>476</v>
      </c>
    </row>
    <row r="36" spans="1:4">
      <c r="A36" s="3" t="s">
        <v>458</v>
      </c>
    </row>
    <row r="37" spans="1:4">
      <c r="A37" s="4" t="s">
        <v>468</v>
      </c>
      <c r="B37" s="4" t="s">
        <v>469</v>
      </c>
    </row>
    <row r="38" spans="1:4">
      <c r="A38" s="4" t="s">
        <v>471</v>
      </c>
      <c r="B38" s="7" t="n">
        <v>1500</v>
      </c>
    </row>
    <row r="39" spans="1:4">
      <c r="A39" s="4" t="s">
        <v>459</v>
      </c>
      <c r="B39" s="5" t="n">
        <v>-10</v>
      </c>
    </row>
    <row r="40" spans="1:4">
      <c r="A40" s="4" t="s">
        <v>472</v>
      </c>
      <c r="B40" s="7" t="n">
        <v>1490</v>
      </c>
    </row>
    <row r="41" spans="1:4">
      <c r="A41" s="4" t="s">
        <v>477</v>
      </c>
    </row>
    <row r="42" spans="1:4">
      <c r="A42" s="3" t="s">
        <v>458</v>
      </c>
    </row>
    <row r="43" spans="1:4">
      <c r="A43" s="4" t="s">
        <v>468</v>
      </c>
      <c r="C43" s="4" t="s">
        <v>478</v>
      </c>
    </row>
    <row r="44" spans="1:4">
      <c r="A44" s="4" t="s">
        <v>470</v>
      </c>
      <c r="C44" s="7" t="n">
        <v>2500</v>
      </c>
    </row>
    <row r="45" spans="1:4">
      <c r="A45" s="4" t="s">
        <v>459</v>
      </c>
      <c r="C45" s="7" t="n">
        <v>-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7</v>
      </c>
    </row>
    <row r="3" spans="1:3">
      <c r="A3" s="4" t="s">
        <v>480</v>
      </c>
      <c r="B3" s="7" t="n">
        <v>227839</v>
      </c>
      <c r="C3" s="7" t="n">
        <v>419678</v>
      </c>
    </row>
    <row r="4" spans="1:3">
      <c r="A4" s="4" t="s">
        <v>481</v>
      </c>
      <c r="B4" s="5" t="n">
        <v>-216777</v>
      </c>
      <c r="C4" s="5" t="n">
        <v>-211264</v>
      </c>
    </row>
    <row r="5" spans="1:3">
      <c r="A5" s="4" t="s">
        <v>482</v>
      </c>
      <c r="B5" s="5" t="n">
        <v>11062</v>
      </c>
      <c r="C5" s="5" t="n">
        <v>208414</v>
      </c>
    </row>
    <row r="6" spans="1:3">
      <c r="A6" s="4" t="s">
        <v>423</v>
      </c>
    </row>
    <row r="7" spans="1:3">
      <c r="A7" s="4" t="s">
        <v>480</v>
      </c>
      <c r="B7" s="5" t="n">
        <v>170324</v>
      </c>
      <c r="C7" s="5" t="n">
        <v>331520</v>
      </c>
    </row>
    <row r="8" spans="1:3">
      <c r="A8" s="4" t="s">
        <v>481</v>
      </c>
      <c r="B8" s="5" t="n">
        <v>-164449</v>
      </c>
      <c r="C8" s="5" t="n">
        <v>-151910</v>
      </c>
    </row>
    <row r="9" spans="1:3">
      <c r="A9" s="4" t="s">
        <v>482</v>
      </c>
      <c r="B9" s="5" t="n">
        <v>5875</v>
      </c>
      <c r="C9" s="5" t="n">
        <v>179610</v>
      </c>
    </row>
    <row r="10" spans="1:3">
      <c r="A10" s="4" t="s">
        <v>483</v>
      </c>
    </row>
    <row r="11" spans="1:3">
      <c r="A11" s="4" t="s">
        <v>480</v>
      </c>
      <c r="B11" s="5" t="n">
        <v>23264</v>
      </c>
      <c r="C11" s="5" t="n">
        <v>86741</v>
      </c>
    </row>
    <row r="12" spans="1:3">
      <c r="A12" s="4" t="s">
        <v>481</v>
      </c>
      <c r="B12" s="5" t="n">
        <v>-21815</v>
      </c>
      <c r="C12" s="5" t="n">
        <v>-59354</v>
      </c>
    </row>
    <row r="13" spans="1:3">
      <c r="A13" s="4" t="s">
        <v>482</v>
      </c>
      <c r="B13" s="5" t="n">
        <v>1449</v>
      </c>
      <c r="C13" s="5" t="n">
        <v>27387</v>
      </c>
    </row>
    <row r="14" spans="1:3">
      <c r="A14" s="4" t="s">
        <v>484</v>
      </c>
    </row>
    <row r="15" spans="1:3">
      <c r="A15" s="4" t="s">
        <v>480</v>
      </c>
      <c r="B15" s="5" t="n">
        <v>1417</v>
      </c>
      <c r="C15" s="5" t="n">
        <v>1417</v>
      </c>
    </row>
    <row r="16" spans="1:3">
      <c r="A16" s="4" t="s">
        <v>481</v>
      </c>
      <c r="B16" s="5" t="n">
        <v>-1367</v>
      </c>
    </row>
    <row r="17" spans="1:3">
      <c r="A17" s="4" t="s">
        <v>482</v>
      </c>
      <c r="B17" s="5" t="n">
        <v>50</v>
      </c>
      <c r="C17" s="7" t="n">
        <v>1417</v>
      </c>
    </row>
    <row r="18" spans="1:3">
      <c r="A18" s="4" t="s">
        <v>485</v>
      </c>
    </row>
    <row r="19" spans="1:3">
      <c r="A19" s="4" t="s">
        <v>480</v>
      </c>
      <c r="B19" s="5" t="n">
        <v>32834</v>
      </c>
    </row>
    <row r="20" spans="1:3">
      <c r="A20" s="4" t="s">
        <v>481</v>
      </c>
      <c r="B20" s="5" t="n">
        <v>-29146</v>
      </c>
    </row>
    <row r="21" spans="1:3">
      <c r="A21" s="4" t="s">
        <v>482</v>
      </c>
      <c r="B21" s="7" t="n">
        <v>36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6</v>
      </c>
      <c r="B1" s="2" t="s">
        <v>1</v>
      </c>
    </row>
    <row r="2" spans="1:3">
      <c r="B2" s="2" t="s">
        <v>2</v>
      </c>
      <c r="C2" s="2" t="s">
        <v>67</v>
      </c>
    </row>
    <row r="3" spans="1:3">
      <c r="A3" s="4" t="s">
        <v>75</v>
      </c>
      <c r="B3" s="7" t="n">
        <v>224267</v>
      </c>
      <c r="C3" s="7" t="n">
        <v>220265</v>
      </c>
    </row>
    <row r="4" spans="1:3">
      <c r="A4" s="4" t="s">
        <v>487</v>
      </c>
    </row>
    <row r="5" spans="1:3">
      <c r="A5" s="4" t="s">
        <v>75</v>
      </c>
      <c r="B5" s="5" t="n">
        <v>187631</v>
      </c>
      <c r="C5" s="5" t="n">
        <v>211264</v>
      </c>
    </row>
    <row r="6" spans="1:3">
      <c r="A6" s="4" t="s">
        <v>488</v>
      </c>
    </row>
    <row r="7" spans="1:3">
      <c r="A7" s="4" t="s">
        <v>75</v>
      </c>
      <c r="C7" s="5" t="n">
        <v>6841</v>
      </c>
    </row>
    <row r="8" spans="1:3">
      <c r="A8" s="4" t="s">
        <v>489</v>
      </c>
    </row>
    <row r="9" spans="1:3">
      <c r="A9" s="4" t="s">
        <v>75</v>
      </c>
      <c r="B9" s="5" t="n">
        <v>6256</v>
      </c>
      <c r="C9" s="5" t="n">
        <v>1982</v>
      </c>
    </row>
    <row r="10" spans="1:3">
      <c r="A10" s="4" t="s">
        <v>490</v>
      </c>
    </row>
    <row r="11" spans="1:3">
      <c r="A11" s="4" t="s">
        <v>75</v>
      </c>
      <c r="C11" s="7" t="n">
        <v>178</v>
      </c>
    </row>
    <row r="12" spans="1:3">
      <c r="A12" s="4" t="s">
        <v>485</v>
      </c>
    </row>
    <row r="13" spans="1:3">
      <c r="A13" s="4" t="s">
        <v>75</v>
      </c>
      <c r="B13" s="5" t="n">
        <v>29146</v>
      </c>
    </row>
    <row r="14" spans="1:3">
      <c r="A14" s="4" t="s">
        <v>491</v>
      </c>
    </row>
    <row r="15" spans="1:3">
      <c r="A15" s="4" t="s">
        <v>75</v>
      </c>
      <c r="B15" s="5" t="n">
        <v>617</v>
      </c>
    </row>
    <row r="16" spans="1:3">
      <c r="A16" s="4" t="s">
        <v>492</v>
      </c>
    </row>
    <row r="17" spans="1:3">
      <c r="A17" s="4" t="s">
        <v>75</v>
      </c>
      <c r="B17" s="7" t="n">
        <v>6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3</v>
      </c>
      <c r="B1" s="2" t="s">
        <v>1</v>
      </c>
    </row>
    <row r="2" spans="1:4">
      <c r="B2" s="2" t="s">
        <v>2</v>
      </c>
      <c r="C2" s="2" t="s">
        <v>67</v>
      </c>
      <c r="D2" s="2" t="s">
        <v>68</v>
      </c>
    </row>
    <row r="3" spans="1:4">
      <c r="A3" s="3" t="s">
        <v>494</v>
      </c>
    </row>
    <row r="4" spans="1:4">
      <c r="A4" s="4" t="s">
        <v>495</v>
      </c>
      <c r="B4" s="7" t="n">
        <v>37610</v>
      </c>
      <c r="C4" s="7" t="n">
        <v>28191</v>
      </c>
      <c r="D4" s="7" t="n">
        <v>28869</v>
      </c>
    </row>
    <row r="5" spans="1:4">
      <c r="A5" s="4" t="s">
        <v>80</v>
      </c>
      <c r="B5" s="5" t="n">
        <v>20046</v>
      </c>
      <c r="C5" s="7" t="n">
        <v>39974</v>
      </c>
      <c r="D5" s="7" t="n">
        <v>69481</v>
      </c>
    </row>
    <row r="6" spans="1:4">
      <c r="A6" s="4" t="s">
        <v>496</v>
      </c>
      <c r="B6" s="5" t="n">
        <v>14926</v>
      </c>
    </row>
    <row r="7" spans="1:4">
      <c r="A7" s="3" t="s">
        <v>497</v>
      </c>
    </row>
    <row r="8" spans="1:4">
      <c r="A8" s="4" t="s">
        <v>498</v>
      </c>
      <c r="B8" s="7" t="n">
        <v>6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7</v>
      </c>
      <c r="D2" s="2" t="s">
        <v>68</v>
      </c>
    </row>
    <row r="3" spans="1:4">
      <c r="A3" s="3" t="s">
        <v>188</v>
      </c>
    </row>
    <row r="4" spans="1:4">
      <c r="A4" s="4" t="s">
        <v>500</v>
      </c>
      <c r="B4" s="7" t="n">
        <v>57077</v>
      </c>
      <c r="C4" s="7" t="n">
        <v>53787</v>
      </c>
      <c r="D4" s="7" t="n">
        <v>62529</v>
      </c>
    </row>
    <row r="5" spans="1:4">
      <c r="A5" s="4" t="s">
        <v>501</v>
      </c>
      <c r="B5" s="5" t="n">
        <v>65410</v>
      </c>
      <c r="C5" s="5" t="n">
        <v>37371</v>
      </c>
      <c r="D5" s="5" t="n">
        <v>41205</v>
      </c>
    </row>
    <row r="6" spans="1:4">
      <c r="A6" s="4" t="s">
        <v>502</v>
      </c>
      <c r="B6" s="7" t="n">
        <v>122487</v>
      </c>
      <c r="C6" s="7" t="n">
        <v>91158</v>
      </c>
      <c r="D6" s="7" t="n">
        <v>1037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3</v>
      </c>
      <c r="B1" s="2" t="s">
        <v>1</v>
      </c>
    </row>
    <row r="2" spans="1:4">
      <c r="B2" s="2" t="s">
        <v>2</v>
      </c>
      <c r="C2" s="2" t="s">
        <v>67</v>
      </c>
      <c r="D2" s="2" t="s">
        <v>68</v>
      </c>
    </row>
    <row r="3" spans="1:4">
      <c r="A3" s="3" t="s">
        <v>504</v>
      </c>
    </row>
    <row r="4" spans="1:4">
      <c r="A4" s="4" t="s">
        <v>505</v>
      </c>
      <c r="B4" s="5" t="n">
        <v>42021892</v>
      </c>
      <c r="C4" s="5" t="n">
        <v>46620894</v>
      </c>
      <c r="D4" s="5" t="n">
        <v>48141226</v>
      </c>
    </row>
    <row r="5" spans="1:4">
      <c r="A5" s="4" t="s">
        <v>506</v>
      </c>
      <c r="B5" s="5" t="n">
        <v>623779</v>
      </c>
      <c r="C5" s="5" t="n">
        <v>539135</v>
      </c>
      <c r="D5" s="5" t="n">
        <v>1013764</v>
      </c>
    </row>
    <row r="6" spans="1:4">
      <c r="A6" s="4" t="s">
        <v>507</v>
      </c>
      <c r="B6" s="5" t="n">
        <v>-481853</v>
      </c>
      <c r="C6" s="5" t="n">
        <v>-374380</v>
      </c>
      <c r="D6" s="5" t="n">
        <v>-727904</v>
      </c>
    </row>
    <row r="7" spans="1:4">
      <c r="A7" s="4" t="s">
        <v>508</v>
      </c>
      <c r="B7" s="5" t="n">
        <v>121525</v>
      </c>
      <c r="C7" s="5" t="n">
        <v>146731</v>
      </c>
      <c r="D7" s="5" t="n">
        <v>218900</v>
      </c>
    </row>
    <row r="8" spans="1:4">
      <c r="A8" s="4" t="s">
        <v>509</v>
      </c>
      <c r="B8" s="5" t="n">
        <v>42285343</v>
      </c>
      <c r="C8" s="5" t="n">
        <v>46932380</v>
      </c>
      <c r="D8" s="5" t="n">
        <v>486459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s>
  <sheetData>
    <row r="1" spans="1:6">
      <c r="A1" s="1" t="s">
        <v>510</v>
      </c>
      <c r="B1" s="2" t="s">
        <v>375</v>
      </c>
      <c r="C1" s="2" t="s">
        <v>511</v>
      </c>
      <c r="D1" s="2" t="s">
        <v>2</v>
      </c>
      <c r="E1" s="2" t="s">
        <v>67</v>
      </c>
      <c r="F1" s="2" t="s">
        <v>68</v>
      </c>
    </row>
    <row r="2" spans="1:6">
      <c r="A2" s="3" t="s">
        <v>512</v>
      </c>
    </row>
    <row r="3" spans="1:6">
      <c r="A3" s="4" t="s">
        <v>513</v>
      </c>
      <c r="D3" s="7" t="n">
        <v>699361</v>
      </c>
      <c r="F3" s="7" t="n">
        <v>36761</v>
      </c>
    </row>
    <row r="4" spans="1:6">
      <c r="A4" s="4" t="s">
        <v>101</v>
      </c>
      <c r="B4" s="7" t="n">
        <v>28413</v>
      </c>
    </row>
    <row r="5" spans="1:6">
      <c r="A5" s="4" t="s">
        <v>514</v>
      </c>
      <c r="D5" s="5" t="n">
        <v>-25170</v>
      </c>
      <c r="E5" s="7" t="n">
        <v>10875</v>
      </c>
      <c r="F5" s="7" t="n">
        <v>15330</v>
      </c>
    </row>
    <row r="6" spans="1:6">
      <c r="A6" s="4" t="s">
        <v>515</v>
      </c>
    </row>
    <row r="7" spans="1:6">
      <c r="A7" s="3" t="s">
        <v>512</v>
      </c>
    </row>
    <row r="8" spans="1:6">
      <c r="A8" s="4" t="s">
        <v>516</v>
      </c>
      <c r="B8" s="4" t="s">
        <v>517</v>
      </c>
    </row>
    <row r="9" spans="1:6">
      <c r="A9" s="4" t="s">
        <v>513</v>
      </c>
      <c r="B9" s="7" t="n">
        <v>668900</v>
      </c>
    </row>
    <row r="10" spans="1:6">
      <c r="A10" s="4" t="s">
        <v>518</v>
      </c>
      <c r="D10" s="5" t="n">
        <v>1800</v>
      </c>
    </row>
    <row r="11" spans="1:6">
      <c r="A11" s="4" t="s">
        <v>101</v>
      </c>
      <c r="D11" s="5" t="n">
        <v>1700</v>
      </c>
    </row>
    <row r="12" spans="1:6">
      <c r="A12" s="4" t="s">
        <v>519</v>
      </c>
      <c r="D12" s="5" t="n">
        <v>5600</v>
      </c>
    </row>
    <row r="13" spans="1:6">
      <c r="A13" s="4" t="s">
        <v>514</v>
      </c>
      <c r="D13" s="7" t="n">
        <v>31700</v>
      </c>
    </row>
    <row r="14" spans="1:6">
      <c r="A14" s="4" t="s">
        <v>295</v>
      </c>
    </row>
    <row r="15" spans="1:6">
      <c r="A15" s="3" t="s">
        <v>512</v>
      </c>
    </row>
    <row r="16" spans="1:6">
      <c r="A16" s="4" t="s">
        <v>516</v>
      </c>
      <c r="C16" s="4" t="s">
        <v>520</v>
      </c>
    </row>
    <row r="17" spans="1:6">
      <c r="A17" s="4" t="s">
        <v>513</v>
      </c>
      <c r="C17" s="7" t="n">
        <v>30400</v>
      </c>
    </row>
    <row r="18" spans="1:6">
      <c r="A18" s="4" t="s">
        <v>101</v>
      </c>
      <c r="C18" s="7" t="n">
        <v>19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7</v>
      </c>
    </row>
    <row r="2" spans="1:3">
      <c r="A2" s="3" t="s">
        <v>98</v>
      </c>
    </row>
    <row r="3" spans="1:3">
      <c r="A3" s="4" t="s">
        <v>99</v>
      </c>
      <c r="B3" s="7" t="n">
        <v>118648</v>
      </c>
      <c r="C3" s="7" t="n">
        <v>8601</v>
      </c>
    </row>
    <row r="4" spans="1:3">
      <c r="A4" s="4" t="s">
        <v>100</v>
      </c>
      <c r="B4" s="5" t="n">
        <v>151786</v>
      </c>
      <c r="C4" s="5" t="n">
        <v>128722</v>
      </c>
    </row>
    <row r="5" spans="1:3">
      <c r="A5" s="4" t="s">
        <v>101</v>
      </c>
      <c r="B5" s="5" t="n">
        <v>272508</v>
      </c>
      <c r="C5" s="5" t="n">
        <v>275194</v>
      </c>
    </row>
    <row r="6" spans="1:3">
      <c r="A6" s="4" t="s">
        <v>102</v>
      </c>
      <c r="B6" s="5" t="n">
        <v>128413</v>
      </c>
      <c r="C6" s="5" t="n">
        <v>5480</v>
      </c>
    </row>
    <row r="7" spans="1:3">
      <c r="A7" s="4" t="s">
        <v>103</v>
      </c>
      <c r="B7" s="5" t="n">
        <v>6862</v>
      </c>
      <c r="C7" s="5" t="n">
        <v>9624</v>
      </c>
    </row>
    <row r="8" spans="1:3">
      <c r="A8" s="4" t="s">
        <v>104</v>
      </c>
      <c r="B8" s="5" t="n">
        <v>678217</v>
      </c>
      <c r="C8" s="5" t="n">
        <v>427621</v>
      </c>
    </row>
    <row r="9" spans="1:3">
      <c r="A9" s="4" t="s">
        <v>105</v>
      </c>
      <c r="B9" s="5" t="n">
        <v>1762109</v>
      </c>
      <c r="C9" s="5" t="n">
        <v>1426939</v>
      </c>
    </row>
    <row r="10" spans="1:3">
      <c r="A10" s="4" t="s">
        <v>106</v>
      </c>
      <c r="B10" s="5" t="n">
        <v>9139</v>
      </c>
      <c r="C10" s="5" t="n">
        <v>2898</v>
      </c>
    </row>
    <row r="11" spans="1:3">
      <c r="A11" s="4" t="s">
        <v>107</v>
      </c>
      <c r="B11" s="5" t="n">
        <v>73958</v>
      </c>
      <c r="C11" s="5" t="n">
        <v>64873</v>
      </c>
    </row>
    <row r="12" spans="1:3">
      <c r="A12" s="4" t="s">
        <v>108</v>
      </c>
      <c r="B12" s="5" t="n">
        <v>30530</v>
      </c>
    </row>
    <row r="13" spans="1:3">
      <c r="A13" s="4" t="s">
        <v>109</v>
      </c>
      <c r="B13" s="5" t="n">
        <v>396463</v>
      </c>
      <c r="C13" s="5" t="n">
        <v>229115</v>
      </c>
    </row>
    <row r="14" spans="1:3">
      <c r="A14" s="4" t="s">
        <v>110</v>
      </c>
      <c r="B14" s="5" t="n">
        <v>10604</v>
      </c>
      <c r="C14" s="5" t="n">
        <v>17717</v>
      </c>
    </row>
    <row r="15" spans="1:3">
      <c r="A15" s="4" t="s">
        <v>111</v>
      </c>
      <c r="B15" s="5" t="n">
        <v>2961020</v>
      </c>
      <c r="C15" s="5" t="n">
        <v>2169163</v>
      </c>
    </row>
    <row r="16" spans="1:3">
      <c r="A16" s="3" t="s">
        <v>112</v>
      </c>
    </row>
    <row r="17" spans="1:3">
      <c r="A17" s="4" t="s">
        <v>113</v>
      </c>
      <c r="B17" s="5" t="n">
        <v>86197</v>
      </c>
      <c r="C17" s="5" t="n">
        <v>80884</v>
      </c>
    </row>
    <row r="18" spans="1:3">
      <c r="A18" s="4" t="s">
        <v>114</v>
      </c>
      <c r="B18" s="5" t="n">
        <v>73293</v>
      </c>
      <c r="C18" s="5" t="n">
        <v>61949</v>
      </c>
    </row>
    <row r="19" spans="1:3">
      <c r="A19" s="4" t="s">
        <v>115</v>
      </c>
      <c r="B19" s="5" t="n">
        <v>10207</v>
      </c>
    </row>
    <row r="20" spans="1:3">
      <c r="A20" s="4" t="s">
        <v>116</v>
      </c>
      <c r="C20" s="5" t="n">
        <v>36500</v>
      </c>
    </row>
    <row r="21" spans="1:3">
      <c r="A21" s="4" t="s">
        <v>117</v>
      </c>
      <c r="B21" s="5" t="n">
        <v>169697</v>
      </c>
      <c r="C21" s="5" t="n">
        <v>179333</v>
      </c>
    </row>
    <row r="22" spans="1:3">
      <c r="A22" s="4" t="s">
        <v>118</v>
      </c>
      <c r="B22" s="5" t="n">
        <v>1567315</v>
      </c>
      <c r="C22" s="5" t="n">
        <v>655092</v>
      </c>
    </row>
    <row r="23" spans="1:3">
      <c r="A23" s="4" t="s">
        <v>119</v>
      </c>
      <c r="B23" s="5" t="n">
        <v>49809</v>
      </c>
    </row>
    <row r="24" spans="1:3">
      <c r="A24" s="4" t="s">
        <v>120</v>
      </c>
      <c r="B24" s="5" t="n">
        <v>39689</v>
      </c>
      <c r="C24" s="5" t="n">
        <v>34492</v>
      </c>
    </row>
    <row r="25" spans="1:3">
      <c r="A25" s="4" t="s">
        <v>121</v>
      </c>
      <c r="B25" s="5" t="n">
        <v>166667</v>
      </c>
      <c r="C25" s="5" t="n">
        <v>90759</v>
      </c>
    </row>
    <row r="26" spans="1:3">
      <c r="A26" s="4" t="s">
        <v>122</v>
      </c>
      <c r="B26" s="5" t="n">
        <v>1993177</v>
      </c>
      <c r="C26" s="5" t="n">
        <v>959676</v>
      </c>
    </row>
    <row r="27" spans="1:3">
      <c r="A27" s="3" t="s">
        <v>123</v>
      </c>
    </row>
    <row r="28" spans="1:3">
      <c r="A28" s="4" t="s">
        <v>124</v>
      </c>
      <c r="B28" s="4" t="s">
        <v>125</v>
      </c>
      <c r="C28" s="4" t="s">
        <v>125</v>
      </c>
    </row>
    <row r="29" spans="1:3">
      <c r="A29" s="4" t="s">
        <v>126</v>
      </c>
      <c r="B29" s="5" t="n">
        <v>416</v>
      </c>
      <c r="C29" s="5" t="n">
        <v>451</v>
      </c>
    </row>
    <row r="30" spans="1:3">
      <c r="A30" s="4" t="s">
        <v>127</v>
      </c>
      <c r="B30" s="5" t="n">
        <v>10943</v>
      </c>
    </row>
    <row r="31" spans="1:3">
      <c r="A31" s="4" t="s">
        <v>128</v>
      </c>
      <c r="B31" s="5" t="n">
        <v>-3581</v>
      </c>
      <c r="C31" s="5" t="n">
        <v>-3316</v>
      </c>
    </row>
    <row r="32" spans="1:3">
      <c r="A32" s="4" t="s">
        <v>129</v>
      </c>
      <c r="B32" s="5" t="n">
        <v>960065</v>
      </c>
      <c r="C32" s="5" t="n">
        <v>1212352</v>
      </c>
    </row>
    <row r="33" spans="1:3">
      <c r="A33" s="4" t="s">
        <v>130</v>
      </c>
      <c r="B33" s="5" t="n">
        <v>967843</v>
      </c>
      <c r="C33" s="5" t="n">
        <v>1209487</v>
      </c>
    </row>
    <row r="34" spans="1:3">
      <c r="A34" s="4" t="s">
        <v>131</v>
      </c>
      <c r="B34" s="7" t="n">
        <v>2961020</v>
      </c>
      <c r="C34" s="7" t="n">
        <v>21691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375</v>
      </c>
      <c r="D1" s="2" t="s">
        <v>67</v>
      </c>
    </row>
    <row r="2" spans="1:4">
      <c r="A2" s="3" t="s">
        <v>191</v>
      </c>
    </row>
    <row r="3" spans="1:4">
      <c r="A3" s="4" t="s">
        <v>101</v>
      </c>
      <c r="C3" s="7" t="n">
        <v>28413</v>
      </c>
    </row>
    <row r="4" spans="1:4">
      <c r="A4" s="4" t="s">
        <v>522</v>
      </c>
      <c r="C4" s="5" t="n">
        <v>477442</v>
      </c>
    </row>
    <row r="5" spans="1:4">
      <c r="A5" s="4" t="s">
        <v>523</v>
      </c>
      <c r="C5" s="5" t="n">
        <v>35500</v>
      </c>
    </row>
    <row r="6" spans="1:4">
      <c r="A6" s="4" t="s">
        <v>524</v>
      </c>
      <c r="B6" s="7" t="n">
        <v>30530</v>
      </c>
      <c r="C6" s="5" t="n">
        <v>3858</v>
      </c>
    </row>
    <row r="7" spans="1:4">
      <c r="A7" s="4" t="s">
        <v>525</v>
      </c>
      <c r="B7" s="5" t="n">
        <v>-49809</v>
      </c>
      <c r="C7" s="5" t="n">
        <v>-3858</v>
      </c>
    </row>
    <row r="8" spans="1:4">
      <c r="A8" s="4" t="s">
        <v>526</v>
      </c>
      <c r="C8" s="5" t="n">
        <v>-4000</v>
      </c>
    </row>
    <row r="9" spans="1:4">
      <c r="A9" s="4" t="s">
        <v>527</v>
      </c>
      <c r="C9" s="5" t="n">
        <v>537355</v>
      </c>
    </row>
    <row r="10" spans="1:4">
      <c r="A10" s="4" t="s">
        <v>528</v>
      </c>
      <c r="B10" s="7" t="n">
        <v>331592</v>
      </c>
      <c r="C10" s="5" t="n">
        <v>131582</v>
      </c>
      <c r="D10" s="7" t="n">
        <v>198370</v>
      </c>
    </row>
    <row r="11" spans="1:4">
      <c r="A11" s="4" t="s">
        <v>529</v>
      </c>
      <c r="C11" s="7" t="n">
        <v>6689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7</v>
      </c>
    </row>
    <row r="3" spans="1:3">
      <c r="A3" s="4" t="s">
        <v>473</v>
      </c>
    </row>
    <row r="4" spans="1:3">
      <c r="A4" s="3" t="s">
        <v>512</v>
      </c>
    </row>
    <row r="5" spans="1:3">
      <c r="A5" s="4" t="s">
        <v>468</v>
      </c>
      <c r="C5" s="4" t="s">
        <v>454</v>
      </c>
    </row>
    <row r="6" spans="1:3">
      <c r="A6" s="4" t="s">
        <v>531</v>
      </c>
    </row>
    <row r="7" spans="1:3">
      <c r="A7" s="3" t="s">
        <v>512</v>
      </c>
    </row>
    <row r="8" spans="1:3">
      <c r="A8" s="4" t="s">
        <v>532</v>
      </c>
      <c r="B8" s="7" t="n">
        <v>35500</v>
      </c>
    </row>
    <row r="9" spans="1:3">
      <c r="A9" s="4" t="s">
        <v>533</v>
      </c>
    </row>
    <row r="10" spans="1:3">
      <c r="A10" s="3" t="s">
        <v>512</v>
      </c>
    </row>
    <row r="11" spans="1:3">
      <c r="A11" s="4" t="s">
        <v>468</v>
      </c>
      <c r="B11" s="4" t="s">
        <v>447</v>
      </c>
    </row>
    <row r="12" spans="1:3">
      <c r="A12" s="4" t="s">
        <v>534</v>
      </c>
    </row>
    <row r="13" spans="1:3">
      <c r="A13" s="3" t="s">
        <v>512</v>
      </c>
    </row>
    <row r="14" spans="1:3">
      <c r="A14" s="4" t="s">
        <v>532</v>
      </c>
      <c r="B14" s="7" t="n">
        <v>1500</v>
      </c>
    </row>
    <row r="15" spans="1:3">
      <c r="A15" s="4" t="s">
        <v>535</v>
      </c>
    </row>
    <row r="16" spans="1:3">
      <c r="A16" s="3" t="s">
        <v>512</v>
      </c>
    </row>
    <row r="17" spans="1:3">
      <c r="A17" s="4" t="s">
        <v>468</v>
      </c>
      <c r="B17" s="4" t="s">
        <v>469</v>
      </c>
    </row>
    <row r="18" spans="1:3">
      <c r="A18" s="4" t="s">
        <v>536</v>
      </c>
    </row>
    <row r="19" spans="1:3">
      <c r="A19" s="3" t="s">
        <v>512</v>
      </c>
    </row>
    <row r="20" spans="1:3">
      <c r="A20" s="4" t="s">
        <v>532</v>
      </c>
      <c r="B20" s="7" t="n">
        <v>32500</v>
      </c>
    </row>
    <row r="21" spans="1:3">
      <c r="A21" s="4" t="s">
        <v>537</v>
      </c>
    </row>
    <row r="22" spans="1:3">
      <c r="A22" s="3" t="s">
        <v>512</v>
      </c>
    </row>
    <row r="23" spans="1:3">
      <c r="A23" s="4" t="s">
        <v>468</v>
      </c>
      <c r="B23" s="4" t="s">
        <v>538</v>
      </c>
    </row>
    <row r="24" spans="1:3">
      <c r="A24" s="4" t="s">
        <v>539</v>
      </c>
    </row>
    <row r="25" spans="1:3">
      <c r="A25" s="3" t="s">
        <v>512</v>
      </c>
    </row>
    <row r="26" spans="1:3">
      <c r="A26" s="4" t="s">
        <v>532</v>
      </c>
      <c r="B26" s="7" t="n">
        <v>1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374</v>
      </c>
      <c r="J1" s="2" t="s">
        <v>1</v>
      </c>
    </row>
    <row r="2" spans="1:12">
      <c r="B2" s="2" t="s">
        <v>2</v>
      </c>
      <c r="C2" s="2" t="s">
        <v>541</v>
      </c>
      <c r="D2" s="2" t="s">
        <v>4</v>
      </c>
      <c r="E2" s="2" t="s">
        <v>542</v>
      </c>
      <c r="F2" s="2" t="s">
        <v>67</v>
      </c>
      <c r="G2" s="2" t="s">
        <v>543</v>
      </c>
      <c r="H2" s="2" t="s">
        <v>544</v>
      </c>
      <c r="I2" s="2" t="s">
        <v>545</v>
      </c>
      <c r="J2" s="2" t="s">
        <v>2</v>
      </c>
      <c r="K2" s="2" t="s">
        <v>67</v>
      </c>
      <c r="L2" s="2" t="s">
        <v>68</v>
      </c>
    </row>
    <row r="3" spans="1:12">
      <c r="A3" s="3" t="s">
        <v>512</v>
      </c>
    </row>
    <row r="4" spans="1:12">
      <c r="A4" s="4" t="s">
        <v>70</v>
      </c>
      <c r="B4" s="7" t="n">
        <v>315442</v>
      </c>
      <c r="C4" s="7" t="n">
        <v>350249</v>
      </c>
      <c r="D4" s="7" t="n">
        <v>414526</v>
      </c>
      <c r="E4" s="7" t="n">
        <v>370597</v>
      </c>
      <c r="F4" s="7" t="n">
        <v>284701</v>
      </c>
      <c r="G4" s="7" t="n">
        <v>333285</v>
      </c>
      <c r="H4" s="7" t="n">
        <v>381499</v>
      </c>
      <c r="I4" s="7" t="n">
        <v>393756</v>
      </c>
      <c r="J4" s="7" t="n">
        <v>1450814</v>
      </c>
      <c r="K4" s="7" t="n">
        <v>1393241</v>
      </c>
      <c r="L4" s="7" t="n">
        <v>1386520</v>
      </c>
    </row>
    <row r="5" spans="1:12">
      <c r="A5" s="4" t="s">
        <v>546</v>
      </c>
      <c r="J5" s="5" t="n">
        <v>373847</v>
      </c>
      <c r="K5" s="7" t="n">
        <v>365133</v>
      </c>
      <c r="L5" s="7" t="n">
        <v>382175</v>
      </c>
    </row>
    <row r="6" spans="1:12">
      <c r="A6" s="4" t="s">
        <v>547</v>
      </c>
    </row>
    <row r="7" spans="1:12">
      <c r="A7" s="3" t="s">
        <v>512</v>
      </c>
    </row>
    <row r="8" spans="1:12">
      <c r="A8" s="4" t="s">
        <v>70</v>
      </c>
      <c r="J8" s="5" t="n">
        <v>7880</v>
      </c>
    </row>
    <row r="9" spans="1:12">
      <c r="A9" s="4" t="s">
        <v>546</v>
      </c>
      <c r="J9" s="7" t="n">
        <v>-675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7</v>
      </c>
    </row>
    <row r="3" spans="1:3">
      <c r="A3" s="3" t="s">
        <v>191</v>
      </c>
    </row>
    <row r="4" spans="1:3">
      <c r="A4" s="4" t="s">
        <v>70</v>
      </c>
      <c r="B4" s="7" t="n">
        <v>1605123</v>
      </c>
      <c r="C4" s="7" t="n">
        <v>1554337</v>
      </c>
    </row>
    <row r="5" spans="1:3">
      <c r="A5" s="4" t="s">
        <v>549</v>
      </c>
      <c r="B5" s="7" t="n">
        <v>50189</v>
      </c>
      <c r="C5" s="7" t="n">
        <v>66377</v>
      </c>
    </row>
    <row r="6" spans="1:3">
      <c r="A6" s="4" t="s">
        <v>550</v>
      </c>
      <c r="B6" s="8" t="n">
        <v>1.19</v>
      </c>
      <c r="C6" s="8" t="n">
        <v>1.42</v>
      </c>
    </row>
    <row r="7" spans="1:3">
      <c r="A7" s="4" t="s">
        <v>551</v>
      </c>
      <c r="B7" s="8" t="n">
        <v>1.19</v>
      </c>
      <c r="C7" s="8" t="n">
        <v>1.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375</v>
      </c>
      <c r="D1" s="2" t="s">
        <v>511</v>
      </c>
      <c r="E1" s="2" t="s">
        <v>67</v>
      </c>
    </row>
    <row r="2" spans="1:5">
      <c r="A2" s="3" t="s">
        <v>512</v>
      </c>
    </row>
    <row r="3" spans="1:5">
      <c r="A3" s="4" t="s">
        <v>101</v>
      </c>
      <c r="C3" s="7" t="n">
        <v>28413</v>
      </c>
    </row>
    <row r="4" spans="1:5">
      <c r="A4" s="4" t="s">
        <v>522</v>
      </c>
      <c r="C4" s="5" t="n">
        <v>477442</v>
      </c>
    </row>
    <row r="5" spans="1:5">
      <c r="A5" s="4" t="s">
        <v>523</v>
      </c>
      <c r="C5" s="5" t="n">
        <v>35500</v>
      </c>
    </row>
    <row r="6" spans="1:5">
      <c r="A6" s="4" t="s">
        <v>527</v>
      </c>
      <c r="C6" s="5" t="n">
        <v>537355</v>
      </c>
    </row>
    <row r="7" spans="1:5">
      <c r="A7" s="4" t="s">
        <v>528</v>
      </c>
      <c r="B7" s="7" t="n">
        <v>331592</v>
      </c>
      <c r="C7" s="5" t="n">
        <v>131582</v>
      </c>
      <c r="E7" s="7" t="n">
        <v>198370</v>
      </c>
    </row>
    <row r="8" spans="1:5">
      <c r="A8" s="4" t="s">
        <v>529</v>
      </c>
      <c r="C8" s="7" t="n">
        <v>668937</v>
      </c>
    </row>
    <row r="9" spans="1:5">
      <c r="A9" s="4" t="s">
        <v>295</v>
      </c>
    </row>
    <row r="10" spans="1:5">
      <c r="A10" s="3" t="s">
        <v>512</v>
      </c>
    </row>
    <row r="11" spans="1:5">
      <c r="A11" s="4" t="s">
        <v>553</v>
      </c>
      <c r="D11" s="7" t="n">
        <v>6302</v>
      </c>
    </row>
    <row r="12" spans="1:5">
      <c r="A12" s="4" t="s">
        <v>101</v>
      </c>
      <c r="D12" s="5" t="n">
        <v>1921</v>
      </c>
    </row>
    <row r="13" spans="1:5">
      <c r="A13" s="4" t="s">
        <v>522</v>
      </c>
      <c r="D13" s="5" t="n">
        <v>22620</v>
      </c>
    </row>
    <row r="14" spans="1:5">
      <c r="A14" s="4" t="s">
        <v>523</v>
      </c>
      <c r="D14" s="5" t="n">
        <v>1320</v>
      </c>
    </row>
    <row r="15" spans="1:5">
      <c r="A15" s="4" t="s">
        <v>524</v>
      </c>
      <c r="D15" s="5" t="n">
        <v>3263</v>
      </c>
    </row>
    <row r="16" spans="1:5">
      <c r="A16" s="4" t="s">
        <v>110</v>
      </c>
      <c r="D16" s="5" t="n">
        <v>10</v>
      </c>
    </row>
    <row r="17" spans="1:5">
      <c r="A17" s="4" t="s">
        <v>525</v>
      </c>
      <c r="D17" s="5" t="n">
        <v>-3263</v>
      </c>
    </row>
    <row r="18" spans="1:5">
      <c r="A18" s="4" t="s">
        <v>554</v>
      </c>
      <c r="D18" s="5" t="n">
        <v>-3388</v>
      </c>
    </row>
    <row r="19" spans="1:5">
      <c r="A19" s="4" t="s">
        <v>527</v>
      </c>
      <c r="D19" s="5" t="n">
        <v>28785</v>
      </c>
    </row>
    <row r="20" spans="1:5">
      <c r="A20" s="4" t="s">
        <v>528</v>
      </c>
      <c r="D20" s="5" t="n">
        <v>1639</v>
      </c>
    </row>
    <row r="21" spans="1:5">
      <c r="A21" s="4" t="s">
        <v>529</v>
      </c>
      <c r="D21" s="7" t="n">
        <v>30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5</v>
      </c>
      <c r="B1" s="2" t="s">
        <v>556</v>
      </c>
      <c r="C1" s="2" t="s">
        <v>2</v>
      </c>
      <c r="D1" s="2" t="s">
        <v>541</v>
      </c>
      <c r="E1" s="2" t="s">
        <v>4</v>
      </c>
      <c r="F1" s="2" t="s">
        <v>542</v>
      </c>
      <c r="G1" s="2" t="s">
        <v>67</v>
      </c>
      <c r="H1" s="2" t="s">
        <v>543</v>
      </c>
      <c r="I1" s="2" t="s">
        <v>544</v>
      </c>
      <c r="J1" s="2" t="s">
        <v>545</v>
      </c>
      <c r="K1" s="2" t="s">
        <v>2</v>
      </c>
      <c r="L1" s="2" t="s">
        <v>67</v>
      </c>
      <c r="M1" s="2" t="s">
        <v>68</v>
      </c>
    </row>
    <row r="2" spans="1:13">
      <c r="A2" s="3" t="s">
        <v>557</v>
      </c>
    </row>
    <row r="3" spans="1:13">
      <c r="A3" s="4" t="s">
        <v>558</v>
      </c>
      <c r="C3" s="7" t="n">
        <v>2961020</v>
      </c>
      <c r="G3" s="7" t="n">
        <v>2169163</v>
      </c>
      <c r="K3" s="7" t="n">
        <v>2961020</v>
      </c>
      <c r="L3" s="7" t="n">
        <v>2169163</v>
      </c>
      <c r="M3" s="7" t="n">
        <v>2368003</v>
      </c>
    </row>
    <row r="4" spans="1:13">
      <c r="A4" s="4" t="s">
        <v>559</v>
      </c>
      <c r="C4" s="5" t="n">
        <v>1993177</v>
      </c>
      <c r="G4" s="5" t="n">
        <v>959676</v>
      </c>
      <c r="K4" s="5" t="n">
        <v>1993177</v>
      </c>
      <c r="L4" s="5" t="n">
        <v>959676</v>
      </c>
    </row>
    <row r="5" spans="1:13">
      <c r="A5" s="4" t="s">
        <v>70</v>
      </c>
      <c r="C5" s="5" t="n">
        <v>315442</v>
      </c>
      <c r="D5" s="7" t="n">
        <v>350249</v>
      </c>
      <c r="E5" s="7" t="n">
        <v>414526</v>
      </c>
      <c r="F5" s="7" t="n">
        <v>370597</v>
      </c>
      <c r="G5" s="7" t="n">
        <v>284701</v>
      </c>
      <c r="H5" s="7" t="n">
        <v>333285</v>
      </c>
      <c r="I5" s="7" t="n">
        <v>381499</v>
      </c>
      <c r="J5" s="7" t="n">
        <v>393756</v>
      </c>
      <c r="K5" s="5" t="n">
        <v>1450814</v>
      </c>
      <c r="L5" s="5" t="n">
        <v>1393241</v>
      </c>
      <c r="M5" s="5" t="n">
        <v>1386520</v>
      </c>
    </row>
    <row r="6" spans="1:13">
      <c r="A6" s="4" t="s">
        <v>560</v>
      </c>
    </row>
    <row r="7" spans="1:13">
      <c r="A7" s="3" t="s">
        <v>557</v>
      </c>
    </row>
    <row r="8" spans="1:13">
      <c r="A8" s="4" t="s">
        <v>558</v>
      </c>
      <c r="C8" s="5" t="n">
        <v>43700</v>
      </c>
      <c r="K8" s="5" t="n">
        <v>43700</v>
      </c>
    </row>
    <row r="9" spans="1:13">
      <c r="A9" s="4" t="s">
        <v>559</v>
      </c>
      <c r="C9" s="7" t="n">
        <v>2300</v>
      </c>
      <c r="K9" s="5" t="n">
        <v>2300</v>
      </c>
    </row>
    <row r="10" spans="1:13">
      <c r="A10" s="4" t="s">
        <v>70</v>
      </c>
      <c r="K10" s="7" t="n">
        <v>32300</v>
      </c>
      <c r="L10" s="7" t="n">
        <v>27800</v>
      </c>
      <c r="M10" s="7" t="n">
        <v>27700</v>
      </c>
    </row>
    <row r="11" spans="1:13">
      <c r="A11" s="4" t="s">
        <v>561</v>
      </c>
    </row>
    <row r="12" spans="1:13">
      <c r="A12" s="3" t="s">
        <v>557</v>
      </c>
    </row>
    <row r="13" spans="1:13">
      <c r="A13" s="4" t="s">
        <v>513</v>
      </c>
      <c r="B13" s="7" t="n">
        <v>9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67</v>
      </c>
    </row>
    <row r="2" spans="1:3">
      <c r="A2" s="3" t="s">
        <v>445</v>
      </c>
    </row>
    <row r="3" spans="1:3">
      <c r="A3" s="4" t="s">
        <v>563</v>
      </c>
      <c r="B3" s="7" t="n">
        <v>3200652</v>
      </c>
      <c r="C3" s="7" t="n">
        <v>2691649</v>
      </c>
    </row>
    <row r="4" spans="1:3">
      <c r="A4" s="4" t="s">
        <v>564</v>
      </c>
      <c r="B4" s="5" t="n">
        <v>-1438543</v>
      </c>
      <c r="C4" s="5" t="n">
        <v>-1264710</v>
      </c>
    </row>
    <row r="5" spans="1:3">
      <c r="A5" s="4" t="s">
        <v>565</v>
      </c>
      <c r="B5" s="5" t="n">
        <v>1762109</v>
      </c>
      <c r="C5" s="5" t="n">
        <v>1426939</v>
      </c>
    </row>
    <row r="6" spans="1:3">
      <c r="A6" s="4" t="s">
        <v>566</v>
      </c>
    </row>
    <row r="7" spans="1:3">
      <c r="A7" s="3" t="s">
        <v>445</v>
      </c>
    </row>
    <row r="8" spans="1:3">
      <c r="A8" s="4" t="s">
        <v>563</v>
      </c>
      <c r="B8" s="5" t="n">
        <v>431242</v>
      </c>
      <c r="C8" s="5" t="n">
        <v>379337</v>
      </c>
    </row>
    <row r="9" spans="1:3">
      <c r="A9" s="4" t="s">
        <v>567</v>
      </c>
    </row>
    <row r="10" spans="1:3">
      <c r="A10" s="3" t="s">
        <v>445</v>
      </c>
    </row>
    <row r="11" spans="1:3">
      <c r="A11" s="4" t="s">
        <v>563</v>
      </c>
      <c r="B11" s="5" t="n">
        <v>2483246</v>
      </c>
      <c r="C11" s="5" t="n">
        <v>2006870</v>
      </c>
    </row>
    <row r="12" spans="1:3">
      <c r="A12" s="4" t="s">
        <v>568</v>
      </c>
    </row>
    <row r="13" spans="1:3">
      <c r="A13" s="3" t="s">
        <v>445</v>
      </c>
    </row>
    <row r="14" spans="1:3">
      <c r="A14" s="4" t="s">
        <v>563</v>
      </c>
      <c r="B14" s="5" t="n">
        <v>255758</v>
      </c>
      <c r="C14" s="5" t="n">
        <v>219556</v>
      </c>
    </row>
    <row r="15" spans="1:3">
      <c r="A15" s="4" t="s">
        <v>569</v>
      </c>
    </row>
    <row r="16" spans="1:3">
      <c r="A16" s="3" t="s">
        <v>445</v>
      </c>
    </row>
    <row r="17" spans="1:3">
      <c r="A17" s="4" t="s">
        <v>563</v>
      </c>
      <c r="B17" s="7" t="n">
        <v>30406</v>
      </c>
      <c r="C17" s="7" t="n">
        <v>858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0</v>
      </c>
      <c r="B1" s="2" t="s">
        <v>2</v>
      </c>
      <c r="C1" s="2" t="s">
        <v>67</v>
      </c>
    </row>
    <row r="2" spans="1:3">
      <c r="A2" s="3" t="s">
        <v>571</v>
      </c>
    </row>
    <row r="3" spans="1:3">
      <c r="A3" s="4" t="s">
        <v>572</v>
      </c>
      <c r="B3" s="7" t="n">
        <v>25584</v>
      </c>
      <c r="C3" s="7" t="n">
        <v>26225</v>
      </c>
    </row>
    <row r="4" spans="1:3">
      <c r="A4" s="4" t="s">
        <v>573</v>
      </c>
      <c r="B4" s="5" t="n">
        <v>12521</v>
      </c>
      <c r="C4" s="5" t="n">
        <v>12673</v>
      </c>
    </row>
    <row r="5" spans="1:3">
      <c r="A5" s="4" t="s">
        <v>495</v>
      </c>
      <c r="B5" s="5" t="n">
        <v>4080</v>
      </c>
      <c r="C5" s="5" t="n">
        <v>3852</v>
      </c>
    </row>
    <row r="6" spans="1:3">
      <c r="A6" s="4" t="s">
        <v>574</v>
      </c>
      <c r="B6" s="5" t="n">
        <v>6676</v>
      </c>
      <c r="C6" s="5" t="n">
        <v>5058</v>
      </c>
    </row>
    <row r="7" spans="1:3">
      <c r="A7" s="4" t="s">
        <v>575</v>
      </c>
      <c r="B7" s="5" t="n">
        <v>1353</v>
      </c>
      <c r="C7" s="5" t="n">
        <v>1644</v>
      </c>
    </row>
    <row r="8" spans="1:3">
      <c r="A8" s="4" t="s">
        <v>576</v>
      </c>
      <c r="C8" s="5" t="n">
        <v>1900</v>
      </c>
    </row>
    <row r="9" spans="1:3">
      <c r="A9" s="4" t="s">
        <v>577</v>
      </c>
      <c r="B9" s="5" t="n">
        <v>16096</v>
      </c>
    </row>
    <row r="10" spans="1:3">
      <c r="A10" s="4" t="s">
        <v>578</v>
      </c>
      <c r="B10" s="5" t="n">
        <v>1085</v>
      </c>
      <c r="C10" s="5" t="n">
        <v>2167</v>
      </c>
    </row>
    <row r="11" spans="1:3">
      <c r="A11" s="4" t="s">
        <v>182</v>
      </c>
      <c r="B11" s="5" t="n">
        <v>5898</v>
      </c>
      <c r="C11" s="5" t="n">
        <v>8430</v>
      </c>
    </row>
    <row r="12" spans="1:3">
      <c r="A12" s="4" t="s">
        <v>579</v>
      </c>
      <c r="B12" s="7" t="n">
        <v>73293</v>
      </c>
      <c r="C12" s="7" t="n">
        <v>61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0</v>
      </c>
      <c r="B1" s="2" t="s">
        <v>374</v>
      </c>
    </row>
    <row r="2" spans="1:3">
      <c r="B2" s="2" t="s">
        <v>541</v>
      </c>
      <c r="C2" s="2" t="s">
        <v>2</v>
      </c>
    </row>
    <row r="3" spans="1:3">
      <c r="A3" s="4" t="s">
        <v>427</v>
      </c>
    </row>
    <row r="4" spans="1:3">
      <c r="A4" s="3" t="s">
        <v>581</v>
      </c>
    </row>
    <row r="5" spans="1:3">
      <c r="A5" s="4" t="s">
        <v>582</v>
      </c>
      <c r="B5" s="6" t="n">
        <v>29.1</v>
      </c>
    </row>
    <row r="6" spans="1:3">
      <c r="A6" s="4" t="s">
        <v>416</v>
      </c>
    </row>
    <row r="7" spans="1:3">
      <c r="A7" s="3" t="s">
        <v>581</v>
      </c>
    </row>
    <row r="8" spans="1:3">
      <c r="A8" s="4" t="s">
        <v>583</v>
      </c>
      <c r="C8" s="4" t="s">
        <v>584</v>
      </c>
    </row>
    <row r="9" spans="1:3">
      <c r="A9" s="4" t="s">
        <v>420</v>
      </c>
    </row>
    <row r="10" spans="1:3">
      <c r="A10" s="3" t="s">
        <v>581</v>
      </c>
    </row>
    <row r="11" spans="1:3">
      <c r="A11" s="4" t="s">
        <v>583</v>
      </c>
      <c r="C11"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86</v>
      </c>
    </row>
    <row r="3" spans="1:2">
      <c r="A3" s="3" t="s">
        <v>203</v>
      </c>
    </row>
    <row r="4" spans="1:2">
      <c r="A4" s="4" t="s">
        <v>587</v>
      </c>
      <c r="B4" s="7" t="n">
        <v>13315</v>
      </c>
    </row>
    <row r="5" spans="1:2">
      <c r="A5" s="4" t="s">
        <v>588</v>
      </c>
      <c r="B5" s="5" t="n">
        <v>1470</v>
      </c>
    </row>
    <row r="6" spans="1:2">
      <c r="A6" s="4" t="s">
        <v>589</v>
      </c>
      <c r="B6" s="7" t="n">
        <v>147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2</v>
      </c>
      <c r="B1" s="2" t="s">
        <v>2</v>
      </c>
      <c r="C1" s="2" t="s">
        <v>67</v>
      </c>
    </row>
    <row r="2" spans="1:3">
      <c r="A2" s="3" t="s">
        <v>133</v>
      </c>
    </row>
    <row r="3" spans="1:3">
      <c r="A3" s="4" t="s">
        <v>134</v>
      </c>
      <c r="B3" s="8" t="n">
        <v>0.01</v>
      </c>
      <c r="C3" s="8" t="n">
        <v>0.01</v>
      </c>
    </row>
    <row r="4" spans="1:3">
      <c r="A4" s="4" t="s">
        <v>135</v>
      </c>
      <c r="B4" s="5" t="n">
        <v>5000000</v>
      </c>
      <c r="C4" s="5" t="n">
        <v>5000000</v>
      </c>
    </row>
    <row r="5" spans="1:3">
      <c r="A5" s="4" t="s">
        <v>136</v>
      </c>
      <c r="B5" s="5" t="n">
        <v>0</v>
      </c>
      <c r="C5" s="5" t="n">
        <v>0</v>
      </c>
    </row>
    <row r="6" spans="1:3">
      <c r="A6" s="4" t="s">
        <v>137</v>
      </c>
      <c r="B6" s="8" t="n">
        <v>0.01</v>
      </c>
      <c r="C6" s="8" t="n">
        <v>0.01</v>
      </c>
    </row>
    <row r="7" spans="1:3">
      <c r="A7" s="4" t="s">
        <v>138</v>
      </c>
      <c r="B7" s="5" t="n">
        <v>100000000</v>
      </c>
      <c r="C7" s="5" t="n">
        <v>100000000</v>
      </c>
    </row>
    <row r="8" spans="1:3">
      <c r="A8" s="4" t="s">
        <v>139</v>
      </c>
      <c r="B8" s="5" t="n">
        <v>41649041</v>
      </c>
      <c r="C8" s="5" t="n">
        <v>45117393</v>
      </c>
    </row>
    <row r="9" spans="1:3">
      <c r="A9" s="4" t="s">
        <v>140</v>
      </c>
      <c r="B9" s="5" t="n">
        <v>41649041</v>
      </c>
      <c r="C9" s="5" t="n">
        <v>451173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75</v>
      </c>
    </row>
    <row r="2" spans="1:3">
      <c r="A2" s="3" t="s">
        <v>591</v>
      </c>
    </row>
    <row r="3" spans="1:3">
      <c r="A3" s="4" t="s">
        <v>108</v>
      </c>
      <c r="B3" s="7" t="n">
        <v>30530</v>
      </c>
      <c r="C3" s="7" t="n">
        <v>3858</v>
      </c>
    </row>
    <row r="4" spans="1:3">
      <c r="A4" s="4" t="s">
        <v>592</v>
      </c>
      <c r="B4" s="5" t="n">
        <v>10207</v>
      </c>
    </row>
    <row r="5" spans="1:3">
      <c r="A5" s="4" t="s">
        <v>119</v>
      </c>
      <c r="B5" s="5" t="n">
        <v>49809</v>
      </c>
      <c r="C5" s="7" t="n">
        <v>3858</v>
      </c>
    </row>
    <row r="6" spans="1:3">
      <c r="A6" s="4" t="s">
        <v>593</v>
      </c>
      <c r="B6" s="7" t="n">
        <v>60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594</v>
      </c>
      <c r="B1" s="2" t="s">
        <v>586</v>
      </c>
    </row>
    <row r="2" spans="1:2">
      <c r="A2" s="3" t="s">
        <v>203</v>
      </c>
    </row>
    <row r="3" spans="1:2">
      <c r="A3" s="4" t="s">
        <v>595</v>
      </c>
      <c r="B3" s="7" t="n">
        <v>12036</v>
      </c>
    </row>
    <row r="4" spans="1:2">
      <c r="A4" s="4" t="s">
        <v>596</v>
      </c>
      <c r="B4" s="5" t="n">
        <v>10781</v>
      </c>
    </row>
    <row r="5" spans="1:2">
      <c r="A5" s="4" t="s">
        <v>597</v>
      </c>
      <c r="B5" s="5" t="n">
        <v>10067</v>
      </c>
    </row>
    <row r="6" spans="1:2">
      <c r="A6" s="4" t="s">
        <v>598</v>
      </c>
      <c r="B6" s="5" t="n">
        <v>8222</v>
      </c>
    </row>
    <row r="7" spans="1:2">
      <c r="A7" s="4" t="s">
        <v>421</v>
      </c>
      <c r="B7" s="5" t="n">
        <v>6884</v>
      </c>
    </row>
    <row r="8" spans="1:2">
      <c r="A8" s="4" t="s">
        <v>599</v>
      </c>
      <c r="B8" s="5" t="n">
        <v>24624</v>
      </c>
    </row>
    <row r="9" spans="1:2">
      <c r="A9" s="4" t="s">
        <v>600</v>
      </c>
      <c r="B9" s="5" t="n">
        <v>72614</v>
      </c>
    </row>
    <row r="10" spans="1:2">
      <c r="A10" s="4" t="s">
        <v>601</v>
      </c>
      <c r="B10" s="5" t="n">
        <v>-12598</v>
      </c>
    </row>
    <row r="11" spans="1:2">
      <c r="A11" s="4" t="s">
        <v>602</v>
      </c>
      <c r="B11" s="7" t="n">
        <v>60016</v>
      </c>
    </row>
    <row r="12" spans="1:2">
      <c r="A12" s="4" t="s">
        <v>603</v>
      </c>
      <c r="B12" s="4" t="s">
        <v>604</v>
      </c>
    </row>
    <row r="13" spans="1:2">
      <c r="A13" s="4" t="s">
        <v>605</v>
      </c>
      <c r="B13" s="4" t="s">
        <v>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07</v>
      </c>
      <c r="B1" s="2" t="s">
        <v>2</v>
      </c>
      <c r="C1" s="2" t="s">
        <v>67</v>
      </c>
      <c r="D1" s="2" t="s">
        <v>608</v>
      </c>
    </row>
    <row r="2" spans="1:4">
      <c r="A2" s="3" t="s">
        <v>609</v>
      </c>
    </row>
    <row r="3" spans="1:4">
      <c r="A3" s="4" t="s">
        <v>610</v>
      </c>
      <c r="B3" s="7" t="n">
        <v>1575000</v>
      </c>
      <c r="C3" s="7" t="n">
        <v>696500</v>
      </c>
    </row>
    <row r="4" spans="1:4">
      <c r="A4" s="4" t="s">
        <v>611</v>
      </c>
      <c r="C4" s="5" t="n">
        <v>-36500</v>
      </c>
    </row>
    <row r="5" spans="1:4">
      <c r="A5" s="4" t="s">
        <v>612</v>
      </c>
      <c r="B5" s="5" t="n">
        <v>-7685</v>
      </c>
      <c r="C5" s="5" t="n">
        <v>-4908</v>
      </c>
    </row>
    <row r="6" spans="1:4">
      <c r="A6" s="4" t="s">
        <v>118</v>
      </c>
      <c r="B6" s="5" t="n">
        <v>1567315</v>
      </c>
      <c r="C6" s="5" t="n">
        <v>655092</v>
      </c>
    </row>
    <row r="7" spans="1:4">
      <c r="A7" s="4" t="s">
        <v>613</v>
      </c>
    </row>
    <row r="8" spans="1:4">
      <c r="A8" s="3" t="s">
        <v>609</v>
      </c>
    </row>
    <row r="9" spans="1:4">
      <c r="A9" s="4" t="s">
        <v>610</v>
      </c>
      <c r="B9" s="5" t="n">
        <v>560000</v>
      </c>
      <c r="C9" s="5" t="n">
        <v>310000</v>
      </c>
    </row>
    <row r="10" spans="1:4">
      <c r="A10" s="4" t="s">
        <v>614</v>
      </c>
    </row>
    <row r="11" spans="1:4">
      <c r="A11" s="3" t="s">
        <v>609</v>
      </c>
    </row>
    <row r="12" spans="1:4">
      <c r="A12" s="4" t="s">
        <v>610</v>
      </c>
      <c r="B12" s="5" t="n">
        <v>350000</v>
      </c>
      <c r="C12" s="5" t="n">
        <v>350000</v>
      </c>
      <c r="D12" s="7" t="n">
        <v>350000</v>
      </c>
    </row>
    <row r="13" spans="1:4">
      <c r="A13" s="4" t="s">
        <v>615</v>
      </c>
    </row>
    <row r="14" spans="1:4">
      <c r="A14" s="3" t="s">
        <v>609</v>
      </c>
    </row>
    <row r="15" spans="1:4">
      <c r="A15" s="4" t="s">
        <v>610</v>
      </c>
      <c r="B15" s="7" t="n">
        <v>665000</v>
      </c>
    </row>
    <row r="16" spans="1:4">
      <c r="A16" s="4" t="s">
        <v>616</v>
      </c>
    </row>
    <row r="17" spans="1:4">
      <c r="A17" s="3" t="s">
        <v>609</v>
      </c>
    </row>
    <row r="18" spans="1:4">
      <c r="A18" s="4" t="s">
        <v>610</v>
      </c>
      <c r="C18" s="7" t="n">
        <v>36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08</v>
      </c>
    </row>
    <row r="3" spans="1:3">
      <c r="A3" s="3" t="s">
        <v>609</v>
      </c>
    </row>
    <row r="4" spans="1:3">
      <c r="A4" s="4" t="s">
        <v>618</v>
      </c>
      <c r="B4" s="4" t="s">
        <v>619</v>
      </c>
      <c r="C4" s="4" t="s">
        <v>619</v>
      </c>
    </row>
    <row r="5" spans="1:3">
      <c r="A5" s="4" t="s">
        <v>620</v>
      </c>
      <c r="B5" s="4" t="s">
        <v>6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80"/>
    <col customWidth="1" max="8" min="8" width="15"/>
    <col customWidth="1" max="9" min="9" width="14"/>
    <col customWidth="1" max="10" min="10" width="14"/>
  </cols>
  <sheetData>
    <row r="1" spans="1:10">
      <c r="A1" s="1" t="s">
        <v>622</v>
      </c>
      <c r="B1" s="2" t="s">
        <v>623</v>
      </c>
      <c r="C1" s="2" t="s">
        <v>624</v>
      </c>
      <c r="D1" s="2" t="s">
        <v>625</v>
      </c>
      <c r="E1" s="2" t="s">
        <v>608</v>
      </c>
      <c r="F1" s="2" t="s">
        <v>626</v>
      </c>
      <c r="G1" s="2" t="s">
        <v>2</v>
      </c>
      <c r="H1" s="2" t="s">
        <v>67</v>
      </c>
      <c r="I1" s="2" t="s">
        <v>68</v>
      </c>
      <c r="J1" s="2" t="s">
        <v>541</v>
      </c>
    </row>
    <row r="2" spans="1:10">
      <c r="A2" s="3" t="s">
        <v>609</v>
      </c>
    </row>
    <row r="3" spans="1:10">
      <c r="A3" s="4" t="s">
        <v>627</v>
      </c>
      <c r="J3" s="7" t="n">
        <v>183500000</v>
      </c>
    </row>
    <row r="4" spans="1:10">
      <c r="A4" s="4" t="s">
        <v>628</v>
      </c>
      <c r="F4" s="4" t="s">
        <v>629</v>
      </c>
    </row>
    <row r="5" spans="1:10">
      <c r="A5" s="4" t="s">
        <v>630</v>
      </c>
      <c r="F5" s="4" t="s">
        <v>631</v>
      </c>
    </row>
    <row r="6" spans="1:10">
      <c r="A6" s="4" t="s">
        <v>632</v>
      </c>
      <c r="J6" s="5" t="n">
        <v>560000000</v>
      </c>
    </row>
    <row r="7" spans="1:10">
      <c r="A7" s="4" t="s">
        <v>633</v>
      </c>
      <c r="G7" s="7" t="n">
        <v>40000000</v>
      </c>
    </row>
    <row r="8" spans="1:10">
      <c r="A8" s="4" t="s">
        <v>634</v>
      </c>
      <c r="G8" s="5" t="n">
        <v>6500000</v>
      </c>
      <c r="J8" s="7" t="n">
        <v>6500000</v>
      </c>
    </row>
    <row r="9" spans="1:10">
      <c r="A9" s="4" t="s">
        <v>635</v>
      </c>
      <c r="G9" s="5" t="n">
        <v>1575000000</v>
      </c>
      <c r="H9" s="7" t="n">
        <v>696500000</v>
      </c>
    </row>
    <row r="10" spans="1:10">
      <c r="A10" s="4" t="s">
        <v>636</v>
      </c>
      <c r="G10" s="7" t="n">
        <v>36500000</v>
      </c>
      <c r="I10" s="7" t="n">
        <v>81214000</v>
      </c>
    </row>
    <row r="11" spans="1:10">
      <c r="A11" s="4" t="s">
        <v>637</v>
      </c>
    </row>
    <row r="12" spans="1:10">
      <c r="A12" s="3" t="s">
        <v>609</v>
      </c>
    </row>
    <row r="13" spans="1:10">
      <c r="A13" s="4" t="s">
        <v>638</v>
      </c>
      <c r="F13" s="4" t="s">
        <v>639</v>
      </c>
    </row>
    <row r="14" spans="1:10">
      <c r="A14" s="4" t="s">
        <v>640</v>
      </c>
    </row>
    <row r="15" spans="1:10">
      <c r="A15" s="3" t="s">
        <v>609</v>
      </c>
    </row>
    <row r="16" spans="1:10">
      <c r="A16" s="4" t="s">
        <v>641</v>
      </c>
      <c r="F16" s="4" t="s">
        <v>642</v>
      </c>
    </row>
    <row r="17" spans="1:10">
      <c r="A17" s="4" t="s">
        <v>643</v>
      </c>
    </row>
    <row r="18" spans="1:10">
      <c r="A18" s="3" t="s">
        <v>609</v>
      </c>
    </row>
    <row r="19" spans="1:10">
      <c r="A19" s="4" t="s">
        <v>641</v>
      </c>
      <c r="F19" s="4" t="s">
        <v>644</v>
      </c>
    </row>
    <row r="20" spans="1:10">
      <c r="A20" s="4" t="s">
        <v>645</v>
      </c>
    </row>
    <row r="21" spans="1:10">
      <c r="A21" s="3" t="s">
        <v>609</v>
      </c>
    </row>
    <row r="22" spans="1:10">
      <c r="A22" s="4" t="s">
        <v>638</v>
      </c>
      <c r="F22" s="4" t="s">
        <v>646</v>
      </c>
    </row>
    <row r="23" spans="1:10">
      <c r="A23" s="4" t="s">
        <v>647</v>
      </c>
    </row>
    <row r="24" spans="1:10">
      <c r="A24" s="3" t="s">
        <v>609</v>
      </c>
    </row>
    <row r="25" spans="1:10">
      <c r="A25" s="4" t="s">
        <v>638</v>
      </c>
      <c r="F25" s="4" t="s">
        <v>648</v>
      </c>
    </row>
    <row r="26" spans="1:10">
      <c r="A26" s="4" t="s">
        <v>649</v>
      </c>
    </row>
    <row r="27" spans="1:10">
      <c r="A27" s="3" t="s">
        <v>609</v>
      </c>
    </row>
    <row r="28" spans="1:10">
      <c r="A28" s="4" t="s">
        <v>650</v>
      </c>
      <c r="C28" s="4" t="s">
        <v>648</v>
      </c>
    </row>
    <row r="29" spans="1:10">
      <c r="A29" s="4" t="s">
        <v>651</v>
      </c>
    </row>
    <row r="30" spans="1:10">
      <c r="A30" s="3" t="s">
        <v>609</v>
      </c>
    </row>
    <row r="31" spans="1:10">
      <c r="A31" s="4" t="s">
        <v>638</v>
      </c>
      <c r="F31" s="4" t="s">
        <v>639</v>
      </c>
    </row>
    <row r="32" spans="1:10">
      <c r="A32" s="4" t="s">
        <v>652</v>
      </c>
    </row>
    <row r="33" spans="1:10">
      <c r="A33" s="3" t="s">
        <v>609</v>
      </c>
    </row>
    <row r="34" spans="1:10">
      <c r="A34" s="4" t="s">
        <v>638</v>
      </c>
      <c r="F34" s="4" t="s">
        <v>653</v>
      </c>
    </row>
    <row r="35" spans="1:10">
      <c r="A35" s="4" t="s">
        <v>654</v>
      </c>
    </row>
    <row r="36" spans="1:10">
      <c r="A36" s="3" t="s">
        <v>609</v>
      </c>
    </row>
    <row r="37" spans="1:10">
      <c r="A37" s="4" t="s">
        <v>641</v>
      </c>
      <c r="F37" s="4" t="s">
        <v>655</v>
      </c>
    </row>
    <row r="38" spans="1:10">
      <c r="A38" s="4" t="s">
        <v>656</v>
      </c>
    </row>
    <row r="39" spans="1:10">
      <c r="A39" s="3" t="s">
        <v>609</v>
      </c>
    </row>
    <row r="40" spans="1:10">
      <c r="A40" s="4" t="s">
        <v>641</v>
      </c>
      <c r="F40" s="4" t="s">
        <v>657</v>
      </c>
    </row>
    <row r="41" spans="1:10">
      <c r="A41" s="4" t="s">
        <v>658</v>
      </c>
    </row>
    <row r="42" spans="1:10">
      <c r="A42" s="3" t="s">
        <v>609</v>
      </c>
    </row>
    <row r="43" spans="1:10">
      <c r="A43" s="4" t="s">
        <v>638</v>
      </c>
      <c r="F43" s="4" t="s">
        <v>659</v>
      </c>
    </row>
    <row r="44" spans="1:10">
      <c r="A44" s="4" t="s">
        <v>660</v>
      </c>
    </row>
    <row r="45" spans="1:10">
      <c r="A45" s="3" t="s">
        <v>609</v>
      </c>
    </row>
    <row r="46" spans="1:10">
      <c r="A46" s="4" t="s">
        <v>638</v>
      </c>
      <c r="F46" s="4" t="s">
        <v>653</v>
      </c>
    </row>
    <row r="47" spans="1:10">
      <c r="A47" s="4" t="s">
        <v>661</v>
      </c>
    </row>
    <row r="48" spans="1:10">
      <c r="A48" s="3" t="s">
        <v>609</v>
      </c>
    </row>
    <row r="49" spans="1:10">
      <c r="A49" s="4" t="s">
        <v>650</v>
      </c>
      <c r="C49" s="4" t="s">
        <v>653</v>
      </c>
    </row>
    <row r="50" spans="1:10">
      <c r="A50" s="4" t="s">
        <v>662</v>
      </c>
    </row>
    <row r="51" spans="1:10">
      <c r="A51" s="3" t="s">
        <v>609</v>
      </c>
    </row>
    <row r="52" spans="1:10">
      <c r="A52" s="4" t="s">
        <v>638</v>
      </c>
      <c r="F52" s="4" t="s">
        <v>663</v>
      </c>
    </row>
    <row r="53" spans="1:10">
      <c r="A53" s="4" t="s">
        <v>664</v>
      </c>
    </row>
    <row r="54" spans="1:10">
      <c r="A54" s="3" t="s">
        <v>609</v>
      </c>
    </row>
    <row r="55" spans="1:10">
      <c r="A55" s="4" t="s">
        <v>638</v>
      </c>
      <c r="F55" s="4" t="s">
        <v>665</v>
      </c>
    </row>
    <row r="56" spans="1:10">
      <c r="A56" s="4" t="s">
        <v>615</v>
      </c>
    </row>
    <row r="57" spans="1:10">
      <c r="A57" s="3" t="s">
        <v>609</v>
      </c>
    </row>
    <row r="58" spans="1:10">
      <c r="A58" s="4" t="s">
        <v>666</v>
      </c>
      <c r="G58" s="4" t="s">
        <v>667</v>
      </c>
    </row>
    <row r="59" spans="1:10">
      <c r="A59" s="4" t="s">
        <v>668</v>
      </c>
      <c r="G59" s="4" t="s">
        <v>667</v>
      </c>
    </row>
    <row r="60" spans="1:10">
      <c r="A60" s="4" t="s">
        <v>635</v>
      </c>
      <c r="G60" s="7" t="n">
        <v>665000000</v>
      </c>
    </row>
    <row r="61" spans="1:10">
      <c r="A61" s="4" t="s">
        <v>669</v>
      </c>
    </row>
    <row r="62" spans="1:10">
      <c r="A62" s="3" t="s">
        <v>609</v>
      </c>
    </row>
    <row r="63" spans="1:10">
      <c r="A63" s="4" t="s">
        <v>670</v>
      </c>
      <c r="G63" s="4" t="s">
        <v>671</v>
      </c>
    </row>
    <row r="64" spans="1:10">
      <c r="A64" s="4" t="s">
        <v>672</v>
      </c>
      <c r="G64" s="7" t="n">
        <v>665000</v>
      </c>
    </row>
    <row r="65" spans="1:10">
      <c r="A65" s="4" t="s">
        <v>673</v>
      </c>
      <c r="G65" s="4" t="s">
        <v>674</v>
      </c>
    </row>
    <row r="66" spans="1:10">
      <c r="A66" s="4" t="s">
        <v>675</v>
      </c>
    </row>
    <row r="67" spans="1:10">
      <c r="A67" s="3" t="s">
        <v>609</v>
      </c>
    </row>
    <row r="68" spans="1:10">
      <c r="A68" s="4" t="s">
        <v>638</v>
      </c>
      <c r="C68" s="4" t="s">
        <v>653</v>
      </c>
    </row>
    <row r="69" spans="1:10">
      <c r="A69" s="4" t="s">
        <v>676</v>
      </c>
    </row>
    <row r="70" spans="1:10">
      <c r="A70" s="3" t="s">
        <v>609</v>
      </c>
    </row>
    <row r="71" spans="1:10">
      <c r="A71" s="4" t="s">
        <v>638</v>
      </c>
      <c r="C71" s="4" t="s">
        <v>665</v>
      </c>
    </row>
    <row r="72" spans="1:10">
      <c r="A72" s="4" t="s">
        <v>614</v>
      </c>
    </row>
    <row r="73" spans="1:10">
      <c r="A73" s="3" t="s">
        <v>609</v>
      </c>
    </row>
    <row r="74" spans="1:10">
      <c r="A74" s="4" t="s">
        <v>635</v>
      </c>
      <c r="E74" s="7" t="n">
        <v>350000000</v>
      </c>
      <c r="G74" s="7" t="n">
        <v>350000000</v>
      </c>
      <c r="H74" s="5" t="n">
        <v>350000000</v>
      </c>
    </row>
    <row r="75" spans="1:10">
      <c r="A75" s="4" t="s">
        <v>618</v>
      </c>
      <c r="E75" s="4" t="s">
        <v>619</v>
      </c>
      <c r="G75" s="4" t="s">
        <v>619</v>
      </c>
    </row>
    <row r="76" spans="1:10">
      <c r="A76" s="4" t="s">
        <v>677</v>
      </c>
      <c r="E76" s="4" t="s">
        <v>678</v>
      </c>
    </row>
    <row r="77" spans="1:10">
      <c r="A77" s="4" t="s">
        <v>679</v>
      </c>
    </row>
    <row r="78" spans="1:10">
      <c r="A78" s="3" t="s">
        <v>609</v>
      </c>
    </row>
    <row r="79" spans="1:10">
      <c r="A79" s="4" t="s">
        <v>680</v>
      </c>
      <c r="E79" s="4" t="s">
        <v>681</v>
      </c>
    </row>
    <row r="80" spans="1:10">
      <c r="A80" s="4" t="s">
        <v>616</v>
      </c>
    </row>
    <row r="81" spans="1:10">
      <c r="A81" s="3" t="s">
        <v>609</v>
      </c>
    </row>
    <row r="82" spans="1:10">
      <c r="A82" s="4" t="s">
        <v>635</v>
      </c>
      <c r="H82" s="7" t="n">
        <v>36500000</v>
      </c>
    </row>
    <row r="83" spans="1:10">
      <c r="A83" s="4" t="s">
        <v>636</v>
      </c>
      <c r="D83" s="7" t="n">
        <v>36500000</v>
      </c>
    </row>
    <row r="84" spans="1:10">
      <c r="A84" s="4" t="s">
        <v>613</v>
      </c>
    </row>
    <row r="85" spans="1:10">
      <c r="A85" s="3" t="s">
        <v>609</v>
      </c>
    </row>
    <row r="86" spans="1:10">
      <c r="A86" s="4" t="s">
        <v>666</v>
      </c>
      <c r="G86" s="4" t="s">
        <v>682</v>
      </c>
      <c r="H86" s="4" t="s">
        <v>683</v>
      </c>
      <c r="I86" s="4" t="s">
        <v>684</v>
      </c>
    </row>
    <row r="87" spans="1:10">
      <c r="A87" s="4" t="s">
        <v>668</v>
      </c>
      <c r="G87" s="4" t="s">
        <v>667</v>
      </c>
      <c r="H87" s="4" t="s">
        <v>685</v>
      </c>
    </row>
    <row r="88" spans="1:10">
      <c r="A88" s="4" t="s">
        <v>686</v>
      </c>
      <c r="G88" s="7" t="n">
        <v>500000000</v>
      </c>
    </row>
    <row r="89" spans="1:10">
      <c r="A89" s="4" t="s">
        <v>627</v>
      </c>
      <c r="G89" s="5" t="n">
        <v>750000000</v>
      </c>
    </row>
    <row r="90" spans="1:10">
      <c r="A90" s="4" t="s">
        <v>687</v>
      </c>
      <c r="G90" s="7" t="n">
        <v>665000000</v>
      </c>
    </row>
    <row r="91" spans="1:10">
      <c r="A91" s="4" t="s">
        <v>688</v>
      </c>
      <c r="H91" s="4" t="s">
        <v>674</v>
      </c>
    </row>
    <row r="92" spans="1:10">
      <c r="A92" s="4" t="s">
        <v>670</v>
      </c>
      <c r="G92" s="4" t="s">
        <v>689</v>
      </c>
    </row>
    <row r="93" spans="1:10">
      <c r="A93" s="4" t="s">
        <v>635</v>
      </c>
      <c r="G93" s="7" t="n">
        <v>560000000</v>
      </c>
      <c r="H93" s="7" t="n">
        <v>310000000</v>
      </c>
    </row>
    <row r="94" spans="1:10">
      <c r="A94" s="4" t="s">
        <v>690</v>
      </c>
    </row>
    <row r="95" spans="1:10">
      <c r="A95" s="3" t="s">
        <v>609</v>
      </c>
    </row>
    <row r="96" spans="1:10">
      <c r="A96" s="4" t="s">
        <v>670</v>
      </c>
      <c r="B96" s="4" t="s">
        <v>691</v>
      </c>
    </row>
    <row r="97" spans="1:10">
      <c r="A97" s="4" t="s">
        <v>692</v>
      </c>
    </row>
    <row r="98" spans="1:10">
      <c r="A98" s="3" t="s">
        <v>609</v>
      </c>
    </row>
    <row r="99" spans="1:10">
      <c r="A99" s="4" t="s">
        <v>628</v>
      </c>
      <c r="B99" s="4" t="s">
        <v>631</v>
      </c>
    </row>
    <row r="100" spans="1:10">
      <c r="A100" s="4" t="s">
        <v>693</v>
      </c>
    </row>
    <row r="101" spans="1:10">
      <c r="A101" s="3" t="s">
        <v>609</v>
      </c>
    </row>
    <row r="102" spans="1:10">
      <c r="A102" s="4" t="s">
        <v>686</v>
      </c>
      <c r="G102" s="7" t="n">
        <v>25000000</v>
      </c>
    </row>
    <row r="103" spans="1:10">
      <c r="A103" s="4" t="s">
        <v>694</v>
      </c>
    </row>
    <row r="104" spans="1:10">
      <c r="A104" s="3" t="s">
        <v>609</v>
      </c>
    </row>
    <row r="105" spans="1:10">
      <c r="A105" s="4" t="s">
        <v>638</v>
      </c>
      <c r="F105" s="4" t="s">
        <v>665</v>
      </c>
    </row>
    <row r="106" spans="1:10">
      <c r="A106" s="4" t="s">
        <v>695</v>
      </c>
    </row>
    <row r="107" spans="1:10">
      <c r="A107" s="3" t="s">
        <v>609</v>
      </c>
    </row>
    <row r="108" spans="1:10">
      <c r="A108" s="4" t="s">
        <v>641</v>
      </c>
      <c r="G108" s="4" t="s">
        <v>6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97</v>
      </c>
      <c r="B1" s="2" t="s">
        <v>586</v>
      </c>
    </row>
    <row r="2" spans="1:2">
      <c r="A2" s="3" t="s">
        <v>206</v>
      </c>
    </row>
    <row r="3" spans="1:2">
      <c r="A3" s="4" t="s">
        <v>597</v>
      </c>
      <c r="B3" s="7" t="n">
        <v>1225000</v>
      </c>
    </row>
    <row r="4" spans="1:2">
      <c r="A4" s="4" t="s">
        <v>599</v>
      </c>
      <c r="B4" s="5" t="n">
        <v>350000</v>
      </c>
    </row>
    <row r="5" spans="1:2">
      <c r="A5" s="4" t="s">
        <v>172</v>
      </c>
      <c r="B5" s="7" t="n">
        <v>15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98</v>
      </c>
      <c r="B1" s="2" t="s">
        <v>1</v>
      </c>
    </row>
    <row r="2" spans="1:2">
      <c r="B2" s="2" t="s">
        <v>2</v>
      </c>
    </row>
    <row r="3" spans="1:2">
      <c r="A3" s="4" t="s">
        <v>699</v>
      </c>
    </row>
    <row r="4" spans="1:2">
      <c r="A4" s="3" t="s">
        <v>700</v>
      </c>
    </row>
    <row r="5" spans="1:2">
      <c r="A5" s="4" t="s">
        <v>680</v>
      </c>
      <c r="B5" s="4" t="s">
        <v>701</v>
      </c>
    </row>
    <row r="6" spans="1:2">
      <c r="A6" s="4" t="s">
        <v>702</v>
      </c>
    </row>
    <row r="7" spans="1:2">
      <c r="A7" s="3" t="s">
        <v>700</v>
      </c>
    </row>
    <row r="8" spans="1:2">
      <c r="A8" s="4" t="s">
        <v>680</v>
      </c>
      <c r="B8" s="4" t="s">
        <v>703</v>
      </c>
    </row>
    <row r="9" spans="1:2">
      <c r="A9" s="4" t="s">
        <v>704</v>
      </c>
    </row>
    <row r="10" spans="1:2">
      <c r="A10" s="3" t="s">
        <v>700</v>
      </c>
    </row>
    <row r="11" spans="1:2">
      <c r="A11" s="4" t="s">
        <v>680</v>
      </c>
      <c r="B11" s="4" t="s">
        <v>705</v>
      </c>
    </row>
    <row r="12" spans="1:2">
      <c r="A12" s="4" t="s">
        <v>706</v>
      </c>
    </row>
    <row r="13" spans="1:2">
      <c r="A13" s="3" t="s">
        <v>700</v>
      </c>
    </row>
    <row r="14" spans="1:2">
      <c r="A14" s="4" t="s">
        <v>680</v>
      </c>
      <c r="B14" s="4" t="s">
        <v>6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07</v>
      </c>
      <c r="B1" s="2" t="s">
        <v>586</v>
      </c>
    </row>
    <row r="2" spans="1:2">
      <c r="A2" s="4" t="s">
        <v>614</v>
      </c>
    </row>
    <row r="3" spans="1:2">
      <c r="A3" s="3" t="s">
        <v>708</v>
      </c>
    </row>
    <row r="4" spans="1:2">
      <c r="A4" s="4" t="s">
        <v>709</v>
      </c>
      <c r="B4" s="7" t="n">
        <v>3205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608</v>
      </c>
    </row>
    <row r="3" spans="1:3">
      <c r="A3" s="3" t="s">
        <v>708</v>
      </c>
    </row>
    <row r="4" spans="1:3">
      <c r="A4" s="4" t="s">
        <v>618</v>
      </c>
      <c r="B4" s="4" t="s">
        <v>619</v>
      </c>
      <c r="C4" s="4" t="s">
        <v>619</v>
      </c>
    </row>
    <row r="5" spans="1:3">
      <c r="A5" s="4" t="s">
        <v>620</v>
      </c>
      <c r="B5" s="4" t="s">
        <v>6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6"/>
  </cols>
  <sheetData>
    <row r="1" spans="1:2">
      <c r="A1" s="1" t="s">
        <v>711</v>
      </c>
      <c r="B1" s="2" t="s">
        <v>1</v>
      </c>
    </row>
    <row r="2" spans="1:2">
      <c r="B2" s="2" t="s">
        <v>712</v>
      </c>
    </row>
    <row r="3" spans="1:2">
      <c r="A3" s="3" t="s">
        <v>212</v>
      </c>
    </row>
    <row r="4" spans="1:2">
      <c r="A4" s="4" t="s">
        <v>713</v>
      </c>
      <c r="B4" s="5" t="n">
        <v>3</v>
      </c>
    </row>
    <row r="5" spans="1:2">
      <c r="A5" s="4" t="s">
        <v>714</v>
      </c>
      <c r="B5" s="5" t="n">
        <v>5</v>
      </c>
    </row>
    <row r="6" spans="1:2">
      <c r="A6" s="4" t="s">
        <v>715</v>
      </c>
      <c r="B6" s="5" t="n">
        <v>8</v>
      </c>
    </row>
    <row r="7" spans="1:2">
      <c r="A7" s="4" t="s">
        <v>716</v>
      </c>
      <c r="B7" s="5" t="n">
        <v>1</v>
      </c>
    </row>
    <row r="8" spans="1:2">
      <c r="A8" s="4" t="s">
        <v>717</v>
      </c>
      <c r="B8" s="5" t="n">
        <v>29</v>
      </c>
    </row>
    <row r="9" spans="1:2">
      <c r="A9" s="4" t="s">
        <v>718</v>
      </c>
      <c r="B9" s="5" t="n">
        <v>5</v>
      </c>
    </row>
    <row r="10" spans="1:2">
      <c r="A10" s="4" t="s">
        <v>719</v>
      </c>
      <c r="B10" s="5" t="n">
        <v>26</v>
      </c>
    </row>
    <row r="11" spans="1:2">
      <c r="A11" s="4" t="s">
        <v>720</v>
      </c>
      <c r="B11" s="5" t="n">
        <v>5</v>
      </c>
    </row>
    <row r="12" spans="1:2">
      <c r="A12" s="4" t="s">
        <v>721</v>
      </c>
      <c r="B12" s="5" t="n">
        <v>2</v>
      </c>
    </row>
    <row r="13" spans="1:2">
      <c r="A13" s="4" t="s">
        <v>722</v>
      </c>
      <c r="B13" s="5" t="n">
        <v>4</v>
      </c>
    </row>
    <row r="14" spans="1:2">
      <c r="A14" s="4" t="s">
        <v>723</v>
      </c>
      <c r="B14" s="5" t="n">
        <v>2</v>
      </c>
    </row>
    <row r="15" spans="1:2">
      <c r="A15" s="4" t="s">
        <v>724</v>
      </c>
      <c r="B15" s="4" t="s">
        <v>3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68</v>
      </c>
    </row>
    <row r="3" spans="1:4">
      <c r="A3" s="3" t="s">
        <v>142</v>
      </c>
    </row>
    <row r="4" spans="1:4">
      <c r="A4" s="4" t="s">
        <v>81</v>
      </c>
      <c r="B4" s="7" t="n">
        <v>70894</v>
      </c>
      <c r="C4" s="7" t="n">
        <v>68860</v>
      </c>
      <c r="D4" s="7" t="n">
        <v>256632</v>
      </c>
    </row>
    <row r="5" spans="1:4">
      <c r="A5" s="3" t="s">
        <v>143</v>
      </c>
    </row>
    <row r="6" spans="1:4">
      <c r="A6" s="4" t="s">
        <v>144</v>
      </c>
      <c r="B6" s="5" t="n">
        <v>113518</v>
      </c>
      <c r="C6" s="5" t="n">
        <v>122535</v>
      </c>
      <c r="D6" s="5" t="n">
        <v>114015</v>
      </c>
    </row>
    <row r="7" spans="1:4">
      <c r="A7" s="4" t="s">
        <v>75</v>
      </c>
      <c r="B7" s="5" t="n">
        <v>224267</v>
      </c>
      <c r="C7" s="5" t="n">
        <v>220265</v>
      </c>
    </row>
    <row r="8" spans="1:4">
      <c r="A8" s="4" t="s">
        <v>145</v>
      </c>
      <c r="B8" s="5" t="n">
        <v>75987</v>
      </c>
      <c r="C8" s="5" t="n">
        <v>-28371</v>
      </c>
      <c r="D8" s="5" t="n">
        <v>-49354</v>
      </c>
    </row>
    <row r="9" spans="1:4">
      <c r="A9" s="4" t="s">
        <v>146</v>
      </c>
      <c r="B9" s="5" t="n">
        <v>19823</v>
      </c>
      <c r="C9" s="5" t="n">
        <v>15109</v>
      </c>
      <c r="D9" s="5" t="n">
        <v>14079</v>
      </c>
    </row>
    <row r="10" spans="1:4">
      <c r="A10" s="4" t="s">
        <v>73</v>
      </c>
      <c r="B10" s="5" t="n">
        <v>-42585</v>
      </c>
      <c r="C10" s="5" t="n">
        <v>-38565</v>
      </c>
      <c r="D10" s="5" t="n">
        <v>-43419</v>
      </c>
    </row>
    <row r="11" spans="1:4">
      <c r="A11" s="4" t="s">
        <v>147</v>
      </c>
      <c r="B11" s="5" t="n">
        <v>33500</v>
      </c>
      <c r="C11" s="5" t="n">
        <v>34250</v>
      </c>
      <c r="D11" s="5" t="n">
        <v>31500</v>
      </c>
    </row>
    <row r="12" spans="1:4">
      <c r="A12" s="3" t="s">
        <v>148</v>
      </c>
    </row>
    <row r="13" spans="1:4">
      <c r="A13" s="4" t="s">
        <v>149</v>
      </c>
      <c r="B13" s="5" t="n">
        <v>-25005</v>
      </c>
      <c r="C13" s="5" t="n">
        <v>10180</v>
      </c>
      <c r="D13" s="5" t="n">
        <v>-2560</v>
      </c>
    </row>
    <row r="14" spans="1:4">
      <c r="A14" s="4" t="s">
        <v>101</v>
      </c>
      <c r="B14" s="5" t="n">
        <v>26729</v>
      </c>
      <c r="C14" s="5" t="n">
        <v>-19016</v>
      </c>
      <c r="D14" s="5" t="n">
        <v>-5114</v>
      </c>
    </row>
    <row r="15" spans="1:4">
      <c r="A15" s="4" t="s">
        <v>150</v>
      </c>
      <c r="B15" s="5" t="n">
        <v>17265</v>
      </c>
      <c r="C15" s="5" t="n">
        <v>-31949</v>
      </c>
      <c r="D15" s="5" t="n">
        <v>24173</v>
      </c>
    </row>
    <row r="16" spans="1:4">
      <c r="A16" s="4" t="s">
        <v>110</v>
      </c>
      <c r="B16" s="5" t="n">
        <v>7841</v>
      </c>
      <c r="C16" s="5" t="n">
        <v>-3284</v>
      </c>
      <c r="D16" s="5" t="n">
        <v>4196</v>
      </c>
    </row>
    <row r="17" spans="1:4">
      <c r="A17" s="4" t="s">
        <v>151</v>
      </c>
      <c r="B17" s="5" t="n">
        <v>-122933</v>
      </c>
      <c r="C17" s="5" t="n">
        <v>270</v>
      </c>
      <c r="D17" s="5" t="n">
        <v>-6483</v>
      </c>
    </row>
    <row r="18" spans="1:4">
      <c r="A18" s="4" t="s">
        <v>152</v>
      </c>
      <c r="B18" s="5" t="n">
        <v>399301</v>
      </c>
      <c r="C18" s="5" t="n">
        <v>350284</v>
      </c>
      <c r="D18" s="5" t="n">
        <v>337665</v>
      </c>
    </row>
    <row r="19" spans="1:4">
      <c r="A19" s="3" t="s">
        <v>153</v>
      </c>
    </row>
    <row r="20" spans="1:4">
      <c r="A20" s="4" t="s">
        <v>154</v>
      </c>
      <c r="B20" s="5" t="n">
        <v>-132119</v>
      </c>
      <c r="C20" s="5" t="n">
        <v>-168873</v>
      </c>
      <c r="D20" s="5" t="n">
        <v>-131957</v>
      </c>
    </row>
    <row r="21" spans="1:4">
      <c r="A21" s="4" t="s">
        <v>155</v>
      </c>
      <c r="B21" s="5" t="n">
        <v>-699361</v>
      </c>
      <c r="D21" s="5" t="n">
        <v>-36761</v>
      </c>
    </row>
    <row r="22" spans="1:4">
      <c r="A22" s="4" t="s">
        <v>156</v>
      </c>
      <c r="B22" s="5" t="n">
        <v>400</v>
      </c>
      <c r="C22" s="5" t="n">
        <v>2281</v>
      </c>
    </row>
    <row r="23" spans="1:4">
      <c r="A23" s="4" t="s">
        <v>157</v>
      </c>
      <c r="B23" s="5" t="n">
        <v>-831080</v>
      </c>
      <c r="C23" s="5" t="n">
        <v>-166592</v>
      </c>
      <c r="D23" s="5" t="n">
        <v>-168718</v>
      </c>
    </row>
    <row r="24" spans="1:4">
      <c r="A24" s="3" t="s">
        <v>158</v>
      </c>
    </row>
    <row r="25" spans="1:4">
      <c r="A25" s="4" t="s">
        <v>159</v>
      </c>
      <c r="B25" s="5" t="n">
        <v>250000</v>
      </c>
      <c r="C25" s="5" t="n">
        <v>70000</v>
      </c>
      <c r="D25" s="5" t="n">
        <v>15000</v>
      </c>
    </row>
    <row r="26" spans="1:4">
      <c r="A26" s="4" t="s">
        <v>160</v>
      </c>
      <c r="B26" s="5" t="n">
        <v>-36500</v>
      </c>
      <c r="D26" s="5" t="n">
        <v>-81214</v>
      </c>
    </row>
    <row r="27" spans="1:4">
      <c r="A27" s="4" t="s">
        <v>161</v>
      </c>
      <c r="B27" s="5" t="n">
        <v>665000</v>
      </c>
    </row>
    <row r="28" spans="1:4">
      <c r="A28" s="4" t="s">
        <v>162</v>
      </c>
      <c r="B28" s="5" t="n">
        <v>-17142</v>
      </c>
      <c r="C28" s="5" t="n">
        <v>-18927</v>
      </c>
      <c r="D28" s="5" t="n">
        <v>-19438</v>
      </c>
    </row>
    <row r="29" spans="1:4">
      <c r="A29" s="4" t="s">
        <v>163</v>
      </c>
      <c r="B29" s="5" t="n">
        <v>-313887</v>
      </c>
      <c r="C29" s="5" t="n">
        <v>-271988</v>
      </c>
      <c r="D29" s="5" t="n">
        <v>-61078</v>
      </c>
    </row>
    <row r="30" spans="1:4">
      <c r="A30" s="4" t="s">
        <v>164</v>
      </c>
      <c r="B30" s="5" t="n">
        <v>3298</v>
      </c>
      <c r="C30" s="5" t="n">
        <v>2103</v>
      </c>
      <c r="D30" s="5" t="n">
        <v>24264</v>
      </c>
    </row>
    <row r="31" spans="1:4">
      <c r="A31" s="4" t="s">
        <v>165</v>
      </c>
      <c r="B31" s="5" t="n">
        <v>-4063</v>
      </c>
      <c r="C31" s="5" t="n">
        <v>-4347</v>
      </c>
      <c r="D31" s="5" t="n">
        <v>-4974</v>
      </c>
    </row>
    <row r="32" spans="1:4">
      <c r="A32" s="4" t="s">
        <v>166</v>
      </c>
      <c r="B32" s="5" t="n">
        <v>-4880</v>
      </c>
    </row>
    <row r="33" spans="1:4">
      <c r="A33" s="4" t="s">
        <v>167</v>
      </c>
      <c r="B33" s="5" t="n">
        <v>541826</v>
      </c>
      <c r="C33" s="5" t="n">
        <v>-223159</v>
      </c>
      <c r="D33" s="5" t="n">
        <v>-127440</v>
      </c>
    </row>
    <row r="34" spans="1:4">
      <c r="A34" s="4" t="s">
        <v>168</v>
      </c>
      <c r="B34" s="5" t="n">
        <v>110047</v>
      </c>
      <c r="C34" s="5" t="n">
        <v>-39467</v>
      </c>
      <c r="D34" s="5" t="n">
        <v>41507</v>
      </c>
    </row>
    <row r="35" spans="1:4">
      <c r="A35" s="4" t="s">
        <v>169</v>
      </c>
      <c r="B35" s="5" t="n">
        <v>8601</v>
      </c>
      <c r="C35" s="5" t="n">
        <v>48068</v>
      </c>
      <c r="D35" s="5" t="n">
        <v>6561</v>
      </c>
    </row>
    <row r="36" spans="1:4">
      <c r="A36" s="4" t="s">
        <v>170</v>
      </c>
      <c r="B36" s="7" t="n">
        <v>118648</v>
      </c>
      <c r="C36" s="7" t="n">
        <v>8601</v>
      </c>
      <c r="D36" s="7" t="n">
        <v>48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3"/>
    <col customWidth="1" max="12" min="12" width="23"/>
  </cols>
  <sheetData>
    <row r="1" spans="1:12">
      <c r="A1" s="1" t="s">
        <v>725</v>
      </c>
      <c r="B1" s="2" t="s">
        <v>374</v>
      </c>
      <c r="J1" s="2" t="s">
        <v>1</v>
      </c>
    </row>
    <row r="2" spans="1:12">
      <c r="B2" s="2" t="s">
        <v>586</v>
      </c>
      <c r="C2" s="2" t="s">
        <v>726</v>
      </c>
      <c r="D2" s="2" t="s">
        <v>727</v>
      </c>
      <c r="E2" s="2" t="s">
        <v>728</v>
      </c>
      <c r="F2" s="2" t="s">
        <v>729</v>
      </c>
      <c r="G2" s="2" t="s">
        <v>730</v>
      </c>
      <c r="H2" s="2" t="s">
        <v>731</v>
      </c>
      <c r="I2" s="2" t="s">
        <v>732</v>
      </c>
      <c r="J2" s="2" t="s">
        <v>733</v>
      </c>
      <c r="K2" s="2" t="s">
        <v>734</v>
      </c>
      <c r="L2" s="2" t="s">
        <v>735</v>
      </c>
    </row>
    <row r="3" spans="1:12">
      <c r="A3" s="3" t="s">
        <v>736</v>
      </c>
    </row>
    <row r="4" spans="1:12">
      <c r="A4" s="4" t="s">
        <v>70</v>
      </c>
      <c r="B4" s="7" t="n">
        <v>315442</v>
      </c>
      <c r="C4" s="7" t="n">
        <v>350249</v>
      </c>
      <c r="D4" s="7" t="n">
        <v>414526</v>
      </c>
      <c r="E4" s="7" t="n">
        <v>370597</v>
      </c>
      <c r="F4" s="7" t="n">
        <v>284701</v>
      </c>
      <c r="G4" s="7" t="n">
        <v>333285</v>
      </c>
      <c r="H4" s="7" t="n">
        <v>381499</v>
      </c>
      <c r="I4" s="7" t="n">
        <v>393756</v>
      </c>
      <c r="J4" s="7" t="n">
        <v>1450814</v>
      </c>
      <c r="K4" s="7" t="n">
        <v>1393241</v>
      </c>
      <c r="L4" s="7" t="n">
        <v>1386520</v>
      </c>
    </row>
    <row r="5" spans="1:12">
      <c r="A5" s="4" t="s">
        <v>737</v>
      </c>
      <c r="J5" s="5" t="n">
        <v>-113536</v>
      </c>
      <c r="K5" s="5" t="n">
        <v>-104493</v>
      </c>
      <c r="L5" s="5" t="n">
        <v>-105884</v>
      </c>
    </row>
    <row r="6" spans="1:12">
      <c r="A6" s="4" t="s">
        <v>738</v>
      </c>
      <c r="J6" s="5" t="n">
        <v>373847</v>
      </c>
      <c r="K6" s="5" t="n">
        <v>365133</v>
      </c>
      <c r="L6" s="5" t="n">
        <v>382175</v>
      </c>
    </row>
    <row r="7" spans="1:12">
      <c r="A7" s="4" t="s">
        <v>74</v>
      </c>
      <c r="J7" s="5" t="n">
        <v>-65410</v>
      </c>
      <c r="K7" s="5" t="n">
        <v>-37371</v>
      </c>
      <c r="L7" s="5" t="n">
        <v>-41205</v>
      </c>
    </row>
    <row r="8" spans="1:12">
      <c r="A8" s="4" t="s">
        <v>75</v>
      </c>
      <c r="J8" s="5" t="n">
        <v>-224267</v>
      </c>
      <c r="K8" s="5" t="n">
        <v>-220265</v>
      </c>
    </row>
    <row r="9" spans="1:12">
      <c r="A9" s="4" t="s">
        <v>76</v>
      </c>
      <c r="K9" s="5" t="n">
        <v>-1800</v>
      </c>
      <c r="L9" s="5" t="n">
        <v>-45098</v>
      </c>
    </row>
    <row r="10" spans="1:12">
      <c r="A10" s="4" t="s">
        <v>77</v>
      </c>
      <c r="J10" s="5" t="n">
        <v>-25</v>
      </c>
      <c r="K10" s="5" t="n">
        <v>2412</v>
      </c>
      <c r="L10" s="5" t="n">
        <v>3728</v>
      </c>
    </row>
    <row r="11" spans="1:12">
      <c r="A11" s="4" t="s">
        <v>739</v>
      </c>
      <c r="J11" s="5" t="n">
        <v>84145</v>
      </c>
      <c r="K11" s="5" t="n">
        <v>108109</v>
      </c>
      <c r="L11" s="5" t="n">
        <v>299600</v>
      </c>
    </row>
    <row r="12" spans="1:12">
      <c r="A12" s="4" t="s">
        <v>78</v>
      </c>
      <c r="J12" s="5" t="n">
        <v>-38421</v>
      </c>
      <c r="K12" s="5" t="n">
        <v>-28374</v>
      </c>
      <c r="L12" s="5" t="n">
        <v>-27638</v>
      </c>
    </row>
    <row r="13" spans="1:12">
      <c r="A13" s="4" t="s">
        <v>79</v>
      </c>
      <c r="B13" s="5" t="n">
        <v>45218</v>
      </c>
      <c r="C13" s="5" t="n">
        <v>-148565</v>
      </c>
      <c r="D13" s="7" t="n">
        <v>94210</v>
      </c>
      <c r="E13" s="7" t="n">
        <v>54861</v>
      </c>
      <c r="F13" s="5" t="n">
        <v>-171597</v>
      </c>
      <c r="G13" s="7" t="n">
        <v>74518</v>
      </c>
      <c r="H13" s="7" t="n">
        <v>91793</v>
      </c>
      <c r="I13" s="7" t="n">
        <v>85021</v>
      </c>
      <c r="J13" s="5" t="n">
        <v>45724</v>
      </c>
      <c r="K13" s="5" t="n">
        <v>79735</v>
      </c>
      <c r="L13" s="5" t="n">
        <v>271962</v>
      </c>
    </row>
    <row r="14" spans="1:12">
      <c r="A14" s="4" t="s">
        <v>740</v>
      </c>
      <c r="J14" s="5" t="n">
        <v>132119</v>
      </c>
      <c r="K14" s="5" t="n">
        <v>168873</v>
      </c>
      <c r="L14" s="5" t="n">
        <v>131957</v>
      </c>
    </row>
    <row r="15" spans="1:12">
      <c r="A15" s="4" t="s">
        <v>144</v>
      </c>
      <c r="J15" s="5" t="n">
        <v>113518</v>
      </c>
      <c r="K15" s="5" t="n">
        <v>122535</v>
      </c>
      <c r="L15" s="5" t="n">
        <v>114015</v>
      </c>
    </row>
    <row r="16" spans="1:12">
      <c r="A16" s="4" t="s">
        <v>741</v>
      </c>
      <c r="B16" s="5" t="n">
        <v>2961020</v>
      </c>
      <c r="F16" s="5" t="n">
        <v>2169163</v>
      </c>
      <c r="J16" s="5" t="n">
        <v>2961020</v>
      </c>
      <c r="K16" s="5" t="n">
        <v>2169163</v>
      </c>
      <c r="L16" s="5" t="n">
        <v>2368003</v>
      </c>
    </row>
    <row r="17" spans="1:12">
      <c r="A17" s="4" t="s">
        <v>742</v>
      </c>
    </row>
    <row r="18" spans="1:12">
      <c r="A18" s="3" t="s">
        <v>736</v>
      </c>
    </row>
    <row r="19" spans="1:12">
      <c r="A19" s="4" t="s">
        <v>70</v>
      </c>
      <c r="J19" s="5" t="n">
        <v>1649666</v>
      </c>
      <c r="K19" s="5" t="n">
        <v>1580287</v>
      </c>
      <c r="L19" s="5" t="n">
        <v>1580528</v>
      </c>
    </row>
    <row r="20" spans="1:12">
      <c r="A20" s="4" t="s">
        <v>738</v>
      </c>
      <c r="J20" s="5" t="n">
        <v>181330</v>
      </c>
      <c r="K20" s="5" t="n">
        <v>164782</v>
      </c>
      <c r="L20" s="5" t="n">
        <v>179151</v>
      </c>
    </row>
    <row r="21" spans="1:12">
      <c r="A21" s="4" t="s">
        <v>743</v>
      </c>
    </row>
    <row r="22" spans="1:12">
      <c r="A22" s="3" t="s">
        <v>736</v>
      </c>
    </row>
    <row r="23" spans="1:12">
      <c r="A23" s="4" t="s">
        <v>738</v>
      </c>
      <c r="J23" s="5" t="n">
        <v>138745</v>
      </c>
      <c r="K23" s="5" t="n">
        <v>126217</v>
      </c>
      <c r="L23" s="5" t="n">
        <v>135732</v>
      </c>
    </row>
    <row r="24" spans="1:12">
      <c r="A24" s="4" t="s">
        <v>744</v>
      </c>
    </row>
    <row r="25" spans="1:12">
      <c r="A25" s="3" t="s">
        <v>736</v>
      </c>
    </row>
    <row r="26" spans="1:12">
      <c r="A26" s="4" t="s">
        <v>738</v>
      </c>
      <c r="J26" s="5" t="n">
        <v>42585</v>
      </c>
      <c r="K26" s="5" t="n">
        <v>38565</v>
      </c>
      <c r="L26" s="5" t="n">
        <v>43419</v>
      </c>
    </row>
    <row r="27" spans="1:12">
      <c r="A27" s="4" t="s">
        <v>745</v>
      </c>
    </row>
    <row r="28" spans="1:12">
      <c r="A28" s="3" t="s">
        <v>736</v>
      </c>
    </row>
    <row r="29" spans="1:12">
      <c r="A29" s="4" t="s">
        <v>70</v>
      </c>
      <c r="J29" s="5" t="n">
        <v>-85316</v>
      </c>
      <c r="K29" s="5" t="n">
        <v>-82553</v>
      </c>
      <c r="L29" s="5" t="n">
        <v>-88124</v>
      </c>
    </row>
    <row r="30" spans="1:12">
      <c r="A30" s="4" t="s">
        <v>70</v>
      </c>
      <c r="J30" s="5" t="n">
        <v>-85316</v>
      </c>
      <c r="K30" s="5" t="n">
        <v>-82553</v>
      </c>
      <c r="L30" s="5" t="n">
        <v>-88124</v>
      </c>
    </row>
    <row r="31" spans="1:12">
      <c r="A31" s="4" t="s">
        <v>746</v>
      </c>
    </row>
    <row r="32" spans="1:12">
      <c r="A32" s="3" t="s">
        <v>736</v>
      </c>
    </row>
    <row r="33" spans="1:12">
      <c r="A33" s="4" t="s">
        <v>740</v>
      </c>
      <c r="K33" s="5" t="n">
        <v>6107</v>
      </c>
      <c r="L33" s="5" t="n">
        <v>461</v>
      </c>
    </row>
    <row r="34" spans="1:12">
      <c r="A34" s="4" t="s">
        <v>741</v>
      </c>
      <c r="B34" s="5" t="n">
        <v>271145</v>
      </c>
      <c r="F34" s="5" t="n">
        <v>37434</v>
      </c>
      <c r="J34" s="5" t="n">
        <v>271145</v>
      </c>
      <c r="K34" s="5" t="n">
        <v>37434</v>
      </c>
      <c r="L34" s="5" t="n">
        <v>60962</v>
      </c>
    </row>
    <row r="35" spans="1:12">
      <c r="A35" s="4" t="s">
        <v>747</v>
      </c>
    </row>
    <row r="36" spans="1:12">
      <c r="A36" s="3" t="s">
        <v>736</v>
      </c>
    </row>
    <row r="37" spans="1:12">
      <c r="A37" s="4" t="s">
        <v>70</v>
      </c>
      <c r="J37" s="7" t="n">
        <v>752002</v>
      </c>
      <c r="K37" s="7" t="n">
        <v>656759</v>
      </c>
      <c r="L37" s="7" t="n">
        <v>651750</v>
      </c>
    </row>
    <row r="38" spans="1:12">
      <c r="A38" s="4" t="s">
        <v>748</v>
      </c>
      <c r="J38" s="5" t="n">
        <v>5931</v>
      </c>
      <c r="K38" s="5" t="n">
        <v>5340</v>
      </c>
      <c r="L38" s="5" t="n">
        <v>5365</v>
      </c>
    </row>
    <row r="39" spans="1:12">
      <c r="A39" s="4" t="s">
        <v>738</v>
      </c>
      <c r="J39" s="7" t="n">
        <v>181330</v>
      </c>
      <c r="K39" s="7" t="n">
        <v>164782</v>
      </c>
      <c r="L39" s="7" t="n">
        <v>179151</v>
      </c>
    </row>
    <row r="40" spans="1:12">
      <c r="A40" s="4" t="s">
        <v>740</v>
      </c>
      <c r="J40" s="5" t="n">
        <v>44776</v>
      </c>
      <c r="K40" s="5" t="n">
        <v>76504</v>
      </c>
      <c r="L40" s="5" t="n">
        <v>45088</v>
      </c>
    </row>
    <row r="41" spans="1:12">
      <c r="A41" s="4" t="s">
        <v>144</v>
      </c>
      <c r="J41" s="5" t="n">
        <v>59081</v>
      </c>
      <c r="K41" s="5" t="n">
        <v>52802</v>
      </c>
      <c r="L41" s="5" t="n">
        <v>50891</v>
      </c>
    </row>
    <row r="42" spans="1:12">
      <c r="A42" s="4" t="s">
        <v>741</v>
      </c>
      <c r="B42" s="5" t="n">
        <v>1980306</v>
      </c>
      <c r="F42" s="5" t="n">
        <v>1289468</v>
      </c>
      <c r="J42" s="7" t="n">
        <v>1980306</v>
      </c>
      <c r="K42" s="7" t="n">
        <v>1289468</v>
      </c>
      <c r="L42" s="7" t="n">
        <v>1247504</v>
      </c>
    </row>
    <row r="43" spans="1:12">
      <c r="A43" s="4" t="s">
        <v>749</v>
      </c>
    </row>
    <row r="44" spans="1:12">
      <c r="A44" s="3" t="s">
        <v>736</v>
      </c>
    </row>
    <row r="45" spans="1:12">
      <c r="A45" s="4" t="s">
        <v>748</v>
      </c>
      <c r="J45" s="5" t="n">
        <v>4975</v>
      </c>
      <c r="K45" s="5" t="n">
        <v>4441</v>
      </c>
      <c r="L45" s="5" t="n">
        <v>4453</v>
      </c>
    </row>
    <row r="46" spans="1:12">
      <c r="A46" s="4" t="s">
        <v>750</v>
      </c>
    </row>
    <row r="47" spans="1:12">
      <c r="A47" s="3" t="s">
        <v>736</v>
      </c>
    </row>
    <row r="48" spans="1:12">
      <c r="A48" s="4" t="s">
        <v>748</v>
      </c>
      <c r="J48" s="5" t="n">
        <v>956</v>
      </c>
      <c r="K48" s="5" t="n">
        <v>899</v>
      </c>
      <c r="L48" s="5" t="n">
        <v>912</v>
      </c>
    </row>
    <row r="49" spans="1:12">
      <c r="A49" s="4" t="s">
        <v>751</v>
      </c>
    </row>
    <row r="50" spans="1:12">
      <c r="A50" s="3" t="s">
        <v>736</v>
      </c>
    </row>
    <row r="51" spans="1:12">
      <c r="A51" s="4" t="s">
        <v>70</v>
      </c>
      <c r="J51" s="7" t="n">
        <v>-21499</v>
      </c>
      <c r="K51" s="7" t="n">
        <v>-14408</v>
      </c>
      <c r="L51" s="7" t="n">
        <v>-16442</v>
      </c>
    </row>
    <row r="52" spans="1:12">
      <c r="A52" s="4" t="s">
        <v>752</v>
      </c>
    </row>
    <row r="53" spans="1:12">
      <c r="A53" s="3" t="s">
        <v>736</v>
      </c>
    </row>
    <row r="54" spans="1:12">
      <c r="A54" s="4" t="s">
        <v>70</v>
      </c>
      <c r="J54" s="5" t="n">
        <v>182775</v>
      </c>
      <c r="K54" s="5" t="n">
        <v>140173</v>
      </c>
      <c r="L54" s="5" t="n">
        <v>157013</v>
      </c>
    </row>
    <row r="55" spans="1:12">
      <c r="A55" s="4" t="s">
        <v>738</v>
      </c>
      <c r="J55" s="5" t="n">
        <v>17558</v>
      </c>
      <c r="K55" s="5" t="n">
        <v>12866</v>
      </c>
      <c r="L55" s="5" t="n">
        <v>17854</v>
      </c>
    </row>
    <row r="56" spans="1:12">
      <c r="A56" s="4" t="s">
        <v>740</v>
      </c>
      <c r="J56" s="5" t="n">
        <v>11898</v>
      </c>
      <c r="K56" s="5" t="n">
        <v>6649</v>
      </c>
      <c r="L56" s="5" t="n">
        <v>4977</v>
      </c>
    </row>
    <row r="57" spans="1:12">
      <c r="A57" s="4" t="s">
        <v>144</v>
      </c>
      <c r="J57" s="5" t="n">
        <v>11142</v>
      </c>
      <c r="K57" s="5" t="n">
        <v>8176</v>
      </c>
      <c r="L57" s="5" t="n">
        <v>7931</v>
      </c>
    </row>
    <row r="58" spans="1:12">
      <c r="A58" s="4" t="s">
        <v>741</v>
      </c>
      <c r="B58" s="5" t="n">
        <v>136041</v>
      </c>
      <c r="F58" s="5" t="n">
        <v>95084</v>
      </c>
      <c r="J58" s="5" t="n">
        <v>136041</v>
      </c>
      <c r="K58" s="5" t="n">
        <v>95084</v>
      </c>
      <c r="L58" s="5" t="n">
        <v>104851</v>
      </c>
    </row>
    <row r="59" spans="1:12">
      <c r="A59" s="4" t="s">
        <v>753</v>
      </c>
    </row>
    <row r="60" spans="1:12">
      <c r="A60" s="3" t="s">
        <v>736</v>
      </c>
    </row>
    <row r="61" spans="1:12">
      <c r="A61" s="4" t="s">
        <v>70</v>
      </c>
      <c r="J61" s="5" t="n">
        <v>-1502</v>
      </c>
      <c r="K61" s="5" t="n">
        <v>-1422</v>
      </c>
      <c r="L61" s="5" t="n">
        <v>-1335</v>
      </c>
    </row>
    <row r="62" spans="1:12">
      <c r="A62" s="4" t="s">
        <v>754</v>
      </c>
    </row>
    <row r="63" spans="1:12">
      <c r="A63" s="3" t="s">
        <v>736</v>
      </c>
    </row>
    <row r="64" spans="1:12">
      <c r="A64" s="4" t="s">
        <v>70</v>
      </c>
      <c r="J64" s="5" t="n">
        <v>508145</v>
      </c>
      <c r="K64" s="5" t="n">
        <v>532712</v>
      </c>
      <c r="L64" s="5" t="n">
        <v>491779</v>
      </c>
    </row>
    <row r="65" spans="1:12">
      <c r="A65" s="4" t="s">
        <v>738</v>
      </c>
      <c r="J65" s="5" t="n">
        <v>154614</v>
      </c>
      <c r="K65" s="5" t="n">
        <v>180831</v>
      </c>
      <c r="L65" s="5" t="n">
        <v>158551</v>
      </c>
    </row>
    <row r="66" spans="1:12">
      <c r="A66" s="4" t="s">
        <v>740</v>
      </c>
      <c r="J66" s="5" t="n">
        <v>12771</v>
      </c>
      <c r="K66" s="5" t="n">
        <v>10724</v>
      </c>
      <c r="L66" s="5" t="n">
        <v>19382</v>
      </c>
    </row>
    <row r="67" spans="1:12">
      <c r="A67" s="4" t="s">
        <v>144</v>
      </c>
      <c r="J67" s="5" t="n">
        <v>20320</v>
      </c>
      <c r="K67" s="5" t="n">
        <v>20020</v>
      </c>
      <c r="L67" s="5" t="n">
        <v>18179</v>
      </c>
    </row>
    <row r="68" spans="1:12">
      <c r="A68" s="4" t="s">
        <v>741</v>
      </c>
      <c r="B68" s="5" t="n">
        <v>375946</v>
      </c>
      <c r="F68" s="5" t="n">
        <v>372206</v>
      </c>
      <c r="J68" s="5" t="n">
        <v>375946</v>
      </c>
      <c r="K68" s="5" t="n">
        <v>372206</v>
      </c>
      <c r="L68" s="5" t="n">
        <v>386041</v>
      </c>
    </row>
    <row r="69" spans="1:12">
      <c r="A69" s="4" t="s">
        <v>755</v>
      </c>
    </row>
    <row r="70" spans="1:12">
      <c r="A70" s="3" t="s">
        <v>736</v>
      </c>
    </row>
    <row r="71" spans="1:12">
      <c r="A71" s="4" t="s">
        <v>70</v>
      </c>
      <c r="J71" s="5" t="n">
        <v>159963</v>
      </c>
      <c r="K71" s="5" t="n">
        <v>167656</v>
      </c>
      <c r="L71" s="5" t="n">
        <v>181742</v>
      </c>
    </row>
    <row r="72" spans="1:12">
      <c r="A72" s="4" t="s">
        <v>738</v>
      </c>
      <c r="J72" s="5" t="n">
        <v>34979</v>
      </c>
      <c r="K72" s="5" t="n">
        <v>35349</v>
      </c>
      <c r="L72" s="5" t="n">
        <v>32758</v>
      </c>
    </row>
    <row r="73" spans="1:12">
      <c r="A73" s="4" t="s">
        <v>740</v>
      </c>
      <c r="J73" s="5" t="n">
        <v>62528</v>
      </c>
      <c r="K73" s="5" t="n">
        <v>16603</v>
      </c>
      <c r="L73" s="5" t="n">
        <v>5177</v>
      </c>
    </row>
    <row r="74" spans="1:12">
      <c r="A74" s="4" t="s">
        <v>144</v>
      </c>
      <c r="J74" s="5" t="n">
        <v>8945</v>
      </c>
      <c r="K74" s="5" t="n">
        <v>8541</v>
      </c>
      <c r="L74" s="5" t="n">
        <v>8694</v>
      </c>
    </row>
    <row r="75" spans="1:12">
      <c r="A75" s="4" t="s">
        <v>741</v>
      </c>
      <c r="B75" s="5" t="n">
        <v>183288</v>
      </c>
      <c r="F75" s="5" t="n">
        <v>138614</v>
      </c>
      <c r="J75" s="5" t="n">
        <v>183288</v>
      </c>
      <c r="K75" s="5" t="n">
        <v>138614</v>
      </c>
      <c r="L75" s="5" t="n">
        <v>123819</v>
      </c>
    </row>
    <row r="76" spans="1:12">
      <c r="A76" s="4" t="s">
        <v>756</v>
      </c>
    </row>
    <row r="77" spans="1:12">
      <c r="A77" s="3" t="s">
        <v>736</v>
      </c>
    </row>
    <row r="78" spans="1:12">
      <c r="A78" s="4" t="s">
        <v>70</v>
      </c>
      <c r="J78" s="5" t="n">
        <v>-62315</v>
      </c>
      <c r="K78" s="5" t="n">
        <v>-66723</v>
      </c>
      <c r="L78" s="5" t="n">
        <v>-70347</v>
      </c>
    </row>
    <row r="79" spans="1:12">
      <c r="A79" s="4" t="s">
        <v>427</v>
      </c>
    </row>
    <row r="80" spans="1:12">
      <c r="A80" s="3" t="s">
        <v>736</v>
      </c>
    </row>
    <row r="81" spans="1:12">
      <c r="A81" s="4" t="s">
        <v>75</v>
      </c>
      <c r="C81" s="7" t="n">
        <v>-224300</v>
      </c>
      <c r="F81" s="5" t="n">
        <v>-220300</v>
      </c>
    </row>
    <row r="82" spans="1:12">
      <c r="A82" s="4" t="s">
        <v>757</v>
      </c>
    </row>
    <row r="83" spans="1:12">
      <c r="A83" s="3" t="s">
        <v>736</v>
      </c>
    </row>
    <row r="84" spans="1:12">
      <c r="A84" s="4" t="s">
        <v>70</v>
      </c>
      <c r="J84" s="5" t="n">
        <v>46781</v>
      </c>
      <c r="K84" s="5" t="n">
        <v>82987</v>
      </c>
      <c r="L84" s="5" t="n">
        <v>98244</v>
      </c>
    </row>
    <row r="85" spans="1:12">
      <c r="A85" s="4" t="s">
        <v>738</v>
      </c>
      <c r="J85" s="5" t="n">
        <v>-14634</v>
      </c>
      <c r="K85" s="5" t="n">
        <v>-28695</v>
      </c>
      <c r="L85" s="5" t="n">
        <v>-6139</v>
      </c>
    </row>
    <row r="86" spans="1:12">
      <c r="A86" s="4" t="s">
        <v>740</v>
      </c>
      <c r="J86" s="5" t="n">
        <v>146</v>
      </c>
      <c r="K86" s="5" t="n">
        <v>52286</v>
      </c>
      <c r="L86" s="5" t="n">
        <v>56872</v>
      </c>
    </row>
    <row r="87" spans="1:12">
      <c r="A87" s="4" t="s">
        <v>144</v>
      </c>
      <c r="J87" s="5" t="n">
        <v>11310</v>
      </c>
      <c r="K87" s="5" t="n">
        <v>31328</v>
      </c>
      <c r="L87" s="5" t="n">
        <v>26872</v>
      </c>
    </row>
    <row r="88" spans="1:12">
      <c r="A88" s="4" t="s">
        <v>741</v>
      </c>
      <c r="B88" s="7" t="n">
        <v>14294</v>
      </c>
      <c r="F88" s="7" t="n">
        <v>236357</v>
      </c>
      <c r="J88" s="5" t="n">
        <v>14294</v>
      </c>
      <c r="K88" s="5" t="n">
        <v>236357</v>
      </c>
      <c r="L88" s="5" t="n">
        <v>444826</v>
      </c>
    </row>
    <row r="89" spans="1:12">
      <c r="A89" s="4" t="s">
        <v>758</v>
      </c>
    </row>
    <row r="90" spans="1:12">
      <c r="A90" s="3" t="s">
        <v>736</v>
      </c>
    </row>
    <row r="91" spans="1:12">
      <c r="A91" s="4" t="s">
        <v>144</v>
      </c>
      <c r="J91" s="7" t="n">
        <v>2720</v>
      </c>
      <c r="K91" s="7" t="n">
        <v>1668</v>
      </c>
      <c r="L91" s="7" t="n">
        <v>144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59</v>
      </c>
      <c r="B1" s="2" t="s">
        <v>2</v>
      </c>
      <c r="C1" s="2" t="s">
        <v>375</v>
      </c>
      <c r="D1" s="2" t="s">
        <v>67</v>
      </c>
    </row>
    <row r="2" spans="1:4">
      <c r="A2" s="3" t="s">
        <v>736</v>
      </c>
    </row>
    <row r="3" spans="1:4">
      <c r="A3" s="4" t="s">
        <v>528</v>
      </c>
      <c r="B3" s="7" t="n">
        <v>331592</v>
      </c>
      <c r="C3" s="7" t="n">
        <v>131582</v>
      </c>
      <c r="D3" s="7" t="n">
        <v>198370</v>
      </c>
    </row>
    <row r="4" spans="1:4">
      <c r="A4" s="4" t="s">
        <v>760</v>
      </c>
    </row>
    <row r="5" spans="1:4">
      <c r="A5" s="3" t="s">
        <v>736</v>
      </c>
    </row>
    <row r="6" spans="1:4">
      <c r="A6" s="4" t="s">
        <v>528</v>
      </c>
      <c r="B6" s="5" t="n">
        <v>205797</v>
      </c>
      <c r="D6" s="5" t="n">
        <v>74214</v>
      </c>
    </row>
    <row r="7" spans="1:4">
      <c r="A7" s="4" t="s">
        <v>761</v>
      </c>
    </row>
    <row r="8" spans="1:4">
      <c r="A8" s="3" t="s">
        <v>736</v>
      </c>
    </row>
    <row r="9" spans="1:4">
      <c r="A9" s="4" t="s">
        <v>528</v>
      </c>
      <c r="B9" s="5" t="n">
        <v>1639</v>
      </c>
    </row>
    <row r="10" spans="1:4">
      <c r="A10" s="4" t="s">
        <v>438</v>
      </c>
    </row>
    <row r="11" spans="1:4">
      <c r="A11" s="3" t="s">
        <v>736</v>
      </c>
    </row>
    <row r="12" spans="1:4">
      <c r="A12" s="4" t="s">
        <v>528</v>
      </c>
      <c r="B12" s="5" t="n">
        <v>116618</v>
      </c>
      <c r="D12" s="5" t="n">
        <v>116618</v>
      </c>
    </row>
    <row r="13" spans="1:4">
      <c r="A13" s="4" t="s">
        <v>439</v>
      </c>
    </row>
    <row r="14" spans="1:4">
      <c r="A14" s="3" t="s">
        <v>736</v>
      </c>
    </row>
    <row r="15" spans="1:4">
      <c r="A15" s="4" t="s">
        <v>528</v>
      </c>
      <c r="B15" s="7" t="n">
        <v>7538</v>
      </c>
      <c r="D15" s="7" t="n">
        <v>75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7</v>
      </c>
      <c r="D2" s="2" t="s">
        <v>68</v>
      </c>
    </row>
    <row r="3" spans="1:4">
      <c r="A3" s="3" t="s">
        <v>215</v>
      </c>
    </row>
    <row r="4" spans="1:4">
      <c r="A4" s="4" t="s">
        <v>763</v>
      </c>
      <c r="B4" s="7" t="n">
        <v>-102080</v>
      </c>
      <c r="C4" s="7" t="n">
        <v>32710</v>
      </c>
      <c r="D4" s="7" t="n">
        <v>58695</v>
      </c>
    </row>
    <row r="5" spans="1:4">
      <c r="A5" s="4" t="s">
        <v>764</v>
      </c>
      <c r="B5" s="5" t="n">
        <v>923</v>
      </c>
      <c r="C5" s="5" t="n">
        <v>6536</v>
      </c>
      <c r="D5" s="5" t="n">
        <v>5989</v>
      </c>
    </row>
    <row r="6" spans="1:4">
      <c r="A6" s="4" t="s">
        <v>765</v>
      </c>
      <c r="B6" s="5" t="n">
        <v>-101157</v>
      </c>
      <c r="C6" s="5" t="n">
        <v>39246</v>
      </c>
      <c r="D6" s="5" t="n">
        <v>64684</v>
      </c>
    </row>
    <row r="7" spans="1:4">
      <c r="A7" s="4" t="s">
        <v>766</v>
      </c>
      <c r="B7" s="5" t="n">
        <v>76255</v>
      </c>
      <c r="C7" s="5" t="n">
        <v>-21039</v>
      </c>
      <c r="D7" s="5" t="n">
        <v>-52333</v>
      </c>
    </row>
    <row r="8" spans="1:4">
      <c r="A8" s="4" t="s">
        <v>767</v>
      </c>
      <c r="B8" s="5" t="n">
        <v>-268</v>
      </c>
      <c r="C8" s="5" t="n">
        <v>-7332</v>
      </c>
      <c r="D8" s="5" t="n">
        <v>2979</v>
      </c>
    </row>
    <row r="9" spans="1:4">
      <c r="A9" s="4" t="s">
        <v>768</v>
      </c>
      <c r="B9" s="5" t="n">
        <v>75987</v>
      </c>
      <c r="C9" s="5" t="n">
        <v>-28371</v>
      </c>
      <c r="D9" s="5" t="n">
        <v>-49354</v>
      </c>
    </row>
    <row r="10" spans="1:4">
      <c r="A10" s="4" t="s">
        <v>769</v>
      </c>
      <c r="B10" s="7" t="n">
        <v>-25170</v>
      </c>
      <c r="C10" s="7" t="n">
        <v>10875</v>
      </c>
      <c r="D10" s="7" t="n">
        <v>153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74</v>
      </c>
      <c r="J1" s="2" t="s">
        <v>1</v>
      </c>
    </row>
    <row r="2" spans="1:12">
      <c r="B2" s="2" t="s">
        <v>2</v>
      </c>
      <c r="C2" s="2" t="s">
        <v>541</v>
      </c>
      <c r="D2" s="2" t="s">
        <v>4</v>
      </c>
      <c r="E2" s="2" t="s">
        <v>542</v>
      </c>
      <c r="F2" s="2" t="s">
        <v>67</v>
      </c>
      <c r="G2" s="2" t="s">
        <v>543</v>
      </c>
      <c r="H2" s="2" t="s">
        <v>544</v>
      </c>
      <c r="I2" s="2" t="s">
        <v>545</v>
      </c>
      <c r="J2" s="2" t="s">
        <v>2</v>
      </c>
      <c r="K2" s="2" t="s">
        <v>67</v>
      </c>
      <c r="L2" s="2" t="s">
        <v>68</v>
      </c>
    </row>
    <row r="3" spans="1:12">
      <c r="A3" s="3" t="s">
        <v>215</v>
      </c>
    </row>
    <row r="4" spans="1:12">
      <c r="A4" s="4" t="s">
        <v>79</v>
      </c>
      <c r="B4" s="7" t="n">
        <v>45218</v>
      </c>
      <c r="C4" s="7" t="n">
        <v>-148565</v>
      </c>
      <c r="D4" s="7" t="n">
        <v>94210</v>
      </c>
      <c r="E4" s="7" t="n">
        <v>54861</v>
      </c>
      <c r="F4" s="7" t="n">
        <v>-171597</v>
      </c>
      <c r="G4" s="7" t="n">
        <v>74518</v>
      </c>
      <c r="H4" s="7" t="n">
        <v>91793</v>
      </c>
      <c r="I4" s="7" t="n">
        <v>85021</v>
      </c>
      <c r="J4" s="7" t="n">
        <v>45724</v>
      </c>
      <c r="K4" s="7" t="n">
        <v>79735</v>
      </c>
      <c r="L4" s="7" t="n">
        <v>271962</v>
      </c>
    </row>
    <row r="5" spans="1:12">
      <c r="A5" s="4" t="s">
        <v>771</v>
      </c>
      <c r="J5" s="5" t="n">
        <v>9602</v>
      </c>
      <c r="K5" s="5" t="n">
        <v>16744</v>
      </c>
      <c r="L5" s="5" t="n">
        <v>85804</v>
      </c>
    </row>
    <row r="6" spans="1:12">
      <c r="A6" s="4" t="s">
        <v>772</v>
      </c>
      <c r="J6" s="5" t="n">
        <v>-1703</v>
      </c>
      <c r="K6" s="5" t="n">
        <v>-629</v>
      </c>
      <c r="L6" s="5" t="n">
        <v>6139</v>
      </c>
    </row>
    <row r="7" spans="1:12">
      <c r="A7" s="4" t="s">
        <v>773</v>
      </c>
      <c r="J7" s="5" t="n">
        <v>-3078</v>
      </c>
      <c r="K7" s="5" t="n">
        <v>-3834</v>
      </c>
      <c r="L7" s="5" t="n">
        <v>-6341</v>
      </c>
    </row>
    <row r="8" spans="1:12">
      <c r="A8" s="4" t="s">
        <v>774</v>
      </c>
      <c r="L8" s="5" t="n">
        <v>-5995</v>
      </c>
    </row>
    <row r="9" spans="1:12">
      <c r="A9" s="4" t="s">
        <v>775</v>
      </c>
      <c r="J9" s="5" t="n">
        <v>307</v>
      </c>
      <c r="K9" s="5" t="n">
        <v>-651</v>
      </c>
      <c r="L9" s="5" t="n">
        <v>-4129</v>
      </c>
    </row>
    <row r="10" spans="1:12">
      <c r="A10" s="4" t="s">
        <v>776</v>
      </c>
      <c r="J10" s="5" t="n">
        <v>537</v>
      </c>
      <c r="K10" s="5" t="n">
        <v>610</v>
      </c>
      <c r="L10" s="5" t="n">
        <v>567</v>
      </c>
    </row>
    <row r="11" spans="1:12">
      <c r="A11" s="4" t="s">
        <v>777</v>
      </c>
      <c r="J11" s="5" t="n">
        <v>1018</v>
      </c>
      <c r="K11" s="5" t="n">
        <v>1434</v>
      </c>
      <c r="L11" s="5" t="n">
        <v>246</v>
      </c>
    </row>
    <row r="12" spans="1:12">
      <c r="A12" s="4" t="s">
        <v>778</v>
      </c>
      <c r="L12" s="5" t="n">
        <v>-61692</v>
      </c>
    </row>
    <row r="13" spans="1:12">
      <c r="A13" s="4" t="s">
        <v>779</v>
      </c>
      <c r="J13" s="5" t="n">
        <v>-35936</v>
      </c>
    </row>
    <row r="14" spans="1:12">
      <c r="A14" s="4" t="s">
        <v>780</v>
      </c>
      <c r="J14" s="5" t="n">
        <v>-2150</v>
      </c>
      <c r="K14" s="5" t="n">
        <v>-940</v>
      </c>
    </row>
    <row r="15" spans="1:12">
      <c r="A15" s="4" t="s">
        <v>781</v>
      </c>
      <c r="J15" s="5" t="n">
        <v>2212</v>
      </c>
      <c r="K15" s="5" t="n">
        <v>-2100</v>
      </c>
    </row>
    <row r="16" spans="1:12">
      <c r="A16" s="4" t="s">
        <v>782</v>
      </c>
      <c r="J16" s="5" t="n">
        <v>4200</v>
      </c>
    </row>
    <row r="17" spans="1:12">
      <c r="A17" s="4" t="s">
        <v>783</v>
      </c>
      <c r="J17" s="5" t="n">
        <v>-179</v>
      </c>
      <c r="K17" s="5" t="n">
        <v>241</v>
      </c>
      <c r="L17" s="5" t="n">
        <v>731</v>
      </c>
    </row>
    <row r="18" spans="1:12">
      <c r="A18" s="4" t="s">
        <v>769</v>
      </c>
      <c r="J18" s="7" t="n">
        <v>-25170</v>
      </c>
      <c r="K18" s="7" t="n">
        <v>10875</v>
      </c>
      <c r="L18" s="7" t="n">
        <v>15330</v>
      </c>
    </row>
    <row r="19" spans="1:12">
      <c r="A19" s="4" t="s">
        <v>784</v>
      </c>
      <c r="J19" s="4" t="s">
        <v>785</v>
      </c>
      <c r="K19" s="4" t="s">
        <v>786</v>
      </c>
      <c r="L19" s="4" t="s">
        <v>78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7</v>
      </c>
    </row>
    <row r="2" spans="1:3">
      <c r="A2" s="3" t="s">
        <v>215</v>
      </c>
    </row>
    <row r="3" spans="1:3">
      <c r="A3" s="4" t="s">
        <v>789</v>
      </c>
      <c r="B3" s="7" t="n">
        <v>-199096</v>
      </c>
      <c r="C3" s="7" t="n">
        <v>-108505</v>
      </c>
    </row>
    <row r="4" spans="1:3">
      <c r="A4" s="4" t="s">
        <v>790</v>
      </c>
      <c r="B4" s="5" t="n">
        <v>-12225</v>
      </c>
      <c r="C4" s="5" t="n">
        <v>-9236</v>
      </c>
    </row>
    <row r="5" spans="1:3">
      <c r="A5" s="4" t="s">
        <v>791</v>
      </c>
      <c r="B5" s="5" t="n">
        <v>-5441</v>
      </c>
    </row>
    <row r="6" spans="1:3">
      <c r="A6" s="4" t="s">
        <v>792</v>
      </c>
      <c r="B6" s="5" t="n">
        <v>-5764</v>
      </c>
      <c r="C6" s="5" t="n">
        <v>-5628</v>
      </c>
    </row>
    <row r="7" spans="1:3">
      <c r="A7" s="4" t="s">
        <v>793</v>
      </c>
      <c r="B7" s="5" t="n">
        <v>-222526</v>
      </c>
      <c r="C7" s="5" t="n">
        <v>-123369</v>
      </c>
    </row>
    <row r="8" spans="1:3">
      <c r="A8" s="4" t="s">
        <v>794</v>
      </c>
      <c r="B8" s="5" t="n">
        <v>9373</v>
      </c>
      <c r="C8" s="5" t="n">
        <v>8601</v>
      </c>
    </row>
    <row r="9" spans="1:3">
      <c r="A9" s="4" t="s">
        <v>795</v>
      </c>
      <c r="B9" s="5" t="n">
        <v>12632</v>
      </c>
      <c r="C9" s="5" t="n">
        <v>8995</v>
      </c>
    </row>
    <row r="10" spans="1:3">
      <c r="A10" s="4" t="s">
        <v>796</v>
      </c>
      <c r="B10" s="5" t="n">
        <v>7217</v>
      </c>
      <c r="C10" s="5" t="n">
        <v>6046</v>
      </c>
    </row>
    <row r="11" spans="1:3">
      <c r="A11" s="4" t="s">
        <v>797</v>
      </c>
      <c r="B11" s="5" t="n">
        <v>2642</v>
      </c>
      <c r="C11" s="5" t="n">
        <v>2169</v>
      </c>
    </row>
    <row r="12" spans="1:3">
      <c r="A12" s="4" t="s">
        <v>798</v>
      </c>
      <c r="B12" s="5" t="n">
        <v>5590</v>
      </c>
      <c r="C12" s="5" t="n">
        <v>5154</v>
      </c>
    </row>
    <row r="13" spans="1:3">
      <c r="A13" s="4" t="s">
        <v>799</v>
      </c>
      <c r="B13" s="5" t="n">
        <v>19861</v>
      </c>
      <c r="C13" s="5" t="n">
        <v>12289</v>
      </c>
    </row>
    <row r="14" spans="1:3">
      <c r="A14" s="4" t="s">
        <v>800</v>
      </c>
      <c r="B14" s="5" t="n">
        <v>11384</v>
      </c>
    </row>
    <row r="15" spans="1:3">
      <c r="A15" s="4" t="s">
        <v>801</v>
      </c>
      <c r="B15" s="5" t="n">
        <v>937</v>
      </c>
      <c r="C15" s="5" t="n">
        <v>921</v>
      </c>
    </row>
    <row r="16" spans="1:3">
      <c r="A16" s="4" t="s">
        <v>802</v>
      </c>
      <c r="B16" s="5" t="n">
        <v>69636</v>
      </c>
      <c r="C16" s="5" t="n">
        <v>44175</v>
      </c>
    </row>
    <row r="17" spans="1:3">
      <c r="A17" s="4" t="s">
        <v>803</v>
      </c>
      <c r="B17" s="5" t="n">
        <v>-13777</v>
      </c>
      <c r="C17" s="5" t="n">
        <v>-11565</v>
      </c>
    </row>
    <row r="18" spans="1:3">
      <c r="A18" s="4" t="s">
        <v>804</v>
      </c>
      <c r="B18" s="7" t="n">
        <v>55859</v>
      </c>
      <c r="C18" s="7" t="n">
        <v>326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05</v>
      </c>
      <c r="B1" s="2" t="s">
        <v>806</v>
      </c>
      <c r="C1" s="2" t="s">
        <v>1</v>
      </c>
    </row>
    <row r="2" spans="1:5">
      <c r="B2" s="2" t="s">
        <v>807</v>
      </c>
      <c r="C2" s="2" t="s">
        <v>2</v>
      </c>
      <c r="D2" s="2" t="s">
        <v>67</v>
      </c>
      <c r="E2" s="2" t="s">
        <v>68</v>
      </c>
    </row>
    <row r="3" spans="1:5">
      <c r="A3" s="3" t="s">
        <v>808</v>
      </c>
    </row>
    <row r="4" spans="1:5">
      <c r="A4" s="4" t="s">
        <v>809</v>
      </c>
      <c r="C4" s="6" t="n">
        <v>2.2</v>
      </c>
    </row>
    <row r="5" spans="1:5">
      <c r="A5" s="4" t="s">
        <v>810</v>
      </c>
      <c r="C5" s="9" t="n">
        <v>4.2</v>
      </c>
    </row>
    <row r="6" spans="1:5">
      <c r="A6" s="4" t="s">
        <v>811</v>
      </c>
      <c r="C6" s="5" t="n">
        <v>0</v>
      </c>
      <c r="D6" s="7" t="n">
        <v>0</v>
      </c>
      <c r="E6" s="7" t="n">
        <v>0</v>
      </c>
    </row>
    <row r="7" spans="1:5">
      <c r="A7" s="4" t="s">
        <v>812</v>
      </c>
      <c r="C7" s="7" t="n">
        <v>0</v>
      </c>
      <c r="D7" s="5" t="n">
        <v>0</v>
      </c>
      <c r="E7" s="7" t="n">
        <v>0</v>
      </c>
    </row>
    <row r="8" spans="1:5">
      <c r="A8" s="4" t="s">
        <v>813</v>
      </c>
      <c r="B8" s="4" t="s">
        <v>814</v>
      </c>
      <c r="C8" s="4" t="s">
        <v>815</v>
      </c>
    </row>
    <row r="9" spans="1:5">
      <c r="A9" s="4" t="s">
        <v>816</v>
      </c>
      <c r="C9" s="4" t="s">
        <v>681</v>
      </c>
    </row>
    <row r="10" spans="1:5">
      <c r="A10" s="4" t="s">
        <v>817</v>
      </c>
      <c r="B10" s="6" t="n">
        <v>61.7</v>
      </c>
    </row>
    <row r="11" spans="1:5">
      <c r="A11" s="4" t="s">
        <v>818</v>
      </c>
      <c r="C11" s="6" t="n">
        <v>35.9</v>
      </c>
    </row>
    <row r="12" spans="1:5">
      <c r="A12" s="4" t="s">
        <v>819</v>
      </c>
      <c r="C12" s="4" t="s">
        <v>820</v>
      </c>
    </row>
    <row r="13" spans="1:5">
      <c r="A13" s="4" t="s">
        <v>821</v>
      </c>
      <c r="C13" s="6" t="n">
        <v>4.2</v>
      </c>
    </row>
    <row r="14" spans="1:5">
      <c r="A14" s="4" t="s">
        <v>822</v>
      </c>
    </row>
    <row r="15" spans="1:5">
      <c r="A15" s="3" t="s">
        <v>808</v>
      </c>
    </row>
    <row r="16" spans="1:5">
      <c r="A16" s="4" t="s">
        <v>823</v>
      </c>
      <c r="C16" s="9" t="n">
        <v>5.4</v>
      </c>
      <c r="D16" s="5" t="n">
        <v>1</v>
      </c>
    </row>
    <row r="17" spans="1:5">
      <c r="A17" s="4" t="s">
        <v>824</v>
      </c>
    </row>
    <row r="18" spans="1:5">
      <c r="A18" s="3" t="s">
        <v>808</v>
      </c>
    </row>
    <row r="19" spans="1:5">
      <c r="A19" s="4" t="s">
        <v>825</v>
      </c>
      <c r="C19" s="6" t="n">
        <v>2.2</v>
      </c>
      <c r="D19" s="7" t="n">
        <v>2</v>
      </c>
    </row>
    <row r="20" spans="1:5">
      <c r="A20" s="4" t="s">
        <v>826</v>
      </c>
      <c r="C20" s="4" t="s">
        <v>4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586</v>
      </c>
    </row>
    <row r="3" spans="1:2">
      <c r="A3" s="3" t="s">
        <v>215</v>
      </c>
    </row>
    <row r="4" spans="1:2">
      <c r="A4" s="4" t="s">
        <v>828</v>
      </c>
      <c r="B4" s="7" t="n">
        <v>0</v>
      </c>
    </row>
    <row r="5" spans="1:2">
      <c r="A5" s="4" t="s">
        <v>829</v>
      </c>
      <c r="B5" s="5" t="n">
        <v>4200</v>
      </c>
    </row>
    <row r="6" spans="1:2">
      <c r="A6" s="4" t="s">
        <v>830</v>
      </c>
      <c r="B6" s="7" t="n">
        <v>4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1</v>
      </c>
      <c r="B1" s="2" t="s">
        <v>1</v>
      </c>
    </row>
    <row r="2" spans="1:3">
      <c r="B2" s="2" t="s">
        <v>2</v>
      </c>
      <c r="C2" s="2" t="s">
        <v>541</v>
      </c>
    </row>
    <row r="3" spans="1:3">
      <c r="A3" s="3" t="s">
        <v>218</v>
      </c>
    </row>
    <row r="4" spans="1:3">
      <c r="A4" s="4" t="s">
        <v>832</v>
      </c>
      <c r="B4" s="7" t="n">
        <v>6500000</v>
      </c>
      <c r="C4" s="7" t="n">
        <v>6500000</v>
      </c>
    </row>
    <row r="5" spans="1:3">
      <c r="A5" s="4" t="s">
        <v>833</v>
      </c>
      <c r="B5" s="5" t="n">
        <v>31000000</v>
      </c>
    </row>
    <row r="6" spans="1:3">
      <c r="A6" s="4" t="s">
        <v>834</v>
      </c>
      <c r="B6" s="7" t="n">
        <v>0</v>
      </c>
    </row>
    <row r="7" spans="1:3">
      <c r="A7" s="4" t="s">
        <v>835</v>
      </c>
      <c r="B7" s="4" t="s">
        <v>8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 customWidth="1" max="7" min="7" width="14"/>
  </cols>
  <sheetData>
    <row r="1" spans="1:7">
      <c r="A1" s="1" t="s">
        <v>837</v>
      </c>
      <c r="B1" s="2" t="s">
        <v>838</v>
      </c>
      <c r="D1" s="2" t="s">
        <v>1</v>
      </c>
    </row>
    <row r="2" spans="1:7">
      <c r="B2" s="2" t="s">
        <v>839</v>
      </c>
      <c r="C2" s="2" t="s">
        <v>840</v>
      </c>
      <c r="D2" s="2" t="s">
        <v>2</v>
      </c>
      <c r="E2" s="2" t="s">
        <v>67</v>
      </c>
      <c r="F2" s="2" t="s">
        <v>68</v>
      </c>
      <c r="G2" s="2" t="s">
        <v>841</v>
      </c>
    </row>
    <row r="3" spans="1:7">
      <c r="A3" s="3" t="s">
        <v>842</v>
      </c>
    </row>
    <row r="4" spans="1:7">
      <c r="A4" s="4" t="s">
        <v>843</v>
      </c>
      <c r="D4" s="5" t="n">
        <v>3755871</v>
      </c>
      <c r="G4" s="5" t="n">
        <v>3000000</v>
      </c>
    </row>
    <row r="5" spans="1:7">
      <c r="A5" s="4" t="s">
        <v>844</v>
      </c>
      <c r="D5" s="6" t="n">
        <v>4.5</v>
      </c>
      <c r="E5" s="6" t="n">
        <v>3.8</v>
      </c>
      <c r="F5" s="6" t="n">
        <v>4.3</v>
      </c>
    </row>
    <row r="6" spans="1:7">
      <c r="A6" s="4" t="s">
        <v>845</v>
      </c>
      <c r="D6" s="9" t="n">
        <v>3.8</v>
      </c>
    </row>
    <row r="7" spans="1:7">
      <c r="A7" s="4" t="s">
        <v>846</v>
      </c>
      <c r="D7" s="9" t="n">
        <v>2.2</v>
      </c>
      <c r="E7" s="9" t="n">
        <v>2.1</v>
      </c>
      <c r="F7" s="9" t="n">
        <v>18.7</v>
      </c>
    </row>
    <row r="8" spans="1:7">
      <c r="A8" s="4" t="s">
        <v>847</v>
      </c>
      <c r="D8" s="6" t="n">
        <v>15.3</v>
      </c>
      <c r="E8" s="6" t="n">
        <v>11.3</v>
      </c>
      <c r="F8" s="6" t="n">
        <v>9.6</v>
      </c>
    </row>
    <row r="9" spans="1:7">
      <c r="A9" s="4" t="s">
        <v>848</v>
      </c>
    </row>
    <row r="10" spans="1:7">
      <c r="A10" s="3" t="s">
        <v>842</v>
      </c>
    </row>
    <row r="11" spans="1:7">
      <c r="A11" s="4" t="s">
        <v>843</v>
      </c>
      <c r="G11" s="5" t="n">
        <v>1500000</v>
      </c>
    </row>
    <row r="12" spans="1:7">
      <c r="A12" s="4" t="s">
        <v>849</v>
      </c>
    </row>
    <row r="13" spans="1:7">
      <c r="A13" s="3" t="s">
        <v>842</v>
      </c>
    </row>
    <row r="14" spans="1:7">
      <c r="A14" s="4" t="s">
        <v>843</v>
      </c>
      <c r="C14" s="5" t="n">
        <v>100849</v>
      </c>
    </row>
    <row r="15" spans="1:7">
      <c r="A15" s="4" t="s">
        <v>850</v>
      </c>
      <c r="D15" s="4" t="s">
        <v>851</v>
      </c>
    </row>
    <row r="16" spans="1:7">
      <c r="A16" s="4" t="s">
        <v>852</v>
      </c>
      <c r="D16" s="4" t="s">
        <v>853</v>
      </c>
    </row>
    <row r="17" spans="1:7">
      <c r="A17" s="4" t="s">
        <v>854</v>
      </c>
      <c r="D17" s="5" t="n">
        <v>88755</v>
      </c>
    </row>
    <row r="18" spans="1:7">
      <c r="A18" s="4" t="s">
        <v>855</v>
      </c>
      <c r="D18" s="4" t="s">
        <v>856</v>
      </c>
    </row>
    <row r="19" spans="1:7">
      <c r="A19" s="4" t="s">
        <v>857</v>
      </c>
      <c r="C19" s="4" t="s">
        <v>478</v>
      </c>
    </row>
    <row r="20" spans="1:7">
      <c r="A20" s="4" t="s">
        <v>858</v>
      </c>
      <c r="C20" s="4" t="s">
        <v>538</v>
      </c>
    </row>
    <row r="21" spans="1:7">
      <c r="A21" s="4" t="s">
        <v>859</v>
      </c>
    </row>
    <row r="22" spans="1:7">
      <c r="A22" s="3" t="s">
        <v>842</v>
      </c>
    </row>
    <row r="23" spans="1:7">
      <c r="A23" s="4" t="s">
        <v>850</v>
      </c>
      <c r="C23" s="4" t="s">
        <v>860</v>
      </c>
    </row>
    <row r="24" spans="1:7">
      <c r="A24" s="4" t="s">
        <v>861</v>
      </c>
      <c r="D24" s="4" t="s">
        <v>862</v>
      </c>
    </row>
    <row r="25" spans="1:7">
      <c r="A25" s="4" t="s">
        <v>863</v>
      </c>
    </row>
    <row r="26" spans="1:7">
      <c r="A26" s="3" t="s">
        <v>842</v>
      </c>
    </row>
    <row r="27" spans="1:7">
      <c r="A27" s="4" t="s">
        <v>850</v>
      </c>
      <c r="C27" s="4" t="s">
        <v>864</v>
      </c>
    </row>
    <row r="28" spans="1:7">
      <c r="A28" s="4" t="s">
        <v>861</v>
      </c>
      <c r="D28" s="4" t="s">
        <v>865</v>
      </c>
    </row>
    <row r="29" spans="1:7">
      <c r="A29" s="4" t="s">
        <v>866</v>
      </c>
    </row>
    <row r="30" spans="1:7">
      <c r="A30" s="3" t="s">
        <v>842</v>
      </c>
    </row>
    <row r="31" spans="1:7">
      <c r="A31" s="4" t="s">
        <v>843</v>
      </c>
      <c r="C31" s="5" t="n">
        <v>84043</v>
      </c>
    </row>
    <row r="32" spans="1:7">
      <c r="A32" s="4" t="s">
        <v>857</v>
      </c>
      <c r="C32" s="4" t="s">
        <v>478</v>
      </c>
    </row>
    <row r="33" spans="1:7">
      <c r="A33" s="4" t="s">
        <v>867</v>
      </c>
    </row>
    <row r="34" spans="1:7">
      <c r="A34" s="3" t="s">
        <v>842</v>
      </c>
    </row>
    <row r="35" spans="1:7">
      <c r="A35" s="4" t="s">
        <v>868</v>
      </c>
      <c r="D35" s="6" t="n">
        <v>7.2</v>
      </c>
    </row>
    <row r="36" spans="1:7">
      <c r="A36" s="4" t="s">
        <v>869</v>
      </c>
      <c r="D36" s="4" t="s">
        <v>870</v>
      </c>
    </row>
    <row r="37" spans="1:7">
      <c r="A37" s="4" t="s">
        <v>871</v>
      </c>
    </row>
    <row r="38" spans="1:7">
      <c r="A38" s="3" t="s">
        <v>842</v>
      </c>
    </row>
    <row r="39" spans="1:7">
      <c r="A39" s="4" t="s">
        <v>858</v>
      </c>
      <c r="C39" s="4" t="s">
        <v>538</v>
      </c>
    </row>
    <row r="40" spans="1:7">
      <c r="A40" s="4" t="s">
        <v>872</v>
      </c>
    </row>
    <row r="41" spans="1:7">
      <c r="A41" s="3" t="s">
        <v>842</v>
      </c>
    </row>
    <row r="42" spans="1:7">
      <c r="A42" s="4" t="s">
        <v>843</v>
      </c>
      <c r="C42" s="5" t="n">
        <v>51112</v>
      </c>
    </row>
    <row r="43" spans="1:7">
      <c r="A43" s="4" t="s">
        <v>850</v>
      </c>
      <c r="D43" s="4" t="s">
        <v>851</v>
      </c>
    </row>
    <row r="44" spans="1:7">
      <c r="A44" s="4" t="s">
        <v>854</v>
      </c>
      <c r="D44" s="5" t="n">
        <v>44985</v>
      </c>
    </row>
    <row r="45" spans="1:7">
      <c r="A45" s="4" t="s">
        <v>855</v>
      </c>
      <c r="D45" s="4" t="s">
        <v>873</v>
      </c>
    </row>
    <row r="46" spans="1:7">
      <c r="A46" s="4" t="s">
        <v>857</v>
      </c>
      <c r="C46" s="4" t="s">
        <v>478</v>
      </c>
    </row>
    <row r="47" spans="1:7">
      <c r="A47" s="4" t="s">
        <v>874</v>
      </c>
      <c r="D47" s="4" t="s">
        <v>853</v>
      </c>
    </row>
    <row r="48" spans="1:7">
      <c r="A48" s="4" t="s">
        <v>875</v>
      </c>
    </row>
    <row r="49" spans="1:7">
      <c r="A49" s="3" t="s">
        <v>842</v>
      </c>
    </row>
    <row r="50" spans="1:7">
      <c r="A50" s="4" t="s">
        <v>850</v>
      </c>
      <c r="C50" s="4" t="s">
        <v>860</v>
      </c>
    </row>
    <row r="51" spans="1:7">
      <c r="A51" s="4" t="s">
        <v>876</v>
      </c>
      <c r="D51" s="4" t="s">
        <v>862</v>
      </c>
    </row>
    <row r="52" spans="1:7">
      <c r="A52" s="4" t="s">
        <v>877</v>
      </c>
    </row>
    <row r="53" spans="1:7">
      <c r="A53" s="3" t="s">
        <v>842</v>
      </c>
    </row>
    <row r="54" spans="1:7">
      <c r="A54" s="4" t="s">
        <v>850</v>
      </c>
      <c r="C54" s="4" t="s">
        <v>864</v>
      </c>
    </row>
    <row r="55" spans="1:7">
      <c r="A55" s="4" t="s">
        <v>876</v>
      </c>
      <c r="D55" s="4" t="s">
        <v>865</v>
      </c>
    </row>
    <row r="56" spans="1:7">
      <c r="A56" s="4" t="s">
        <v>878</v>
      </c>
    </row>
    <row r="57" spans="1:7">
      <c r="A57" s="3" t="s">
        <v>842</v>
      </c>
    </row>
    <row r="58" spans="1:7">
      <c r="A58" s="4" t="s">
        <v>843</v>
      </c>
      <c r="C58" s="5" t="n">
        <v>42591</v>
      </c>
    </row>
    <row r="59" spans="1:7">
      <c r="A59" s="4" t="s">
        <v>857</v>
      </c>
      <c r="C59" s="4" t="s">
        <v>478</v>
      </c>
    </row>
    <row r="60" spans="1:7">
      <c r="A60" s="4" t="s">
        <v>879</v>
      </c>
    </row>
    <row r="61" spans="1:7">
      <c r="A61" s="3" t="s">
        <v>842</v>
      </c>
    </row>
    <row r="62" spans="1:7">
      <c r="A62" s="4" t="s">
        <v>857</v>
      </c>
      <c r="C62" s="4" t="s">
        <v>880</v>
      </c>
    </row>
    <row r="63" spans="1:7">
      <c r="A63" s="4" t="s">
        <v>881</v>
      </c>
    </row>
    <row r="64" spans="1:7">
      <c r="A64" s="3" t="s">
        <v>842</v>
      </c>
    </row>
    <row r="65" spans="1:7">
      <c r="A65" s="4" t="s">
        <v>843</v>
      </c>
      <c r="B65" s="5" t="n">
        <v>24589</v>
      </c>
      <c r="D65" s="5" t="n">
        <v>233000</v>
      </c>
    </row>
    <row r="66" spans="1:7">
      <c r="A66" s="4" t="s">
        <v>857</v>
      </c>
      <c r="B66" s="4" t="s">
        <v>880</v>
      </c>
    </row>
    <row r="67" spans="1:7">
      <c r="A67" s="4" t="s">
        <v>869</v>
      </c>
      <c r="D67" s="4" t="s">
        <v>882</v>
      </c>
    </row>
    <row r="68" spans="1:7">
      <c r="A68" s="4" t="s">
        <v>883</v>
      </c>
      <c r="D68" s="6" t="n">
        <v>15.4</v>
      </c>
    </row>
    <row r="69" spans="1:7">
      <c r="A69" s="4" t="s">
        <v>884</v>
      </c>
    </row>
    <row r="70" spans="1:7">
      <c r="A70" s="3" t="s">
        <v>842</v>
      </c>
    </row>
    <row r="71" spans="1:7">
      <c r="A71" s="4" t="s">
        <v>843</v>
      </c>
      <c r="D71" s="5" t="n">
        <v>121919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67</v>
      </c>
    </row>
    <row r="3" spans="1:3">
      <c r="A3" s="3" t="s">
        <v>842</v>
      </c>
    </row>
    <row r="4" spans="1:3">
      <c r="A4" s="4" t="s">
        <v>886</v>
      </c>
      <c r="B4" s="4" t="s">
        <v>887</v>
      </c>
      <c r="C4" s="4" t="s">
        <v>887</v>
      </c>
    </row>
    <row r="5" spans="1:3">
      <c r="A5" s="4" t="s">
        <v>888</v>
      </c>
      <c r="B5" s="4" t="s">
        <v>889</v>
      </c>
      <c r="C5" s="4" t="s">
        <v>890</v>
      </c>
    </row>
    <row r="6" spans="1:3">
      <c r="A6" s="4" t="s">
        <v>891</v>
      </c>
      <c r="B6" s="4" t="s">
        <v>892</v>
      </c>
      <c r="C6" s="4" t="s">
        <v>893</v>
      </c>
    </row>
    <row r="7" spans="1:3">
      <c r="A7" s="4" t="s">
        <v>894</v>
      </c>
      <c r="B7" s="4" t="s">
        <v>895</v>
      </c>
      <c r="C7" s="4" t="s">
        <v>8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40"/>
    <col customWidth="1" max="5" min="5" width="27"/>
    <col customWidth="1" max="6" min="6" width="48"/>
  </cols>
  <sheetData>
    <row r="1" spans="1:6">
      <c r="A1" s="1" t="s">
        <v>171</v>
      </c>
      <c r="B1" s="2" t="s">
        <v>172</v>
      </c>
      <c r="C1" s="2" t="s">
        <v>173</v>
      </c>
      <c r="D1" s="2" t="s">
        <v>174</v>
      </c>
      <c r="E1" s="2" t="s">
        <v>175</v>
      </c>
      <c r="F1" s="2" t="s">
        <v>176</v>
      </c>
    </row>
    <row r="2" spans="1:6">
      <c r="A2" s="4" t="s">
        <v>177</v>
      </c>
      <c r="B2" s="7" t="n">
        <v>1203450</v>
      </c>
      <c r="C2" s="7" t="n">
        <v>485</v>
      </c>
      <c r="D2" s="7" t="n">
        <v>149014</v>
      </c>
      <c r="E2" s="7" t="n">
        <v>1061347</v>
      </c>
      <c r="F2" s="7" t="n">
        <v>-7396</v>
      </c>
    </row>
    <row r="3" spans="1:6">
      <c r="A3" s="4" t="s">
        <v>81</v>
      </c>
      <c r="B3" s="5" t="n">
        <v>256632</v>
      </c>
      <c r="E3" s="5" t="n">
        <v>256632</v>
      </c>
    </row>
    <row r="4" spans="1:6">
      <c r="A4" s="4" t="s">
        <v>178</v>
      </c>
      <c r="B4" s="5" t="n">
        <v>24264</v>
      </c>
      <c r="C4" s="5" t="n">
        <v>3</v>
      </c>
      <c r="D4" s="5" t="n">
        <v>24261</v>
      </c>
    </row>
    <row r="5" spans="1:6">
      <c r="A5" s="4" t="s">
        <v>163</v>
      </c>
      <c r="B5" s="5" t="n">
        <v>-61078</v>
      </c>
      <c r="C5" s="5" t="n">
        <v>-5</v>
      </c>
      <c r="D5" s="5" t="n">
        <v>-61073</v>
      </c>
    </row>
    <row r="6" spans="1:6">
      <c r="A6" s="4" t="s">
        <v>179</v>
      </c>
      <c r="B6" s="5" t="n">
        <v>-19404</v>
      </c>
      <c r="E6" s="5" t="n">
        <v>-19404</v>
      </c>
    </row>
    <row r="7" spans="1:6">
      <c r="A7" s="4" t="s">
        <v>146</v>
      </c>
      <c r="B7" s="5" t="n">
        <v>14079</v>
      </c>
      <c r="D7" s="5" t="n">
        <v>14079</v>
      </c>
    </row>
    <row r="8" spans="1:6">
      <c r="A8" s="4" t="s">
        <v>180</v>
      </c>
      <c r="D8" s="5" t="n">
        <v>713</v>
      </c>
      <c r="E8" s="5" t="n">
        <v>-713</v>
      </c>
    </row>
    <row r="9" spans="1:6">
      <c r="A9" s="4" t="s">
        <v>92</v>
      </c>
      <c r="E9" s="5" t="n">
        <v>978</v>
      </c>
      <c r="F9" s="5" t="n">
        <v>-978</v>
      </c>
    </row>
    <row r="10" spans="1:6">
      <c r="A10" s="4" t="s">
        <v>181</v>
      </c>
      <c r="B10" s="5" t="n">
        <v>-4974</v>
      </c>
      <c r="D10" s="5" t="n">
        <v>-4974</v>
      </c>
    </row>
    <row r="11" spans="1:6">
      <c r="A11" s="4" t="s">
        <v>182</v>
      </c>
      <c r="B11" s="5" t="n">
        <v>359</v>
      </c>
      <c r="D11" s="5" t="n">
        <v>359</v>
      </c>
    </row>
    <row r="12" spans="1:6">
      <c r="A12" s="4" t="s">
        <v>183</v>
      </c>
      <c r="B12" s="5" t="n">
        <v>4362</v>
      </c>
      <c r="F12" s="5" t="n">
        <v>4362</v>
      </c>
    </row>
    <row r="13" spans="1:6">
      <c r="A13" s="4" t="s">
        <v>184</v>
      </c>
      <c r="B13" s="5" t="n">
        <v>1417690</v>
      </c>
      <c r="C13" s="5" t="n">
        <v>483</v>
      </c>
      <c r="D13" s="5" t="n">
        <v>122379</v>
      </c>
      <c r="E13" s="5" t="n">
        <v>1298840</v>
      </c>
      <c r="F13" s="5" t="n">
        <v>-4012</v>
      </c>
    </row>
    <row r="14" spans="1:6">
      <c r="A14" s="4" t="s">
        <v>81</v>
      </c>
      <c r="B14" s="5" t="n">
        <v>68860</v>
      </c>
      <c r="E14" s="5" t="n">
        <v>68860</v>
      </c>
    </row>
    <row r="15" spans="1:6">
      <c r="A15" s="4" t="s">
        <v>178</v>
      </c>
      <c r="B15" s="5" t="n">
        <v>2104</v>
      </c>
      <c r="C15" s="5" t="n">
        <v>1</v>
      </c>
      <c r="D15" s="5" t="n">
        <v>2103</v>
      </c>
    </row>
    <row r="16" spans="1:6">
      <c r="A16" s="4" t="s">
        <v>163</v>
      </c>
      <c r="B16" s="5" t="n">
        <v>-271988</v>
      </c>
      <c r="C16" s="5" t="n">
        <v>-33</v>
      </c>
      <c r="D16" s="5" t="n">
        <v>-135243</v>
      </c>
      <c r="E16" s="5" t="n">
        <v>-136712</v>
      </c>
    </row>
    <row r="17" spans="1:6">
      <c r="A17" s="4" t="s">
        <v>179</v>
      </c>
      <c r="B17" s="5" t="n">
        <v>-18636</v>
      </c>
      <c r="E17" s="5" t="n">
        <v>-18636</v>
      </c>
    </row>
    <row r="18" spans="1:6">
      <c r="A18" s="4" t="s">
        <v>146</v>
      </c>
      <c r="B18" s="5" t="n">
        <v>15108</v>
      </c>
      <c r="D18" s="5" t="n">
        <v>15108</v>
      </c>
    </row>
    <row r="19" spans="1:6">
      <c r="A19" s="4" t="s">
        <v>181</v>
      </c>
      <c r="B19" s="5" t="n">
        <v>-4347</v>
      </c>
      <c r="D19" s="5" t="n">
        <v>-4347</v>
      </c>
    </row>
    <row r="20" spans="1:6">
      <c r="A20" s="4" t="s">
        <v>183</v>
      </c>
      <c r="B20" s="5" t="n">
        <v>696</v>
      </c>
      <c r="F20" s="5" t="n">
        <v>696</v>
      </c>
    </row>
    <row r="21" spans="1:6">
      <c r="A21" s="4" t="s">
        <v>185</v>
      </c>
      <c r="B21" s="5" t="n">
        <v>1209487</v>
      </c>
      <c r="C21" s="5" t="n">
        <v>451</v>
      </c>
      <c r="E21" s="5" t="n">
        <v>1212352</v>
      </c>
      <c r="F21" s="5" t="n">
        <v>-3316</v>
      </c>
    </row>
    <row r="22" spans="1:6">
      <c r="A22" s="4" t="s">
        <v>81</v>
      </c>
      <c r="B22" s="5" t="n">
        <v>70894</v>
      </c>
      <c r="E22" s="5" t="n">
        <v>70894</v>
      </c>
    </row>
    <row r="23" spans="1:6">
      <c r="A23" s="4" t="s">
        <v>178</v>
      </c>
      <c r="B23" s="5" t="n">
        <v>3299</v>
      </c>
      <c r="C23" s="5" t="n">
        <v>1</v>
      </c>
      <c r="D23" s="5" t="n">
        <v>3298</v>
      </c>
    </row>
    <row r="24" spans="1:6">
      <c r="A24" s="4" t="s">
        <v>163</v>
      </c>
      <c r="B24" s="5" t="n">
        <v>-313887</v>
      </c>
      <c r="C24" s="5" t="n">
        <v>-36</v>
      </c>
      <c r="D24" s="5" t="n">
        <v>-8114</v>
      </c>
      <c r="E24" s="5" t="n">
        <v>-305737</v>
      </c>
    </row>
    <row r="25" spans="1:6">
      <c r="A25" s="4" t="s">
        <v>179</v>
      </c>
      <c r="B25" s="5" t="n">
        <v>-16808</v>
      </c>
      <c r="E25" s="5" t="n">
        <v>-16808</v>
      </c>
    </row>
    <row r="26" spans="1:6">
      <c r="A26" s="4" t="s">
        <v>146</v>
      </c>
      <c r="B26" s="5" t="n">
        <v>19822</v>
      </c>
      <c r="D26" s="5" t="n">
        <v>19822</v>
      </c>
    </row>
    <row r="27" spans="1:6">
      <c r="A27" s="4" t="s">
        <v>180</v>
      </c>
      <c r="B27" s="5" t="n">
        <v>-636</v>
      </c>
      <c r="E27" s="5" t="n">
        <v>-636</v>
      </c>
    </row>
    <row r="28" spans="1:6">
      <c r="A28" s="4" t="s">
        <v>181</v>
      </c>
      <c r="B28" s="5" t="n">
        <v>-4063</v>
      </c>
      <c r="D28" s="5" t="n">
        <v>-4063</v>
      </c>
    </row>
    <row r="29" spans="1:6">
      <c r="A29" s="4" t="s">
        <v>183</v>
      </c>
      <c r="B29" s="5" t="n">
        <v>-265</v>
      </c>
      <c r="F29" s="5" t="n">
        <v>-265</v>
      </c>
    </row>
    <row r="30" spans="1:6">
      <c r="A30" s="4" t="s">
        <v>186</v>
      </c>
      <c r="B30" s="7" t="n">
        <v>967843</v>
      </c>
      <c r="C30" s="7" t="n">
        <v>416</v>
      </c>
      <c r="D30" s="7" t="n">
        <v>10943</v>
      </c>
      <c r="E30" s="7" t="n">
        <v>960065</v>
      </c>
      <c r="F30" s="7" t="n">
        <v>-35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6</v>
      </c>
      <c r="B1" s="2" t="s">
        <v>1</v>
      </c>
    </row>
    <row r="2" spans="1:4">
      <c r="B2" s="2" t="s">
        <v>2</v>
      </c>
      <c r="C2" s="2" t="s">
        <v>67</v>
      </c>
      <c r="D2" s="2" t="s">
        <v>68</v>
      </c>
    </row>
    <row r="3" spans="1:4">
      <c r="A3" s="3" t="s">
        <v>221</v>
      </c>
    </row>
    <row r="4" spans="1:4">
      <c r="A4" s="4" t="s">
        <v>897</v>
      </c>
      <c r="B4" s="5" t="n">
        <v>1042925</v>
      </c>
      <c r="C4" s="5" t="n">
        <v>958136</v>
      </c>
      <c r="D4" s="5" t="n">
        <v>1323379</v>
      </c>
    </row>
    <row r="5" spans="1:4">
      <c r="A5" s="4" t="s">
        <v>898</v>
      </c>
      <c r="B5" s="5" t="n">
        <v>187375</v>
      </c>
      <c r="C5" s="5" t="n">
        <v>125734</v>
      </c>
      <c r="D5" s="5" t="n">
        <v>119986</v>
      </c>
    </row>
    <row r="6" spans="1:4">
      <c r="A6" s="4" t="s">
        <v>899</v>
      </c>
      <c r="B6" s="5" t="n">
        <v>-62326</v>
      </c>
      <c r="C6" s="5" t="n">
        <v>-38748</v>
      </c>
      <c r="D6" s="5" t="n">
        <v>-448295</v>
      </c>
    </row>
    <row r="7" spans="1:4">
      <c r="A7" s="4" t="s">
        <v>900</v>
      </c>
      <c r="B7" s="5" t="n">
        <v>-7883</v>
      </c>
      <c r="C7" s="5" t="n">
        <v>-2197</v>
      </c>
      <c r="D7" s="5" t="n">
        <v>-36934</v>
      </c>
    </row>
    <row r="8" spans="1:4">
      <c r="A8" s="4" t="s">
        <v>901</v>
      </c>
      <c r="B8" s="5" t="n">
        <v>1160091</v>
      </c>
      <c r="C8" s="5" t="n">
        <v>1042925</v>
      </c>
      <c r="D8" s="5" t="n">
        <v>958136</v>
      </c>
    </row>
    <row r="9" spans="1:4">
      <c r="A9" s="4" t="s">
        <v>902</v>
      </c>
      <c r="B9" s="5" t="n">
        <v>868081</v>
      </c>
      <c r="C9" s="5" t="n">
        <v>761564</v>
      </c>
      <c r="D9" s="5" t="n">
        <v>651218</v>
      </c>
    </row>
    <row r="10" spans="1:4">
      <c r="A10" s="4" t="s">
        <v>903</v>
      </c>
      <c r="B10" s="8" t="n">
        <v>76.88</v>
      </c>
      <c r="C10" s="8" t="n">
        <v>72.52</v>
      </c>
      <c r="D10" s="8" t="n">
        <v>66.06999999999999</v>
      </c>
    </row>
    <row r="11" spans="1:4">
      <c r="A11" s="4" t="s">
        <v>904</v>
      </c>
      <c r="B11" s="10" t="n">
        <v>91.58</v>
      </c>
      <c r="C11" s="10" t="n">
        <v>103.53</v>
      </c>
      <c r="D11" s="10" t="n">
        <v>100.2</v>
      </c>
    </row>
    <row r="12" spans="1:4">
      <c r="A12" s="4" t="s">
        <v>905</v>
      </c>
      <c r="B12" s="10" t="n">
        <v>88.28</v>
      </c>
      <c r="C12" s="10" t="n">
        <v>54.27</v>
      </c>
      <c r="D12" s="10" t="n">
        <v>60.27</v>
      </c>
    </row>
    <row r="13" spans="1:4">
      <c r="A13" s="4" t="s">
        <v>906</v>
      </c>
      <c r="B13" s="10" t="n">
        <v>102.69</v>
      </c>
      <c r="C13" s="10" t="n">
        <v>100.88</v>
      </c>
      <c r="D13" s="10" t="n">
        <v>79.97</v>
      </c>
    </row>
    <row r="14" spans="1:4">
      <c r="A14" s="4" t="s">
        <v>907</v>
      </c>
      <c r="B14" s="10" t="n">
        <v>80.36</v>
      </c>
      <c r="C14" s="10" t="n">
        <v>76.88</v>
      </c>
      <c r="D14" s="10" t="n">
        <v>72.52</v>
      </c>
    </row>
    <row r="15" spans="1:4">
      <c r="A15" s="4" t="s">
        <v>908</v>
      </c>
      <c r="B15" s="8" t="n">
        <v>27.35</v>
      </c>
      <c r="C15" s="8" t="n">
        <v>33.11</v>
      </c>
      <c r="D15" s="8" t="n">
        <v>33.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09</v>
      </c>
      <c r="B1" s="2" t="s">
        <v>1</v>
      </c>
    </row>
    <row r="2" spans="1:2">
      <c r="B2" s="2" t="s">
        <v>910</v>
      </c>
    </row>
    <row r="3" spans="1:2">
      <c r="A3" s="3" t="s">
        <v>911</v>
      </c>
    </row>
    <row r="4" spans="1:2">
      <c r="A4" s="4" t="s">
        <v>912</v>
      </c>
      <c r="B4" s="5" t="n">
        <v>1160091</v>
      </c>
    </row>
    <row r="5" spans="1:2">
      <c r="A5" s="4" t="s">
        <v>913</v>
      </c>
      <c r="B5" s="4" t="s">
        <v>914</v>
      </c>
    </row>
    <row r="6" spans="1:2">
      <c r="A6" s="4" t="s">
        <v>915</v>
      </c>
      <c r="B6" s="8" t="n">
        <v>80.36</v>
      </c>
    </row>
    <row r="7" spans="1:2">
      <c r="A7" s="4" t="s">
        <v>916</v>
      </c>
      <c r="B7" s="5" t="n">
        <v>868081</v>
      </c>
    </row>
    <row r="8" spans="1:2">
      <c r="A8" s="4" t="s">
        <v>917</v>
      </c>
      <c r="B8" s="8" t="n">
        <v>76.01000000000001</v>
      </c>
    </row>
    <row r="9" spans="1:2">
      <c r="A9" s="4" t="s">
        <v>918</v>
      </c>
    </row>
    <row r="10" spans="1:2">
      <c r="A10" s="3" t="s">
        <v>911</v>
      </c>
    </row>
    <row r="11" spans="1:2">
      <c r="A11" s="4" t="s">
        <v>919</v>
      </c>
      <c r="B11" s="10" t="n">
        <v>23.17</v>
      </c>
    </row>
    <row r="12" spans="1:2">
      <c r="A12" s="4" t="s">
        <v>920</v>
      </c>
      <c r="B12" s="8" t="n">
        <v>29.84</v>
      </c>
    </row>
    <row r="13" spans="1:2">
      <c r="A13" s="4" t="s">
        <v>912</v>
      </c>
      <c r="B13" s="5" t="n">
        <v>65912</v>
      </c>
    </row>
    <row r="14" spans="1:2">
      <c r="A14" s="4" t="s">
        <v>913</v>
      </c>
      <c r="B14" s="4" t="s">
        <v>921</v>
      </c>
    </row>
    <row r="15" spans="1:2">
      <c r="A15" s="4" t="s">
        <v>915</v>
      </c>
      <c r="B15" s="8" t="n">
        <v>23.27</v>
      </c>
    </row>
    <row r="16" spans="1:2">
      <c r="A16" s="4" t="s">
        <v>916</v>
      </c>
      <c r="B16" s="5" t="n">
        <v>65912</v>
      </c>
    </row>
    <row r="17" spans="1:2">
      <c r="A17" s="4" t="s">
        <v>917</v>
      </c>
      <c r="B17" s="8" t="n">
        <v>23.27</v>
      </c>
    </row>
    <row r="18" spans="1:2">
      <c r="A18" s="4" t="s">
        <v>922</v>
      </c>
    </row>
    <row r="19" spans="1:2">
      <c r="A19" s="3" t="s">
        <v>911</v>
      </c>
    </row>
    <row r="20" spans="1:2">
      <c r="A20" s="4" t="s">
        <v>919</v>
      </c>
      <c r="B20" s="10" t="n">
        <v>33.43</v>
      </c>
    </row>
    <row r="21" spans="1:2">
      <c r="A21" s="4" t="s">
        <v>920</v>
      </c>
      <c r="B21" s="8" t="n">
        <v>37.34</v>
      </c>
    </row>
    <row r="22" spans="1:2">
      <c r="A22" s="4" t="s">
        <v>912</v>
      </c>
      <c r="B22" s="5" t="n">
        <v>57728</v>
      </c>
    </row>
    <row r="23" spans="1:2">
      <c r="A23" s="4" t="s">
        <v>913</v>
      </c>
      <c r="B23" s="4" t="s">
        <v>923</v>
      </c>
    </row>
    <row r="24" spans="1:2">
      <c r="A24" s="4" t="s">
        <v>915</v>
      </c>
      <c r="B24" s="8" t="n">
        <v>34.03</v>
      </c>
    </row>
    <row r="25" spans="1:2">
      <c r="A25" s="4" t="s">
        <v>916</v>
      </c>
      <c r="B25" s="5" t="n">
        <v>57728</v>
      </c>
    </row>
    <row r="26" spans="1:2">
      <c r="A26" s="4" t="s">
        <v>917</v>
      </c>
      <c r="B26" s="8" t="n">
        <v>34.03</v>
      </c>
    </row>
    <row r="27" spans="1:2">
      <c r="A27" s="4" t="s">
        <v>924</v>
      </c>
    </row>
    <row r="28" spans="1:2">
      <c r="A28" s="3" t="s">
        <v>911</v>
      </c>
    </row>
    <row r="29" spans="1:2">
      <c r="A29" s="4" t="s">
        <v>919</v>
      </c>
      <c r="B29" s="10" t="n">
        <v>53.22</v>
      </c>
    </row>
    <row r="30" spans="1:2">
      <c r="A30" s="4" t="s">
        <v>920</v>
      </c>
      <c r="B30" s="8" t="n">
        <v>77.67</v>
      </c>
    </row>
    <row r="31" spans="1:2">
      <c r="A31" s="4" t="s">
        <v>912</v>
      </c>
      <c r="B31" s="5" t="n">
        <v>267763</v>
      </c>
    </row>
    <row r="32" spans="1:2">
      <c r="A32" s="4" t="s">
        <v>913</v>
      </c>
      <c r="B32" s="4" t="s">
        <v>925</v>
      </c>
    </row>
    <row r="33" spans="1:2">
      <c r="A33" s="4" t="s">
        <v>915</v>
      </c>
      <c r="B33" s="8" t="n">
        <v>72.45999999999999</v>
      </c>
    </row>
    <row r="34" spans="1:2">
      <c r="A34" s="4" t="s">
        <v>916</v>
      </c>
      <c r="B34" s="5" t="n">
        <v>233949</v>
      </c>
    </row>
    <row r="35" spans="1:2">
      <c r="A35" s="4" t="s">
        <v>917</v>
      </c>
      <c r="B35" s="8" t="n">
        <v>72.37</v>
      </c>
    </row>
    <row r="36" spans="1:2">
      <c r="A36" s="4" t="s">
        <v>926</v>
      </c>
    </row>
    <row r="37" spans="1:2">
      <c r="A37" s="3" t="s">
        <v>911</v>
      </c>
    </row>
    <row r="38" spans="1:2">
      <c r="A38" s="4" t="s">
        <v>919</v>
      </c>
      <c r="B38" s="10" t="n">
        <v>79.73</v>
      </c>
    </row>
    <row r="39" spans="1:2">
      <c r="A39" s="4" t="s">
        <v>920</v>
      </c>
      <c r="B39" s="8" t="n">
        <v>106.24</v>
      </c>
    </row>
    <row r="40" spans="1:2">
      <c r="A40" s="4" t="s">
        <v>912</v>
      </c>
      <c r="B40" s="5" t="n">
        <v>768688</v>
      </c>
    </row>
    <row r="41" spans="1:2">
      <c r="A41" s="4" t="s">
        <v>913</v>
      </c>
      <c r="B41" s="4" t="s">
        <v>927</v>
      </c>
    </row>
    <row r="42" spans="1:2">
      <c r="A42" s="4" t="s">
        <v>915</v>
      </c>
      <c r="B42" s="8" t="n">
        <v>91.48999999999999</v>
      </c>
    </row>
    <row r="43" spans="1:2">
      <c r="A43" s="4" t="s">
        <v>916</v>
      </c>
      <c r="B43" s="5" t="n">
        <v>510492</v>
      </c>
    </row>
    <row r="44" spans="1:2">
      <c r="A44" s="4" t="s">
        <v>917</v>
      </c>
      <c r="B44" s="8" t="n">
        <v>89.239999999999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7</v>
      </c>
      <c r="D2" s="2" t="s">
        <v>68</v>
      </c>
    </row>
    <row r="3" spans="1:4">
      <c r="A3" s="3" t="s">
        <v>842</v>
      </c>
    </row>
    <row r="4" spans="1:4">
      <c r="A4" s="4" t="s">
        <v>929</v>
      </c>
      <c r="B4" s="5" t="n">
        <v>300115</v>
      </c>
      <c r="C4" s="5" t="n">
        <v>328059</v>
      </c>
      <c r="D4" s="5" t="n">
        <v>371213</v>
      </c>
    </row>
    <row r="5" spans="1:4">
      <c r="A5" s="4" t="s">
        <v>898</v>
      </c>
      <c r="B5" s="5" t="n">
        <v>118292</v>
      </c>
      <c r="C5" s="5" t="n">
        <v>121836</v>
      </c>
      <c r="D5" s="5" t="n">
        <v>107964</v>
      </c>
    </row>
    <row r="6" spans="1:4">
      <c r="A6" s="4" t="s">
        <v>930</v>
      </c>
      <c r="B6" s="5" t="n">
        <v>-169347</v>
      </c>
      <c r="C6" s="5" t="n">
        <v>-147790</v>
      </c>
      <c r="D6" s="5" t="n">
        <v>-119187</v>
      </c>
    </row>
    <row r="7" spans="1:4">
      <c r="A7" s="4" t="s">
        <v>931</v>
      </c>
      <c r="B7" s="5" t="n">
        <v>-15940</v>
      </c>
      <c r="C7" s="5" t="n">
        <v>-1990</v>
      </c>
      <c r="D7" s="5" t="n">
        <v>-31931</v>
      </c>
    </row>
    <row r="8" spans="1:4">
      <c r="A8" s="4" t="s">
        <v>932</v>
      </c>
      <c r="B8" s="5" t="n">
        <v>233120</v>
      </c>
      <c r="C8" s="5" t="n">
        <v>300115</v>
      </c>
      <c r="D8" s="5" t="n">
        <v>328059</v>
      </c>
    </row>
    <row r="9" spans="1:4">
      <c r="A9" s="4" t="s">
        <v>933</v>
      </c>
      <c r="B9" s="8" t="n">
        <v>78.94</v>
      </c>
      <c r="C9" s="8" t="n">
        <v>72.52</v>
      </c>
      <c r="D9" s="8" t="n">
        <v>66.06999999999999</v>
      </c>
    </row>
    <row r="10" spans="1:4">
      <c r="A10" s="4" t="s">
        <v>934</v>
      </c>
      <c r="B10" s="10" t="n">
        <v>90.08</v>
      </c>
      <c r="C10" s="10" t="n">
        <v>105.73</v>
      </c>
      <c r="D10" s="10" t="n">
        <v>100.2</v>
      </c>
    </row>
    <row r="11" spans="1:4">
      <c r="A11" s="4" t="s">
        <v>935</v>
      </c>
      <c r="B11" s="10" t="n">
        <v>92.98</v>
      </c>
      <c r="C11" s="10" t="n">
        <v>75.94</v>
      </c>
      <c r="D11" s="10" t="n">
        <v>60.27</v>
      </c>
    </row>
    <row r="12" spans="1:4">
      <c r="A12" s="4" t="s">
        <v>936</v>
      </c>
      <c r="B12" s="10" t="n">
        <v>58.64</v>
      </c>
      <c r="C12" s="10" t="n">
        <v>100.88</v>
      </c>
      <c r="D12" s="10" t="n">
        <v>79.97</v>
      </c>
    </row>
    <row r="13" spans="1:4">
      <c r="A13" s="4" t="s">
        <v>937</v>
      </c>
      <c r="B13" s="8" t="n">
        <v>75.34999999999999</v>
      </c>
      <c r="C13" s="8" t="n">
        <v>78.94</v>
      </c>
      <c r="D13" s="8" t="n">
        <v>72.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38</v>
      </c>
      <c r="B1" s="2" t="s">
        <v>1</v>
      </c>
    </row>
    <row r="2" spans="1:4">
      <c r="B2" s="2" t="s">
        <v>2</v>
      </c>
      <c r="C2" s="2" t="s">
        <v>67</v>
      </c>
      <c r="D2" s="2" t="s">
        <v>68</v>
      </c>
    </row>
    <row r="3" spans="1:4">
      <c r="A3" s="3" t="s">
        <v>939</v>
      </c>
    </row>
    <row r="4" spans="1:4">
      <c r="A4" s="4" t="s">
        <v>940</v>
      </c>
      <c r="B4" s="7" t="n">
        <v>-34</v>
      </c>
      <c r="C4" s="7" t="n">
        <v>-123</v>
      </c>
      <c r="D4" s="7" t="n">
        <v>-14</v>
      </c>
    </row>
    <row r="5" spans="1:4">
      <c r="A5" s="4" t="s">
        <v>941</v>
      </c>
      <c r="B5" s="5" t="n">
        <v>36956</v>
      </c>
      <c r="C5" s="5" t="n">
        <v>27329</v>
      </c>
      <c r="D5" s="5" t="n">
        <v>26433</v>
      </c>
    </row>
    <row r="6" spans="1:4">
      <c r="A6" s="4" t="s">
        <v>942</v>
      </c>
      <c r="B6" s="5" t="n">
        <v>1499</v>
      </c>
      <c r="C6" s="5" t="n">
        <v>1168</v>
      </c>
      <c r="D6" s="5" t="n">
        <v>1219</v>
      </c>
    </row>
    <row r="7" spans="1:4">
      <c r="A7" s="4" t="s">
        <v>943</v>
      </c>
      <c r="B7" s="7" t="n">
        <v>38421</v>
      </c>
      <c r="C7" s="7" t="n">
        <v>28374</v>
      </c>
      <c r="D7" s="7" t="n">
        <v>276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7</v>
      </c>
      <c r="D2" s="2" t="s">
        <v>68</v>
      </c>
    </row>
    <row r="3" spans="1:4">
      <c r="A3" s="3" t="s">
        <v>227</v>
      </c>
    </row>
    <row r="4" spans="1:4">
      <c r="A4" s="4" t="s">
        <v>945</v>
      </c>
      <c r="B4" s="7" t="n">
        <v>33730</v>
      </c>
      <c r="C4" s="7" t="n">
        <v>33370</v>
      </c>
    </row>
    <row r="5" spans="1:4">
      <c r="A5" s="4" t="s">
        <v>946</v>
      </c>
      <c r="B5" s="5" t="n">
        <v>339</v>
      </c>
      <c r="C5" s="5" t="n">
        <v>399</v>
      </c>
      <c r="D5" s="7" t="n">
        <v>710</v>
      </c>
    </row>
    <row r="6" spans="1:4">
      <c r="A6" s="4" t="s">
        <v>947</v>
      </c>
      <c r="B6" s="5" t="n">
        <v>1351</v>
      </c>
      <c r="C6" s="5" t="n">
        <v>1347</v>
      </c>
      <c r="D6" s="5" t="n">
        <v>1466</v>
      </c>
    </row>
    <row r="7" spans="1:4">
      <c r="A7" s="4" t="s">
        <v>948</v>
      </c>
      <c r="B7" s="5" t="n">
        <v>2464</v>
      </c>
      <c r="C7" s="5" t="n">
        <v>-306</v>
      </c>
    </row>
    <row r="8" spans="1:4">
      <c r="A8" s="4" t="s">
        <v>949</v>
      </c>
      <c r="B8" s="5" t="n">
        <v>-1183</v>
      </c>
      <c r="C8" s="5" t="n">
        <v>-1080</v>
      </c>
    </row>
    <row r="9" spans="1:4">
      <c r="A9" s="4" t="s">
        <v>950</v>
      </c>
      <c r="B9" s="5" t="n">
        <v>36701</v>
      </c>
      <c r="C9" s="5" t="n">
        <v>33730</v>
      </c>
      <c r="D9" s="5" t="n">
        <v>33370</v>
      </c>
    </row>
    <row r="10" spans="1:4">
      <c r="A10" s="4" t="s">
        <v>951</v>
      </c>
      <c r="B10" s="5" t="n">
        <v>36541</v>
      </c>
      <c r="C10" s="5" t="n">
        <v>33412</v>
      </c>
    </row>
    <row r="11" spans="1:4">
      <c r="A11" s="4" t="s">
        <v>952</v>
      </c>
      <c r="B11" s="5" t="n">
        <v>3651</v>
      </c>
      <c r="C11" s="5" t="n">
        <v>2169</v>
      </c>
    </row>
    <row r="12" spans="1:4">
      <c r="A12" s="4" t="s">
        <v>953</v>
      </c>
      <c r="C12" s="5" t="n">
        <v>2040</v>
      </c>
    </row>
    <row r="13" spans="1:4">
      <c r="A13" s="4" t="s">
        <v>949</v>
      </c>
      <c r="B13" s="5" t="n">
        <v>-1183</v>
      </c>
      <c r="C13" s="5" t="n">
        <v>-1080</v>
      </c>
    </row>
    <row r="14" spans="1:4">
      <c r="A14" s="4" t="s">
        <v>954</v>
      </c>
      <c r="B14" s="5" t="n">
        <v>39009</v>
      </c>
      <c r="C14" s="5" t="n">
        <v>36541</v>
      </c>
      <c r="D14" s="7" t="n">
        <v>33412</v>
      </c>
    </row>
    <row r="15" spans="1:4">
      <c r="A15" s="4" t="s">
        <v>955</v>
      </c>
      <c r="B15" s="5" t="n">
        <v>2308</v>
      </c>
      <c r="C15" s="5" t="n">
        <v>2811</v>
      </c>
    </row>
    <row r="16" spans="1:4">
      <c r="A16" s="4" t="s">
        <v>110</v>
      </c>
      <c r="B16" s="5" t="n">
        <v>2308</v>
      </c>
      <c r="C16" s="5" t="n">
        <v>2811</v>
      </c>
    </row>
    <row r="17" spans="1:4">
      <c r="A17" s="4" t="s">
        <v>956</v>
      </c>
      <c r="B17" s="5" t="n">
        <v>4709</v>
      </c>
      <c r="C17" s="5" t="n">
        <v>4346</v>
      </c>
    </row>
    <row r="18" spans="1:4">
      <c r="A18" s="4" t="s">
        <v>957</v>
      </c>
      <c r="C18" s="5" t="n">
        <v>19</v>
      </c>
    </row>
    <row r="19" spans="1:4">
      <c r="A19" s="4" t="s">
        <v>128</v>
      </c>
      <c r="B19" s="5" t="n">
        <v>4709</v>
      </c>
      <c r="C19" s="5" t="n">
        <v>4365</v>
      </c>
    </row>
    <row r="20" spans="1:4">
      <c r="A20" s="4" t="s">
        <v>958</v>
      </c>
      <c r="B20" s="5" t="n">
        <v>-1149</v>
      </c>
      <c r="C20" s="5" t="n">
        <v>-1049</v>
      </c>
    </row>
    <row r="21" spans="1:4">
      <c r="A21" s="4" t="s">
        <v>959</v>
      </c>
      <c r="B21" s="7" t="n">
        <v>3560</v>
      </c>
      <c r="C21" s="7" t="n">
        <v>33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2</v>
      </c>
      <c r="C1" s="2" t="s">
        <v>67</v>
      </c>
      <c r="D1" s="2" t="s">
        <v>68</v>
      </c>
    </row>
    <row r="2" spans="1:4">
      <c r="A2" s="3" t="s">
        <v>227</v>
      </c>
    </row>
    <row r="3" spans="1:4">
      <c r="A3" s="4" t="s">
        <v>961</v>
      </c>
      <c r="B3" s="7" t="n">
        <v>36701</v>
      </c>
      <c r="C3" s="7" t="n">
        <v>33730</v>
      </c>
      <c r="D3" s="7" t="n">
        <v>33370</v>
      </c>
    </row>
    <row r="4" spans="1:4">
      <c r="A4" s="4" t="s">
        <v>962</v>
      </c>
      <c r="B4" s="5" t="n">
        <v>36701</v>
      </c>
      <c r="C4" s="5" t="n">
        <v>33727</v>
      </c>
    </row>
    <row r="5" spans="1:4">
      <c r="A5" s="4" t="s">
        <v>963</v>
      </c>
      <c r="B5" s="7" t="n">
        <v>39009</v>
      </c>
      <c r="C5" s="7" t="n">
        <v>36541</v>
      </c>
      <c r="D5" s="7" t="n">
        <v>334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64</v>
      </c>
      <c r="B1" s="2" t="s">
        <v>838</v>
      </c>
      <c r="C1" s="2" t="s">
        <v>1</v>
      </c>
    </row>
    <row r="2" spans="1:5">
      <c r="B2" s="2" t="s">
        <v>68</v>
      </c>
      <c r="C2" s="2" t="s">
        <v>2</v>
      </c>
      <c r="D2" s="2" t="s">
        <v>67</v>
      </c>
      <c r="E2" s="2" t="s">
        <v>68</v>
      </c>
    </row>
    <row r="3" spans="1:5">
      <c r="A3" s="3" t="s">
        <v>227</v>
      </c>
    </row>
    <row r="4" spans="1:5">
      <c r="A4" s="4" t="s">
        <v>946</v>
      </c>
      <c r="C4" s="7" t="n">
        <v>339</v>
      </c>
      <c r="D4" s="7" t="n">
        <v>399</v>
      </c>
      <c r="E4" s="7" t="n">
        <v>710</v>
      </c>
    </row>
    <row r="5" spans="1:5">
      <c r="A5" s="4" t="s">
        <v>965</v>
      </c>
      <c r="C5" s="5" t="n">
        <v>1351</v>
      </c>
      <c r="D5" s="5" t="n">
        <v>1347</v>
      </c>
      <c r="E5" s="5" t="n">
        <v>1466</v>
      </c>
    </row>
    <row r="6" spans="1:5">
      <c r="A6" s="4" t="s">
        <v>966</v>
      </c>
      <c r="C6" s="5" t="n">
        <v>-1702</v>
      </c>
      <c r="D6" s="5" t="n">
        <v>-1853</v>
      </c>
      <c r="E6" s="5" t="n">
        <v>-2137</v>
      </c>
    </row>
    <row r="7" spans="1:5">
      <c r="A7" s="4" t="s">
        <v>967</v>
      </c>
      <c r="C7" s="5" t="n">
        <v>153</v>
      </c>
      <c r="D7" s="5" t="n">
        <v>230</v>
      </c>
      <c r="E7" s="5" t="n">
        <v>566</v>
      </c>
    </row>
    <row r="8" spans="1:5">
      <c r="A8" s="4" t="s">
        <v>968</v>
      </c>
      <c r="C8" s="5" t="n">
        <v>19</v>
      </c>
      <c r="D8" s="5" t="n">
        <v>61</v>
      </c>
      <c r="E8" s="5" t="n">
        <v>269</v>
      </c>
    </row>
    <row r="9" spans="1:5">
      <c r="A9" s="4" t="s">
        <v>969</v>
      </c>
      <c r="B9" s="7" t="n">
        <v>600</v>
      </c>
      <c r="E9" s="5" t="n">
        <v>649</v>
      </c>
    </row>
    <row r="10" spans="1:5">
      <c r="A10" s="4" t="s">
        <v>970</v>
      </c>
      <c r="C10" s="7" t="n">
        <v>160</v>
      </c>
      <c r="D10" s="7" t="n">
        <v>184</v>
      </c>
      <c r="E10" s="7" t="n">
        <v>152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971</v>
      </c>
      <c r="B1" s="2" t="s">
        <v>838</v>
      </c>
      <c r="C1" s="2" t="s">
        <v>1</v>
      </c>
    </row>
    <row r="2" spans="1:6">
      <c r="B2" s="2" t="s">
        <v>972</v>
      </c>
      <c r="C2" s="2" t="s">
        <v>973</v>
      </c>
      <c r="D2" s="2" t="s">
        <v>974</v>
      </c>
      <c r="E2" s="2" t="s">
        <v>729</v>
      </c>
      <c r="F2" s="2" t="s">
        <v>972</v>
      </c>
    </row>
    <row r="3" spans="1:6">
      <c r="A3" s="3" t="s">
        <v>975</v>
      </c>
    </row>
    <row r="4" spans="1:6">
      <c r="A4" s="4" t="s">
        <v>976</v>
      </c>
      <c r="B4" s="7" t="n">
        <v>3900</v>
      </c>
    </row>
    <row r="5" spans="1:6">
      <c r="A5" s="4" t="s">
        <v>977</v>
      </c>
      <c r="B5" s="7" t="n">
        <v>600</v>
      </c>
      <c r="F5" s="7" t="n">
        <v>649</v>
      </c>
    </row>
    <row r="6" spans="1:6">
      <c r="A6" s="4" t="s">
        <v>978</v>
      </c>
      <c r="D6" s="4" t="s">
        <v>478</v>
      </c>
    </row>
    <row r="7" spans="1:6">
      <c r="A7" s="4" t="s">
        <v>979</v>
      </c>
      <c r="D7" s="7" t="n">
        <v>8200</v>
      </c>
      <c r="E7" s="7" t="n">
        <v>8000</v>
      </c>
      <c r="F7" s="5" t="n">
        <v>8400</v>
      </c>
    </row>
    <row r="8" spans="1:6">
      <c r="A8" s="4" t="s">
        <v>980</v>
      </c>
      <c r="D8" s="7" t="n">
        <v>700</v>
      </c>
      <c r="E8" s="5" t="n">
        <v>600</v>
      </c>
      <c r="F8" s="5" t="n">
        <v>600</v>
      </c>
    </row>
    <row r="9" spans="1:6">
      <c r="A9" s="4" t="s">
        <v>981</v>
      </c>
      <c r="D9" s="5" t="n">
        <v>50</v>
      </c>
    </row>
    <row r="10" spans="1:6">
      <c r="A10" s="4" t="s">
        <v>982</v>
      </c>
      <c r="D10" s="5" t="n">
        <v>3</v>
      </c>
    </row>
    <row r="11" spans="1:6">
      <c r="A11" s="4" t="s">
        <v>983</v>
      </c>
      <c r="D11" s="4" t="s">
        <v>984</v>
      </c>
    </row>
    <row r="12" spans="1:6">
      <c r="A12" s="4" t="s">
        <v>985</v>
      </c>
      <c r="D12" s="4" t="s">
        <v>986</v>
      </c>
    </row>
    <row r="13" spans="1:6">
      <c r="A13" s="4" t="s">
        <v>987</v>
      </c>
      <c r="D13" s="7" t="n">
        <v>1700</v>
      </c>
      <c r="E13" s="7" t="n">
        <v>1500</v>
      </c>
      <c r="F13" s="7" t="n">
        <v>1600</v>
      </c>
    </row>
    <row r="14" spans="1:6">
      <c r="A14" s="4" t="s">
        <v>988</v>
      </c>
    </row>
    <row r="15" spans="1:6">
      <c r="A15" s="3" t="s">
        <v>975</v>
      </c>
    </row>
    <row r="16" spans="1:6">
      <c r="A16" s="4" t="s">
        <v>987</v>
      </c>
      <c r="C16" s="7" t="n">
        <v>1800</v>
      </c>
    </row>
    <row r="17" spans="1:6">
      <c r="A17" s="4" t="s">
        <v>416</v>
      </c>
    </row>
    <row r="18" spans="1:6">
      <c r="A18" s="3" t="s">
        <v>975</v>
      </c>
    </row>
    <row r="19" spans="1:6">
      <c r="A19" s="4" t="s">
        <v>989</v>
      </c>
      <c r="D19" s="5" t="n">
        <v>500</v>
      </c>
    </row>
    <row r="20" spans="1:6">
      <c r="A20" s="4" t="s">
        <v>420</v>
      </c>
    </row>
    <row r="21" spans="1:6">
      <c r="A21" s="3" t="s">
        <v>975</v>
      </c>
    </row>
    <row r="22" spans="1:6">
      <c r="A22" s="4" t="s">
        <v>989</v>
      </c>
      <c r="D22" s="7" t="n">
        <v>1000</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990</v>
      </c>
      <c r="B1" s="2" t="s">
        <v>586</v>
      </c>
    </row>
    <row r="2" spans="1:2">
      <c r="A2" s="3" t="s">
        <v>227</v>
      </c>
    </row>
    <row r="3" spans="1:2">
      <c r="A3" s="4" t="s">
        <v>595</v>
      </c>
      <c r="B3" s="7" t="n">
        <v>1586</v>
      </c>
    </row>
    <row r="4" spans="1:2">
      <c r="A4" s="4" t="s">
        <v>596</v>
      </c>
      <c r="B4" s="5" t="n">
        <v>1673</v>
      </c>
    </row>
    <row r="5" spans="1:2">
      <c r="A5" s="4" t="s">
        <v>597</v>
      </c>
      <c r="B5" s="5" t="n">
        <v>1721</v>
      </c>
    </row>
    <row r="6" spans="1:2">
      <c r="A6" s="4" t="s">
        <v>598</v>
      </c>
      <c r="B6" s="5" t="n">
        <v>1765</v>
      </c>
    </row>
    <row r="7" spans="1:2">
      <c r="A7" s="4" t="s">
        <v>421</v>
      </c>
      <c r="B7" s="5" t="n">
        <v>1892</v>
      </c>
    </row>
    <row r="8" spans="1:2">
      <c r="A8" s="4" t="s">
        <v>991</v>
      </c>
      <c r="B8" s="7" t="n">
        <v>101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7</v>
      </c>
      <c r="D2" s="2" t="s">
        <v>68</v>
      </c>
    </row>
    <row r="3" spans="1:4">
      <c r="A3" s="3" t="s">
        <v>227</v>
      </c>
    </row>
    <row r="4" spans="1:4">
      <c r="A4" s="4" t="s">
        <v>993</v>
      </c>
      <c r="B4" s="4" t="s">
        <v>994</v>
      </c>
      <c r="C4" s="4" t="s">
        <v>995</v>
      </c>
      <c r="D4" s="4" t="s">
        <v>996</v>
      </c>
    </row>
    <row r="5" spans="1:4">
      <c r="A5" s="4" t="s">
        <v>997</v>
      </c>
      <c r="B5" s="4" t="s">
        <v>998</v>
      </c>
      <c r="C5" s="4" t="s">
        <v>999</v>
      </c>
      <c r="D5" s="4" t="s">
        <v>1000</v>
      </c>
    </row>
    <row r="6" spans="1:4">
      <c r="A6" s="4" t="s">
        <v>1001</v>
      </c>
      <c r="B6" s="4" t="s">
        <v>1002</v>
      </c>
      <c r="C6" s="4" t="s">
        <v>1002</v>
      </c>
      <c r="D6" s="4" t="s">
        <v>1002</v>
      </c>
    </row>
    <row r="7" spans="1:4">
      <c r="A7" s="4" t="s">
        <v>1003</v>
      </c>
      <c r="B7" s="4" t="s">
        <v>1004</v>
      </c>
      <c r="C7" s="4" t="s">
        <v>994</v>
      </c>
    </row>
    <row r="8" spans="1:4">
      <c r="A8" s="4" t="s">
        <v>1005</v>
      </c>
      <c r="B8" s="4" t="s">
        <v>1002</v>
      </c>
      <c r="C8" s="4" t="s">
        <v>10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67</v>
      </c>
    </row>
    <row r="2" spans="1:3">
      <c r="A2" s="3" t="s">
        <v>975</v>
      </c>
    </row>
    <row r="3" spans="1:3">
      <c r="A3" s="4" t="s">
        <v>1007</v>
      </c>
      <c r="B3" s="4" t="s">
        <v>681</v>
      </c>
      <c r="C3" s="4" t="s">
        <v>681</v>
      </c>
    </row>
    <row r="4" spans="1:3">
      <c r="A4" s="4" t="s">
        <v>1008</v>
      </c>
    </row>
    <row r="5" spans="1:3">
      <c r="A5" s="3" t="s">
        <v>975</v>
      </c>
    </row>
    <row r="6" spans="1:3">
      <c r="A6" s="4" t="s">
        <v>1007</v>
      </c>
      <c r="B6" s="4" t="s">
        <v>1009</v>
      </c>
      <c r="C6" s="4" t="s">
        <v>786</v>
      </c>
    </row>
    <row r="7" spans="1:3">
      <c r="A7" s="4" t="s">
        <v>1010</v>
      </c>
    </row>
    <row r="8" spans="1:3">
      <c r="A8" s="3" t="s">
        <v>975</v>
      </c>
    </row>
    <row r="9" spans="1:3">
      <c r="A9" s="4" t="s">
        <v>1011</v>
      </c>
      <c r="C9" s="4" t="s">
        <v>860</v>
      </c>
    </row>
    <row r="10" spans="1:3">
      <c r="A10" s="4" t="s">
        <v>1012</v>
      </c>
    </row>
    <row r="11" spans="1:3">
      <c r="A11" s="3" t="s">
        <v>975</v>
      </c>
    </row>
    <row r="12" spans="1:3">
      <c r="A12" s="4" t="s">
        <v>1011</v>
      </c>
      <c r="C12" s="4" t="s">
        <v>864</v>
      </c>
    </row>
    <row r="13" spans="1:3">
      <c r="A13" s="4" t="s">
        <v>1013</v>
      </c>
    </row>
    <row r="14" spans="1:3">
      <c r="A14" s="3" t="s">
        <v>975</v>
      </c>
    </row>
    <row r="15" spans="1:3">
      <c r="A15" s="4" t="s">
        <v>1007</v>
      </c>
      <c r="B15" s="4" t="s">
        <v>1014</v>
      </c>
      <c r="C15" s="4" t="s">
        <v>1015</v>
      </c>
    </row>
    <row r="16" spans="1:3">
      <c r="A16" s="4" t="s">
        <v>1016</v>
      </c>
    </row>
    <row r="17" spans="1:3">
      <c r="A17" s="3" t="s">
        <v>975</v>
      </c>
    </row>
    <row r="18" spans="1:3">
      <c r="A18" s="4" t="s">
        <v>1011</v>
      </c>
      <c r="C18" s="4" t="s">
        <v>1017</v>
      </c>
    </row>
    <row r="19" spans="1:3">
      <c r="A19" s="4" t="s">
        <v>1018</v>
      </c>
    </row>
    <row r="20" spans="1:3">
      <c r="A20" s="3" t="s">
        <v>975</v>
      </c>
    </row>
    <row r="21" spans="1:3">
      <c r="A21" s="4" t="s">
        <v>1011</v>
      </c>
      <c r="C21" s="4" t="s">
        <v>1019</v>
      </c>
    </row>
    <row r="22" spans="1:3">
      <c r="A22" s="4" t="s">
        <v>1020</v>
      </c>
    </row>
    <row r="23" spans="1:3">
      <c r="A23" s="3" t="s">
        <v>975</v>
      </c>
    </row>
    <row r="24" spans="1:3">
      <c r="A24" s="4" t="s">
        <v>1007</v>
      </c>
      <c r="B24" s="4" t="s">
        <v>646</v>
      </c>
      <c r="C24" s="4" t="s">
        <v>639</v>
      </c>
    </row>
    <row r="25" spans="1:3">
      <c r="A25" s="4" t="s">
        <v>1021</v>
      </c>
    </row>
    <row r="26" spans="1:3">
      <c r="A26" s="3" t="s">
        <v>975</v>
      </c>
    </row>
    <row r="27" spans="1:3">
      <c r="A27" s="4" t="s">
        <v>1011</v>
      </c>
      <c r="C27" s="4" t="s">
        <v>1022</v>
      </c>
    </row>
    <row r="28" spans="1:3">
      <c r="A28" s="4" t="s">
        <v>1023</v>
      </c>
    </row>
    <row r="29" spans="1:3">
      <c r="A29" s="3" t="s">
        <v>975</v>
      </c>
    </row>
    <row r="30" spans="1:3">
      <c r="A30" s="4" t="s">
        <v>1011</v>
      </c>
      <c r="C30" s="4" t="s">
        <v>8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67</v>
      </c>
      <c r="D1" s="2" t="s">
        <v>68</v>
      </c>
    </row>
    <row r="2" spans="1:4">
      <c r="A2" s="3" t="s">
        <v>975</v>
      </c>
    </row>
    <row r="3" spans="1:4">
      <c r="A3" s="4" t="s">
        <v>1025</v>
      </c>
      <c r="B3" s="7" t="n">
        <v>39009</v>
      </c>
      <c r="C3" s="7" t="n">
        <v>36541</v>
      </c>
      <c r="D3" s="7" t="n">
        <v>33412</v>
      </c>
    </row>
    <row r="4" spans="1:4">
      <c r="A4" s="4" t="s">
        <v>1008</v>
      </c>
    </row>
    <row r="5" spans="1:4">
      <c r="A5" s="3" t="s">
        <v>975</v>
      </c>
    </row>
    <row r="6" spans="1:4">
      <c r="A6" s="4" t="s">
        <v>1025</v>
      </c>
      <c r="B6" s="5" t="n">
        <v>3470</v>
      </c>
      <c r="C6" s="5" t="n">
        <v>4525</v>
      </c>
    </row>
    <row r="7" spans="1:4">
      <c r="A7" s="4" t="s">
        <v>1026</v>
      </c>
    </row>
    <row r="8" spans="1:4">
      <c r="A8" s="3" t="s">
        <v>975</v>
      </c>
    </row>
    <row r="9" spans="1:4">
      <c r="A9" s="4" t="s">
        <v>1025</v>
      </c>
      <c r="B9" s="5" t="n">
        <v>34579</v>
      </c>
      <c r="C9" s="5" t="n">
        <v>31516</v>
      </c>
    </row>
    <row r="10" spans="1:4">
      <c r="A10" s="4" t="s">
        <v>1027</v>
      </c>
    </row>
    <row r="11" spans="1:4">
      <c r="A11" s="3" t="s">
        <v>975</v>
      </c>
    </row>
    <row r="12" spans="1:4">
      <c r="A12" s="4" t="s">
        <v>1025</v>
      </c>
      <c r="B12" s="5" t="n">
        <v>107</v>
      </c>
      <c r="C12" s="5" t="n">
        <v>144</v>
      </c>
    </row>
    <row r="13" spans="1:4">
      <c r="A13" s="4" t="s">
        <v>1028</v>
      </c>
    </row>
    <row r="14" spans="1:4">
      <c r="A14" s="3" t="s">
        <v>975</v>
      </c>
    </row>
    <row r="15" spans="1:4">
      <c r="A15" s="4" t="s">
        <v>1025</v>
      </c>
      <c r="C15" s="5" t="n">
        <v>212</v>
      </c>
    </row>
    <row r="16" spans="1:4">
      <c r="A16" s="4" t="s">
        <v>1029</v>
      </c>
    </row>
    <row r="17" spans="1:4">
      <c r="A17" s="3" t="s">
        <v>975</v>
      </c>
    </row>
    <row r="18" spans="1:4">
      <c r="A18" s="4" t="s">
        <v>1025</v>
      </c>
      <c r="B18" s="7" t="n">
        <v>853</v>
      </c>
      <c r="C18" s="7" t="n">
        <v>1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67</v>
      </c>
      <c r="D1" s="2" t="s">
        <v>68</v>
      </c>
    </row>
    <row r="2" spans="1:4">
      <c r="A2" s="3" t="s">
        <v>975</v>
      </c>
    </row>
    <row r="3" spans="1:4">
      <c r="A3" s="4" t="s">
        <v>1025</v>
      </c>
      <c r="B3" s="7" t="n">
        <v>39009</v>
      </c>
      <c r="C3" s="7" t="n">
        <v>36541</v>
      </c>
      <c r="D3" s="7" t="n">
        <v>33412</v>
      </c>
    </row>
    <row r="4" spans="1:4">
      <c r="A4" s="4" t="s">
        <v>1031</v>
      </c>
    </row>
    <row r="5" spans="1:4">
      <c r="A5" s="3" t="s">
        <v>975</v>
      </c>
    </row>
    <row r="6" spans="1:4">
      <c r="A6" s="4" t="s">
        <v>1025</v>
      </c>
      <c r="B6" s="5" t="n">
        <v>853</v>
      </c>
      <c r="C6" s="5" t="n">
        <v>144</v>
      </c>
    </row>
    <row r="7" spans="1:4">
      <c r="A7" s="4" t="s">
        <v>1032</v>
      </c>
    </row>
    <row r="8" spans="1:4">
      <c r="A8" s="3" t="s">
        <v>975</v>
      </c>
    </row>
    <row r="9" spans="1:4">
      <c r="A9" s="4" t="s">
        <v>1025</v>
      </c>
      <c r="B9" s="5" t="n">
        <v>38156</v>
      </c>
      <c r="C9" s="5" t="n">
        <v>36397</v>
      </c>
    </row>
    <row r="10" spans="1:4">
      <c r="A10" s="4" t="s">
        <v>1008</v>
      </c>
    </row>
    <row r="11" spans="1:4">
      <c r="A11" s="3" t="s">
        <v>975</v>
      </c>
    </row>
    <row r="12" spans="1:4">
      <c r="A12" s="4" t="s">
        <v>1025</v>
      </c>
      <c r="B12" s="5" t="n">
        <v>3470</v>
      </c>
      <c r="C12" s="5" t="n">
        <v>4525</v>
      </c>
    </row>
    <row r="13" spans="1:4">
      <c r="A13" s="4" t="s">
        <v>1033</v>
      </c>
    </row>
    <row r="14" spans="1:4">
      <c r="A14" s="3" t="s">
        <v>975</v>
      </c>
    </row>
    <row r="15" spans="1:4">
      <c r="A15" s="4" t="s">
        <v>1025</v>
      </c>
      <c r="B15" s="5" t="n">
        <v>3470</v>
      </c>
      <c r="C15" s="5" t="n">
        <v>4525</v>
      </c>
    </row>
    <row r="16" spans="1:4">
      <c r="A16" s="4" t="s">
        <v>1026</v>
      </c>
    </row>
    <row r="17" spans="1:4">
      <c r="A17" s="3" t="s">
        <v>975</v>
      </c>
    </row>
    <row r="18" spans="1:4">
      <c r="A18" s="4" t="s">
        <v>1025</v>
      </c>
      <c r="B18" s="5" t="n">
        <v>34579</v>
      </c>
      <c r="C18" s="5" t="n">
        <v>31516</v>
      </c>
    </row>
    <row r="19" spans="1:4">
      <c r="A19" s="4" t="s">
        <v>1034</v>
      </c>
    </row>
    <row r="20" spans="1:4">
      <c r="A20" s="3" t="s">
        <v>975</v>
      </c>
    </row>
    <row r="21" spans="1:4">
      <c r="A21" s="4" t="s">
        <v>1025</v>
      </c>
      <c r="B21" s="5" t="n">
        <v>34579</v>
      </c>
      <c r="C21" s="5" t="n">
        <v>31516</v>
      </c>
    </row>
    <row r="22" spans="1:4">
      <c r="A22" s="4" t="s">
        <v>1027</v>
      </c>
    </row>
    <row r="23" spans="1:4">
      <c r="A23" s="3" t="s">
        <v>975</v>
      </c>
    </row>
    <row r="24" spans="1:4">
      <c r="A24" s="4" t="s">
        <v>1025</v>
      </c>
      <c r="B24" s="5" t="n">
        <v>107</v>
      </c>
      <c r="C24" s="5" t="n">
        <v>144</v>
      </c>
    </row>
    <row r="25" spans="1:4">
      <c r="A25" s="4" t="s">
        <v>1035</v>
      </c>
    </row>
    <row r="26" spans="1:4">
      <c r="A26" s="3" t="s">
        <v>975</v>
      </c>
    </row>
    <row r="27" spans="1:4">
      <c r="A27" s="4" t="s">
        <v>1025</v>
      </c>
      <c r="B27" s="5" t="n">
        <v>107</v>
      </c>
      <c r="C27" s="5" t="n">
        <v>144</v>
      </c>
    </row>
    <row r="28" spans="1:4">
      <c r="A28" s="4" t="s">
        <v>1029</v>
      </c>
    </row>
    <row r="29" spans="1:4">
      <c r="A29" s="3" t="s">
        <v>975</v>
      </c>
    </row>
    <row r="30" spans="1:4">
      <c r="A30" s="4" t="s">
        <v>1025</v>
      </c>
      <c r="B30" s="5" t="n">
        <v>853</v>
      </c>
      <c r="C30" s="5" t="n">
        <v>144</v>
      </c>
    </row>
    <row r="31" spans="1:4">
      <c r="A31" s="4" t="s">
        <v>1036</v>
      </c>
    </row>
    <row r="32" spans="1:4">
      <c r="A32" s="3" t="s">
        <v>975</v>
      </c>
    </row>
    <row r="33" spans="1:4">
      <c r="A33" s="4" t="s">
        <v>1025</v>
      </c>
      <c r="B33" s="7" t="n">
        <v>853</v>
      </c>
      <c r="C33" s="5" t="n">
        <v>144</v>
      </c>
    </row>
    <row r="34" spans="1:4">
      <c r="A34" s="4" t="s">
        <v>1028</v>
      </c>
    </row>
    <row r="35" spans="1:4">
      <c r="A35" s="3" t="s">
        <v>975</v>
      </c>
    </row>
    <row r="36" spans="1:4">
      <c r="A36" s="4" t="s">
        <v>1025</v>
      </c>
      <c r="C36" s="5" t="n">
        <v>212</v>
      </c>
    </row>
    <row r="37" spans="1:4">
      <c r="A37" s="4" t="s">
        <v>1037</v>
      </c>
    </row>
    <row r="38" spans="1:4">
      <c r="A38" s="3" t="s">
        <v>975</v>
      </c>
    </row>
    <row r="39" spans="1:4">
      <c r="A39" s="4" t="s">
        <v>1025</v>
      </c>
      <c r="C39" s="7" t="n">
        <v>2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374</v>
      </c>
      <c r="J1" s="2" t="s">
        <v>1</v>
      </c>
    </row>
    <row r="2" spans="1:12">
      <c r="B2" s="2" t="s">
        <v>2</v>
      </c>
      <c r="C2" s="2" t="s">
        <v>541</v>
      </c>
      <c r="D2" s="2" t="s">
        <v>4</v>
      </c>
      <c r="E2" s="2" t="s">
        <v>542</v>
      </c>
      <c r="F2" s="2" t="s">
        <v>67</v>
      </c>
      <c r="G2" s="2" t="s">
        <v>543</v>
      </c>
      <c r="H2" s="2" t="s">
        <v>544</v>
      </c>
      <c r="I2" s="2" t="s">
        <v>545</v>
      </c>
      <c r="J2" s="2" t="s">
        <v>2</v>
      </c>
      <c r="K2" s="2" t="s">
        <v>67</v>
      </c>
      <c r="L2" s="2" t="s">
        <v>68</v>
      </c>
    </row>
    <row r="3" spans="1:12">
      <c r="A3" s="4" t="s">
        <v>70</v>
      </c>
      <c r="B3" s="7" t="n">
        <v>315442</v>
      </c>
      <c r="C3" s="7" t="n">
        <v>350249</v>
      </c>
      <c r="D3" s="7" t="n">
        <v>414526</v>
      </c>
      <c r="E3" s="7" t="n">
        <v>370597</v>
      </c>
      <c r="F3" s="7" t="n">
        <v>284701</v>
      </c>
      <c r="G3" s="7" t="n">
        <v>333285</v>
      </c>
      <c r="H3" s="7" t="n">
        <v>381499</v>
      </c>
      <c r="I3" s="7" t="n">
        <v>393756</v>
      </c>
      <c r="J3" s="7" t="n">
        <v>1450814</v>
      </c>
      <c r="K3" s="7" t="n">
        <v>1393241</v>
      </c>
      <c r="L3" s="7" t="n">
        <v>1386520</v>
      </c>
    </row>
    <row r="4" spans="1:12">
      <c r="A4" s="4" t="s">
        <v>71</v>
      </c>
      <c r="J4" s="5" t="n">
        <v>1119552</v>
      </c>
      <c r="K4" s="5" t="n">
        <v>1066673</v>
      </c>
      <c r="L4" s="5" t="n">
        <v>1047764</v>
      </c>
    </row>
    <row r="5" spans="1:12">
      <c r="A5" s="4" t="s">
        <v>72</v>
      </c>
      <c r="B5" s="5" t="n">
        <v>63913</v>
      </c>
      <c r="C5" s="5" t="n">
        <v>87514</v>
      </c>
      <c r="D5" s="5" t="n">
        <v>104506</v>
      </c>
      <c r="E5" s="5" t="n">
        <v>75329</v>
      </c>
      <c r="F5" s="5" t="n">
        <v>56582</v>
      </c>
      <c r="G5" s="5" t="n">
        <v>80421</v>
      </c>
      <c r="H5" s="5" t="n">
        <v>97931</v>
      </c>
      <c r="I5" s="5" t="n">
        <v>91634</v>
      </c>
      <c r="J5" s="5" t="n">
        <v>331262</v>
      </c>
      <c r="K5" s="5" t="n">
        <v>326568</v>
      </c>
      <c r="L5" s="5" t="n">
        <v>338756</v>
      </c>
    </row>
    <row r="6" spans="1:12">
      <c r="A6" s="4" t="s">
        <v>73</v>
      </c>
      <c r="J6" s="5" t="n">
        <v>42585</v>
      </c>
      <c r="K6" s="5" t="n">
        <v>38565</v>
      </c>
      <c r="L6" s="5" t="n">
        <v>43419</v>
      </c>
    </row>
    <row r="7" spans="1:12">
      <c r="A7" s="4" t="s">
        <v>74</v>
      </c>
      <c r="J7" s="5" t="n">
        <v>-65410</v>
      </c>
      <c r="K7" s="5" t="n">
        <v>-37371</v>
      </c>
      <c r="L7" s="5" t="n">
        <v>-41205</v>
      </c>
    </row>
    <row r="8" spans="1:12">
      <c r="A8" s="4" t="s">
        <v>75</v>
      </c>
      <c r="J8" s="5" t="n">
        <v>-224267</v>
      </c>
      <c r="K8" s="5" t="n">
        <v>-220265</v>
      </c>
    </row>
    <row r="9" spans="1:12">
      <c r="A9" s="4" t="s">
        <v>1039</v>
      </c>
      <c r="K9" s="5" t="n">
        <v>-1800</v>
      </c>
      <c r="L9" s="5" t="n">
        <v>-45098</v>
      </c>
    </row>
    <row r="10" spans="1:12">
      <c r="A10" s="4" t="s">
        <v>77</v>
      </c>
      <c r="J10" s="5" t="n">
        <v>-25</v>
      </c>
      <c r="K10" s="5" t="n">
        <v>2412</v>
      </c>
      <c r="L10" s="5" t="n">
        <v>3728</v>
      </c>
    </row>
    <row r="11" spans="1:12">
      <c r="A11" s="4" t="s">
        <v>943</v>
      </c>
      <c r="J11" s="5" t="n">
        <v>-38421</v>
      </c>
      <c r="K11" s="5" t="n">
        <v>-28374</v>
      </c>
      <c r="L11" s="5" t="n">
        <v>-27638</v>
      </c>
    </row>
    <row r="12" spans="1:12">
      <c r="A12" s="4" t="s">
        <v>79</v>
      </c>
      <c r="B12" s="5" t="n">
        <v>45218</v>
      </c>
      <c r="C12" s="5" t="n">
        <v>-148565</v>
      </c>
      <c r="D12" s="5" t="n">
        <v>94210</v>
      </c>
      <c r="E12" s="5" t="n">
        <v>54861</v>
      </c>
      <c r="F12" s="5" t="n">
        <v>-171597</v>
      </c>
      <c r="G12" s="5" t="n">
        <v>74518</v>
      </c>
      <c r="H12" s="5" t="n">
        <v>91793</v>
      </c>
      <c r="I12" s="5" t="n">
        <v>85021</v>
      </c>
      <c r="J12" s="5" t="n">
        <v>45724</v>
      </c>
      <c r="K12" s="5" t="n">
        <v>79735</v>
      </c>
      <c r="L12" s="5" t="n">
        <v>271962</v>
      </c>
    </row>
    <row r="13" spans="1:12">
      <c r="A13" s="4" t="s">
        <v>80</v>
      </c>
      <c r="J13" s="5" t="n">
        <v>25170</v>
      </c>
      <c r="K13" s="5" t="n">
        <v>-10875</v>
      </c>
      <c r="L13" s="5" t="n">
        <v>-15330</v>
      </c>
    </row>
    <row r="14" spans="1:12">
      <c r="A14" s="4" t="s">
        <v>81</v>
      </c>
      <c r="B14" s="7" t="n">
        <v>72429</v>
      </c>
      <c r="C14" s="7" t="n">
        <v>-114632</v>
      </c>
      <c r="D14" s="7" t="n">
        <v>71793</v>
      </c>
      <c r="E14" s="7" t="n">
        <v>41304</v>
      </c>
      <c r="F14" s="7" t="n">
        <v>-127797</v>
      </c>
      <c r="G14" s="7" t="n">
        <v>57715</v>
      </c>
      <c r="H14" s="7" t="n">
        <v>72603</v>
      </c>
      <c r="I14" s="7" t="n">
        <v>66339</v>
      </c>
      <c r="J14" s="5" t="n">
        <v>70894</v>
      </c>
      <c r="K14" s="5" t="n">
        <v>68860</v>
      </c>
      <c r="L14" s="5" t="n">
        <v>256632</v>
      </c>
    </row>
    <row r="15" spans="1:12">
      <c r="A15" s="4" t="s">
        <v>1040</v>
      </c>
      <c r="J15" s="5" t="n">
        <v>-265</v>
      </c>
      <c r="K15" s="5" t="n">
        <v>696</v>
      </c>
      <c r="L15" s="5" t="n">
        <v>3384</v>
      </c>
    </row>
    <row r="16" spans="1:12">
      <c r="A16" s="4" t="s">
        <v>93</v>
      </c>
      <c r="J16" s="5" t="n">
        <v>70629</v>
      </c>
      <c r="K16" s="5" t="n">
        <v>69556</v>
      </c>
      <c r="L16" s="5" t="n">
        <v>260016</v>
      </c>
    </row>
    <row r="17" spans="1:12">
      <c r="A17" s="4" t="s">
        <v>1041</v>
      </c>
    </row>
    <row r="18" spans="1:12">
      <c r="A18" s="4" t="s">
        <v>73</v>
      </c>
      <c r="J18" s="5" t="n">
        <v>-42585</v>
      </c>
      <c r="K18" s="5" t="n">
        <v>-38565</v>
      </c>
      <c r="L18" s="5" t="n">
        <v>-43419</v>
      </c>
    </row>
    <row r="19" spans="1:12">
      <c r="A19" s="4" t="s">
        <v>1042</v>
      </c>
      <c r="J19" s="5" t="n">
        <v>-100225</v>
      </c>
      <c r="K19" s="5" t="n">
        <v>-77954</v>
      </c>
      <c r="L19" s="5" t="n">
        <v>-289950</v>
      </c>
    </row>
    <row r="20" spans="1:12">
      <c r="A20" s="4" t="s">
        <v>79</v>
      </c>
      <c r="J20" s="5" t="n">
        <v>-142810</v>
      </c>
      <c r="K20" s="5" t="n">
        <v>-116519</v>
      </c>
      <c r="L20" s="5" t="n">
        <v>-333369</v>
      </c>
    </row>
    <row r="21" spans="1:12">
      <c r="A21" s="4" t="s">
        <v>81</v>
      </c>
      <c r="J21" s="5" t="n">
        <v>-142810</v>
      </c>
      <c r="K21" s="5" t="n">
        <v>-116519</v>
      </c>
      <c r="L21" s="5" t="n">
        <v>-333369</v>
      </c>
    </row>
    <row r="22" spans="1:12">
      <c r="A22" s="4" t="s">
        <v>1040</v>
      </c>
      <c r="J22" s="5" t="n">
        <v>265</v>
      </c>
      <c r="K22" s="5" t="n">
        <v>-696</v>
      </c>
      <c r="L22" s="5" t="n">
        <v>-3384</v>
      </c>
    </row>
    <row r="23" spans="1:12">
      <c r="A23" s="4" t="s">
        <v>93</v>
      </c>
      <c r="J23" s="5" t="n">
        <v>-142545</v>
      </c>
      <c r="K23" s="5" t="n">
        <v>-117215</v>
      </c>
      <c r="L23" s="5" t="n">
        <v>-336753</v>
      </c>
    </row>
    <row r="24" spans="1:12">
      <c r="A24" s="4" t="s">
        <v>1043</v>
      </c>
    </row>
    <row r="25" spans="1:12">
      <c r="A25" s="4" t="s">
        <v>73</v>
      </c>
      <c r="J25" s="5" t="n">
        <v>42585</v>
      </c>
      <c r="K25" s="5" t="n">
        <v>38565</v>
      </c>
      <c r="L25" s="5" t="n">
        <v>43419</v>
      </c>
    </row>
    <row r="26" spans="1:12">
      <c r="A26" s="4" t="s">
        <v>1042</v>
      </c>
      <c r="J26" s="5" t="n">
        <v>100225</v>
      </c>
      <c r="K26" s="5" t="n">
        <v>77954</v>
      </c>
      <c r="L26" s="5" t="n">
        <v>289950</v>
      </c>
    </row>
    <row r="27" spans="1:12">
      <c r="A27" s="4" t="s">
        <v>74</v>
      </c>
      <c r="J27" s="5" t="n">
        <v>-56695</v>
      </c>
      <c r="K27" s="5" t="n">
        <v>-31744</v>
      </c>
      <c r="L27" s="5" t="n">
        <v>-37825</v>
      </c>
    </row>
    <row r="28" spans="1:12">
      <c r="A28" s="4" t="s">
        <v>1039</v>
      </c>
      <c r="L28" s="5" t="n">
        <v>-45098</v>
      </c>
    </row>
    <row r="29" spans="1:12">
      <c r="A29" s="4" t="s">
        <v>77</v>
      </c>
      <c r="J29" s="5" t="n">
        <v>-697</v>
      </c>
      <c r="K29" s="5" t="n">
        <v>-390</v>
      </c>
      <c r="L29" s="5" t="n">
        <v>-233</v>
      </c>
    </row>
    <row r="30" spans="1:12">
      <c r="A30" s="4" t="s">
        <v>943</v>
      </c>
      <c r="J30" s="5" t="n">
        <v>-38372</v>
      </c>
      <c r="K30" s="5" t="n">
        <v>-28325</v>
      </c>
      <c r="L30" s="5" t="n">
        <v>-27609</v>
      </c>
    </row>
    <row r="31" spans="1:12">
      <c r="A31" s="4" t="s">
        <v>79</v>
      </c>
      <c r="J31" s="5" t="n">
        <v>47046</v>
      </c>
      <c r="K31" s="5" t="n">
        <v>56060</v>
      </c>
      <c r="L31" s="5" t="n">
        <v>222604</v>
      </c>
    </row>
    <row r="32" spans="1:12">
      <c r="A32" s="4" t="s">
        <v>80</v>
      </c>
      <c r="J32" s="5" t="n">
        <v>23848</v>
      </c>
      <c r="K32" s="5" t="n">
        <v>12800</v>
      </c>
      <c r="L32" s="5" t="n">
        <v>34028</v>
      </c>
    </row>
    <row r="33" spans="1:12">
      <c r="A33" s="4" t="s">
        <v>81</v>
      </c>
      <c r="J33" s="5" t="n">
        <v>70894</v>
      </c>
      <c r="K33" s="5" t="n">
        <v>68860</v>
      </c>
      <c r="L33" s="5" t="n">
        <v>256632</v>
      </c>
    </row>
    <row r="34" spans="1:12">
      <c r="A34" s="4" t="s">
        <v>1040</v>
      </c>
      <c r="J34" s="5" t="n">
        <v>-265</v>
      </c>
      <c r="K34" s="5" t="n">
        <v>696</v>
      </c>
      <c r="L34" s="5" t="n">
        <v>3384</v>
      </c>
    </row>
    <row r="35" spans="1:12">
      <c r="A35" s="4" t="s">
        <v>93</v>
      </c>
      <c r="J35" s="5" t="n">
        <v>70629</v>
      </c>
      <c r="K35" s="5" t="n">
        <v>69556</v>
      </c>
      <c r="L35" s="5" t="n">
        <v>260016</v>
      </c>
    </row>
    <row r="36" spans="1:12">
      <c r="A36" s="4" t="s">
        <v>1044</v>
      </c>
    </row>
    <row r="37" spans="1:12">
      <c r="A37" s="4" t="s">
        <v>70</v>
      </c>
      <c r="J37" s="5" t="n">
        <v>1450814</v>
      </c>
      <c r="K37" s="5" t="n">
        <v>1393241</v>
      </c>
      <c r="L37" s="5" t="n">
        <v>1386520</v>
      </c>
    </row>
    <row r="38" spans="1:12">
      <c r="A38" s="4" t="s">
        <v>71</v>
      </c>
      <c r="J38" s="5" t="n">
        <v>1119552</v>
      </c>
      <c r="K38" s="5" t="n">
        <v>1066673</v>
      </c>
      <c r="L38" s="5" t="n">
        <v>1047764</v>
      </c>
    </row>
    <row r="39" spans="1:12">
      <c r="A39" s="4" t="s">
        <v>72</v>
      </c>
      <c r="J39" s="5" t="n">
        <v>331262</v>
      </c>
      <c r="K39" s="5" t="n">
        <v>326568</v>
      </c>
      <c r="L39" s="5" t="n">
        <v>338756</v>
      </c>
    </row>
    <row r="40" spans="1:12">
      <c r="A40" s="4" t="s">
        <v>73</v>
      </c>
      <c r="J40" s="5" t="n">
        <v>42585</v>
      </c>
      <c r="K40" s="5" t="n">
        <v>38565</v>
      </c>
      <c r="L40" s="5" t="n">
        <v>43419</v>
      </c>
    </row>
    <row r="41" spans="1:12">
      <c r="A41" s="4" t="s">
        <v>74</v>
      </c>
      <c r="J41" s="5" t="n">
        <v>-8715</v>
      </c>
      <c r="K41" s="5" t="n">
        <v>-5627</v>
      </c>
      <c r="L41" s="5" t="n">
        <v>-3380</v>
      </c>
    </row>
    <row r="42" spans="1:12">
      <c r="A42" s="4" t="s">
        <v>75</v>
      </c>
      <c r="J42" s="5" t="n">
        <v>-224267</v>
      </c>
      <c r="K42" s="5" t="n">
        <v>-220265</v>
      </c>
    </row>
    <row r="43" spans="1:12">
      <c r="A43" s="4" t="s">
        <v>1039</v>
      </c>
      <c r="K43" s="5" t="n">
        <v>-1800</v>
      </c>
    </row>
    <row r="44" spans="1:12">
      <c r="A44" s="4" t="s">
        <v>77</v>
      </c>
      <c r="J44" s="5" t="n">
        <v>672</v>
      </c>
      <c r="K44" s="5" t="n">
        <v>2802</v>
      </c>
      <c r="L44" s="5" t="n">
        <v>3961</v>
      </c>
    </row>
    <row r="45" spans="1:12">
      <c r="A45" s="4" t="s">
        <v>943</v>
      </c>
      <c r="J45" s="5" t="n">
        <v>-49</v>
      </c>
      <c r="K45" s="5" t="n">
        <v>-49</v>
      </c>
      <c r="L45" s="5" t="n">
        <v>-29</v>
      </c>
    </row>
    <row r="46" spans="1:12">
      <c r="A46" s="4" t="s">
        <v>79</v>
      </c>
      <c r="J46" s="5" t="n">
        <v>141488</v>
      </c>
      <c r="K46" s="5" t="n">
        <v>140194</v>
      </c>
      <c r="L46" s="5" t="n">
        <v>382727</v>
      </c>
    </row>
    <row r="47" spans="1:12">
      <c r="A47" s="4" t="s">
        <v>80</v>
      </c>
      <c r="J47" s="5" t="n">
        <v>1322</v>
      </c>
      <c r="K47" s="5" t="n">
        <v>-23675</v>
      </c>
      <c r="L47" s="5" t="n">
        <v>-49358</v>
      </c>
    </row>
    <row r="48" spans="1:12">
      <c r="A48" s="4" t="s">
        <v>81</v>
      </c>
      <c r="J48" s="5" t="n">
        <v>142810</v>
      </c>
      <c r="K48" s="5" t="n">
        <v>116519</v>
      </c>
      <c r="L48" s="5" t="n">
        <v>333369</v>
      </c>
    </row>
    <row r="49" spans="1:12">
      <c r="A49" s="4" t="s">
        <v>1040</v>
      </c>
      <c r="J49" s="5" t="n">
        <v>-265</v>
      </c>
      <c r="K49" s="5" t="n">
        <v>696</v>
      </c>
      <c r="L49" s="5" t="n">
        <v>3384</v>
      </c>
    </row>
    <row r="50" spans="1:12">
      <c r="A50" s="4" t="s">
        <v>93</v>
      </c>
      <c r="J50" s="7" t="n">
        <v>142545</v>
      </c>
      <c r="K50" s="7" t="n">
        <v>117215</v>
      </c>
      <c r="L50" s="7" t="n">
        <v>33675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45</v>
      </c>
      <c r="B1" s="2" t="s">
        <v>2</v>
      </c>
      <c r="C1" s="2" t="s">
        <v>375</v>
      </c>
      <c r="D1" s="2" t="s">
        <v>67</v>
      </c>
      <c r="E1" s="2" t="s">
        <v>68</v>
      </c>
      <c r="F1" s="2" t="s">
        <v>1046</v>
      </c>
    </row>
    <row r="2" spans="1:6">
      <c r="A2" s="3" t="s">
        <v>98</v>
      </c>
    </row>
    <row r="3" spans="1:6">
      <c r="A3" s="4" t="s">
        <v>99</v>
      </c>
      <c r="B3" s="7" t="n">
        <v>118648</v>
      </c>
      <c r="D3" s="7" t="n">
        <v>8601</v>
      </c>
    </row>
    <row r="4" spans="1:6">
      <c r="A4" s="4" t="s">
        <v>149</v>
      </c>
      <c r="B4" s="5" t="n">
        <v>151786</v>
      </c>
      <c r="D4" s="5" t="n">
        <v>128722</v>
      </c>
    </row>
    <row r="5" spans="1:6">
      <c r="A5" s="4" t="s">
        <v>101</v>
      </c>
      <c r="B5" s="5" t="n">
        <v>272508</v>
      </c>
      <c r="D5" s="5" t="n">
        <v>275194</v>
      </c>
    </row>
    <row r="6" spans="1:6">
      <c r="A6" s="4" t="s">
        <v>102</v>
      </c>
      <c r="B6" s="5" t="n">
        <v>128413</v>
      </c>
      <c r="D6" s="5" t="n">
        <v>5480</v>
      </c>
    </row>
    <row r="7" spans="1:6">
      <c r="A7" s="4" t="s">
        <v>1047</v>
      </c>
      <c r="B7" s="5" t="n">
        <v>6862</v>
      </c>
      <c r="D7" s="5" t="n">
        <v>9624</v>
      </c>
    </row>
    <row r="8" spans="1:6">
      <c r="A8" s="4" t="s">
        <v>104</v>
      </c>
      <c r="B8" s="5" t="n">
        <v>678217</v>
      </c>
      <c r="D8" s="5" t="n">
        <v>427621</v>
      </c>
    </row>
    <row r="9" spans="1:6">
      <c r="A9" s="4" t="s">
        <v>1048</v>
      </c>
      <c r="B9" s="5" t="n">
        <v>1762109</v>
      </c>
      <c r="D9" s="5" t="n">
        <v>1426939</v>
      </c>
    </row>
    <row r="10" spans="1:6">
      <c r="A10" s="4" t="s">
        <v>106</v>
      </c>
      <c r="B10" s="5" t="n">
        <v>9139</v>
      </c>
      <c r="D10" s="5" t="n">
        <v>2898</v>
      </c>
    </row>
    <row r="11" spans="1:6">
      <c r="A11" s="4" t="s">
        <v>107</v>
      </c>
      <c r="B11" s="5" t="n">
        <v>73958</v>
      </c>
      <c r="D11" s="5" t="n">
        <v>64873</v>
      </c>
    </row>
    <row r="12" spans="1:6">
      <c r="A12" s="4" t="s">
        <v>108</v>
      </c>
      <c r="B12" s="5" t="n">
        <v>30530</v>
      </c>
      <c r="C12" s="7" t="n">
        <v>3858</v>
      </c>
    </row>
    <row r="13" spans="1:6">
      <c r="A13" s="4" t="s">
        <v>109</v>
      </c>
      <c r="B13" s="5" t="n">
        <v>396463</v>
      </c>
      <c r="D13" s="5" t="n">
        <v>229115</v>
      </c>
    </row>
    <row r="14" spans="1:6">
      <c r="A14" s="4" t="s">
        <v>110</v>
      </c>
      <c r="B14" s="5" t="n">
        <v>10604</v>
      </c>
      <c r="D14" s="5" t="n">
        <v>17717</v>
      </c>
    </row>
    <row r="15" spans="1:6">
      <c r="A15" s="4" t="s">
        <v>111</v>
      </c>
      <c r="B15" s="5" t="n">
        <v>2961020</v>
      </c>
      <c r="D15" s="5" t="n">
        <v>2169163</v>
      </c>
      <c r="E15" s="7" t="n">
        <v>2368003</v>
      </c>
    </row>
    <row r="16" spans="1:6">
      <c r="A16" s="4" t="s">
        <v>1049</v>
      </c>
      <c r="B16" s="5" t="n">
        <v>69636</v>
      </c>
      <c r="D16" s="5" t="n">
        <v>44175</v>
      </c>
    </row>
    <row r="17" spans="1:6">
      <c r="A17" s="3" t="s">
        <v>112</v>
      </c>
    </row>
    <row r="18" spans="1:6">
      <c r="A18" s="4" t="s">
        <v>113</v>
      </c>
      <c r="B18" s="5" t="n">
        <v>86197</v>
      </c>
      <c r="D18" s="5" t="n">
        <v>80884</v>
      </c>
    </row>
    <row r="19" spans="1:6">
      <c r="A19" s="4" t="s">
        <v>114</v>
      </c>
      <c r="B19" s="5" t="n">
        <v>73293</v>
      </c>
      <c r="D19" s="5" t="n">
        <v>61949</v>
      </c>
    </row>
    <row r="20" spans="1:6">
      <c r="A20" s="4" t="s">
        <v>116</v>
      </c>
      <c r="D20" s="5" t="n">
        <v>36500</v>
      </c>
    </row>
    <row r="21" spans="1:6">
      <c r="A21" s="4" t="s">
        <v>115</v>
      </c>
      <c r="B21" s="5" t="n">
        <v>10207</v>
      </c>
    </row>
    <row r="22" spans="1:6">
      <c r="A22" s="4" t="s">
        <v>117</v>
      </c>
      <c r="B22" s="5" t="n">
        <v>169697</v>
      </c>
      <c r="D22" s="5" t="n">
        <v>179333</v>
      </c>
    </row>
    <row r="23" spans="1:6">
      <c r="A23" s="4" t="s">
        <v>118</v>
      </c>
      <c r="B23" s="5" t="n">
        <v>1567315</v>
      </c>
      <c r="D23" s="5" t="n">
        <v>655092</v>
      </c>
    </row>
    <row r="24" spans="1:6">
      <c r="A24" s="4" t="s">
        <v>119</v>
      </c>
      <c r="B24" s="5" t="n">
        <v>49809</v>
      </c>
      <c r="C24" s="7" t="n">
        <v>3858</v>
      </c>
    </row>
    <row r="25" spans="1:6">
      <c r="A25" s="4" t="s">
        <v>120</v>
      </c>
      <c r="B25" s="5" t="n">
        <v>39689</v>
      </c>
      <c r="D25" s="5" t="n">
        <v>34492</v>
      </c>
    </row>
    <row r="26" spans="1:6">
      <c r="A26" s="4" t="s">
        <v>121</v>
      </c>
      <c r="B26" s="5" t="n">
        <v>166667</v>
      </c>
      <c r="D26" s="5" t="n">
        <v>90759</v>
      </c>
    </row>
    <row r="27" spans="1:6">
      <c r="A27" s="4" t="s">
        <v>122</v>
      </c>
      <c r="B27" s="5" t="n">
        <v>1993177</v>
      </c>
      <c r="D27" s="5" t="n">
        <v>959676</v>
      </c>
    </row>
    <row r="28" spans="1:6">
      <c r="A28" s="4" t="s">
        <v>130</v>
      </c>
      <c r="B28" s="5" t="n">
        <v>967843</v>
      </c>
      <c r="D28" s="5" t="n">
        <v>1209487</v>
      </c>
      <c r="E28" s="7" t="n">
        <v>1417690</v>
      </c>
      <c r="F28" s="7" t="n">
        <v>1203450</v>
      </c>
    </row>
    <row r="29" spans="1:6">
      <c r="A29" s="4" t="s">
        <v>131</v>
      </c>
      <c r="B29" s="5" t="n">
        <v>2961020</v>
      </c>
      <c r="D29" s="5" t="n">
        <v>2169163</v>
      </c>
    </row>
    <row r="30" spans="1:6">
      <c r="A30" s="4" t="s">
        <v>1041</v>
      </c>
    </row>
    <row r="31" spans="1:6">
      <c r="A31" s="3" t="s">
        <v>98</v>
      </c>
    </row>
    <row r="32" spans="1:6">
      <c r="A32" s="4" t="s">
        <v>1050</v>
      </c>
      <c r="B32" s="5" t="n">
        <v>-2668724</v>
      </c>
      <c r="D32" s="5" t="n">
        <v>-2729061</v>
      </c>
    </row>
    <row r="33" spans="1:6">
      <c r="A33" s="4" t="s">
        <v>111</v>
      </c>
      <c r="B33" s="5" t="n">
        <v>-2680133</v>
      </c>
      <c r="D33" s="5" t="n">
        <v>-2729061</v>
      </c>
    </row>
    <row r="34" spans="1:6">
      <c r="A34" s="4" t="s">
        <v>1049</v>
      </c>
      <c r="B34" s="5" t="n">
        <v>-11409</v>
      </c>
    </row>
    <row r="35" spans="1:6">
      <c r="A35" s="3" t="s">
        <v>112</v>
      </c>
    </row>
    <row r="36" spans="1:6">
      <c r="A36" s="4" t="s">
        <v>1051</v>
      </c>
      <c r="B36" s="5" t="n">
        <v>-6503902</v>
      </c>
      <c r="D36" s="5" t="n">
        <v>-6136820</v>
      </c>
    </row>
    <row r="37" spans="1:6">
      <c r="A37" s="4" t="s">
        <v>121</v>
      </c>
      <c r="B37" s="5" t="n">
        <v>-11409</v>
      </c>
    </row>
    <row r="38" spans="1:6">
      <c r="A38" s="4" t="s">
        <v>122</v>
      </c>
      <c r="B38" s="5" t="n">
        <v>-6515311</v>
      </c>
      <c r="D38" s="5" t="n">
        <v>-6136820</v>
      </c>
    </row>
    <row r="39" spans="1:6">
      <c r="A39" s="4" t="s">
        <v>130</v>
      </c>
      <c r="B39" s="5" t="n">
        <v>3835178</v>
      </c>
      <c r="D39" s="5" t="n">
        <v>3407759</v>
      </c>
    </row>
    <row r="40" spans="1:6">
      <c r="A40" s="4" t="s">
        <v>131</v>
      </c>
      <c r="B40" s="5" t="n">
        <v>-2680133</v>
      </c>
      <c r="D40" s="5" t="n">
        <v>-2729061</v>
      </c>
    </row>
    <row r="41" spans="1:6">
      <c r="A41" s="4" t="s">
        <v>1043</v>
      </c>
    </row>
    <row r="42" spans="1:6">
      <c r="A42" s="3" t="s">
        <v>98</v>
      </c>
    </row>
    <row r="43" spans="1:6">
      <c r="A43" s="4" t="s">
        <v>99</v>
      </c>
      <c r="B43" s="5" t="n">
        <v>116269</v>
      </c>
      <c r="D43" s="5" t="n">
        <v>5779</v>
      </c>
    </row>
    <row r="44" spans="1:6">
      <c r="A44" s="4" t="s">
        <v>149</v>
      </c>
      <c r="B44" s="5" t="n">
        <v>531</v>
      </c>
      <c r="D44" s="5" t="n">
        <v>437</v>
      </c>
    </row>
    <row r="45" spans="1:6">
      <c r="A45" s="4" t="s">
        <v>102</v>
      </c>
      <c r="B45" s="5" t="n">
        <v>128413</v>
      </c>
      <c r="D45" s="5" t="n">
        <v>5480</v>
      </c>
    </row>
    <row r="46" spans="1:6">
      <c r="A46" s="4" t="s">
        <v>1047</v>
      </c>
      <c r="B46" s="5" t="n">
        <v>953</v>
      </c>
      <c r="D46" s="5" t="n">
        <v>1472</v>
      </c>
    </row>
    <row r="47" spans="1:6">
      <c r="A47" s="4" t="s">
        <v>104</v>
      </c>
      <c r="B47" s="5" t="n">
        <v>246166</v>
      </c>
      <c r="D47" s="5" t="n">
        <v>13168</v>
      </c>
    </row>
    <row r="48" spans="1:6">
      <c r="A48" s="4" t="s">
        <v>1048</v>
      </c>
      <c r="B48" s="5" t="n">
        <v>6606</v>
      </c>
      <c r="D48" s="5" t="n">
        <v>7756</v>
      </c>
    </row>
    <row r="49" spans="1:6">
      <c r="A49" s="4" t="s">
        <v>107</v>
      </c>
      <c r="B49" s="5" t="n">
        <v>70</v>
      </c>
      <c r="D49" s="5" t="n">
        <v>70</v>
      </c>
    </row>
    <row r="50" spans="1:6">
      <c r="A50" s="4" t="s">
        <v>108</v>
      </c>
      <c r="B50" s="5" t="n">
        <v>9765</v>
      </c>
    </row>
    <row r="51" spans="1:6">
      <c r="A51" s="4" t="s">
        <v>1050</v>
      </c>
      <c r="B51" s="5" t="n">
        <v>2489326</v>
      </c>
      <c r="D51" s="5" t="n">
        <v>2322335</v>
      </c>
    </row>
    <row r="52" spans="1:6">
      <c r="A52" s="4" t="s">
        <v>110</v>
      </c>
      <c r="B52" s="5" t="n">
        <v>4417</v>
      </c>
      <c r="D52" s="5" t="n">
        <v>4571</v>
      </c>
    </row>
    <row r="53" spans="1:6">
      <c r="A53" s="4" t="s">
        <v>111</v>
      </c>
      <c r="B53" s="5" t="n">
        <v>2767759</v>
      </c>
      <c r="D53" s="5" t="n">
        <v>2347900</v>
      </c>
    </row>
    <row r="54" spans="1:6">
      <c r="A54" s="4" t="s">
        <v>1049</v>
      </c>
      <c r="B54" s="5" t="n">
        <v>11409</v>
      </c>
    </row>
    <row r="55" spans="1:6">
      <c r="A55" s="3" t="s">
        <v>112</v>
      </c>
    </row>
    <row r="56" spans="1:6">
      <c r="A56" s="4" t="s">
        <v>113</v>
      </c>
      <c r="B56" s="5" t="n">
        <v>6365</v>
      </c>
      <c r="D56" s="5" t="n">
        <v>5520</v>
      </c>
    </row>
    <row r="57" spans="1:6">
      <c r="A57" s="4" t="s">
        <v>114</v>
      </c>
      <c r="B57" s="5" t="n">
        <v>33409</v>
      </c>
      <c r="D57" s="5" t="n">
        <v>22470</v>
      </c>
    </row>
    <row r="58" spans="1:6">
      <c r="A58" s="4" t="s">
        <v>116</v>
      </c>
      <c r="D58" s="5" t="n">
        <v>36500</v>
      </c>
    </row>
    <row r="59" spans="1:6">
      <c r="A59" s="4" t="s">
        <v>115</v>
      </c>
      <c r="B59" s="5" t="n">
        <v>1180</v>
      </c>
    </row>
    <row r="60" spans="1:6">
      <c r="A60" s="4" t="s">
        <v>117</v>
      </c>
      <c r="B60" s="5" t="n">
        <v>40954</v>
      </c>
      <c r="D60" s="5" t="n">
        <v>64490</v>
      </c>
    </row>
    <row r="61" spans="1:6">
      <c r="A61" s="4" t="s">
        <v>118</v>
      </c>
      <c r="B61" s="5" t="n">
        <v>1567315</v>
      </c>
      <c r="D61" s="5" t="n">
        <v>655092</v>
      </c>
    </row>
    <row r="62" spans="1:6">
      <c r="A62" s="4" t="s">
        <v>119</v>
      </c>
      <c r="B62" s="5" t="n">
        <v>12249</v>
      </c>
    </row>
    <row r="63" spans="1:6">
      <c r="A63" s="4" t="s">
        <v>120</v>
      </c>
      <c r="D63" s="5" t="n">
        <v>3303</v>
      </c>
    </row>
    <row r="64" spans="1:6">
      <c r="A64" s="4" t="s">
        <v>1051</v>
      </c>
      <c r="B64" s="5" t="n">
        <v>179398</v>
      </c>
      <c r="D64" s="5" t="n">
        <v>406727</v>
      </c>
    </row>
    <row r="65" spans="1:6">
      <c r="A65" s="4" t="s">
        <v>121</v>
      </c>
      <c r="D65" s="5" t="n">
        <v>8801</v>
      </c>
    </row>
    <row r="66" spans="1:6">
      <c r="A66" s="4" t="s">
        <v>122</v>
      </c>
      <c r="B66" s="5" t="n">
        <v>1799916</v>
      </c>
      <c r="D66" s="5" t="n">
        <v>1138413</v>
      </c>
    </row>
    <row r="67" spans="1:6">
      <c r="A67" s="4" t="s">
        <v>130</v>
      </c>
      <c r="B67" s="5" t="n">
        <v>967843</v>
      </c>
      <c r="D67" s="5" t="n">
        <v>1209487</v>
      </c>
    </row>
    <row r="68" spans="1:6">
      <c r="A68" s="4" t="s">
        <v>131</v>
      </c>
      <c r="B68" s="5" t="n">
        <v>2767759</v>
      </c>
      <c r="D68" s="5" t="n">
        <v>2347900</v>
      </c>
    </row>
    <row r="69" spans="1:6">
      <c r="A69" s="4" t="s">
        <v>1044</v>
      </c>
    </row>
    <row r="70" spans="1:6">
      <c r="A70" s="3" t="s">
        <v>98</v>
      </c>
    </row>
    <row r="71" spans="1:6">
      <c r="A71" s="4" t="s">
        <v>99</v>
      </c>
      <c r="B71" s="5" t="n">
        <v>2379</v>
      </c>
      <c r="D71" s="5" t="n">
        <v>2822</v>
      </c>
    </row>
    <row r="72" spans="1:6">
      <c r="A72" s="4" t="s">
        <v>149</v>
      </c>
      <c r="B72" s="5" t="n">
        <v>151255</v>
      </c>
      <c r="D72" s="5" t="n">
        <v>128285</v>
      </c>
    </row>
    <row r="73" spans="1:6">
      <c r="A73" s="4" t="s">
        <v>101</v>
      </c>
      <c r="B73" s="5" t="n">
        <v>272508</v>
      </c>
      <c r="D73" s="5" t="n">
        <v>275194</v>
      </c>
    </row>
    <row r="74" spans="1:6">
      <c r="A74" s="4" t="s">
        <v>1047</v>
      </c>
      <c r="B74" s="5" t="n">
        <v>5909</v>
      </c>
      <c r="D74" s="5" t="n">
        <v>8152</v>
      </c>
    </row>
    <row r="75" spans="1:6">
      <c r="A75" s="4" t="s">
        <v>104</v>
      </c>
      <c r="B75" s="5" t="n">
        <v>432051</v>
      </c>
      <c r="D75" s="5" t="n">
        <v>414453</v>
      </c>
    </row>
    <row r="76" spans="1:6">
      <c r="A76" s="4" t="s">
        <v>1048</v>
      </c>
      <c r="B76" s="5" t="n">
        <v>1755503</v>
      </c>
      <c r="D76" s="5" t="n">
        <v>1419183</v>
      </c>
    </row>
    <row r="77" spans="1:6">
      <c r="A77" s="4" t="s">
        <v>106</v>
      </c>
      <c r="B77" s="5" t="n">
        <v>9139</v>
      </c>
      <c r="D77" s="5" t="n">
        <v>2898</v>
      </c>
    </row>
    <row r="78" spans="1:6">
      <c r="A78" s="4" t="s">
        <v>107</v>
      </c>
      <c r="B78" s="5" t="n">
        <v>73888</v>
      </c>
      <c r="D78" s="5" t="n">
        <v>64803</v>
      </c>
    </row>
    <row r="79" spans="1:6">
      <c r="A79" s="4" t="s">
        <v>108</v>
      </c>
      <c r="B79" s="5" t="n">
        <v>20765</v>
      </c>
    </row>
    <row r="80" spans="1:6">
      <c r="A80" s="4" t="s">
        <v>1050</v>
      </c>
      <c r="B80" s="5" t="n">
        <v>179398</v>
      </c>
      <c r="D80" s="5" t="n">
        <v>406726</v>
      </c>
    </row>
    <row r="81" spans="1:6">
      <c r="A81" s="4" t="s">
        <v>109</v>
      </c>
      <c r="B81" s="5" t="n">
        <v>396463</v>
      </c>
      <c r="D81" s="5" t="n">
        <v>229115</v>
      </c>
    </row>
    <row r="82" spans="1:6">
      <c r="A82" s="4" t="s">
        <v>110</v>
      </c>
      <c r="B82" s="5" t="n">
        <v>6187</v>
      </c>
      <c r="D82" s="5" t="n">
        <v>13146</v>
      </c>
    </row>
    <row r="83" spans="1:6">
      <c r="A83" s="4" t="s">
        <v>111</v>
      </c>
      <c r="B83" s="5" t="n">
        <v>2873394</v>
      </c>
      <c r="D83" s="5" t="n">
        <v>2550324</v>
      </c>
    </row>
    <row r="84" spans="1:6">
      <c r="A84" s="3" t="s">
        <v>112</v>
      </c>
    </row>
    <row r="85" spans="1:6">
      <c r="A85" s="4" t="s">
        <v>113</v>
      </c>
      <c r="B85" s="5" t="n">
        <v>79832</v>
      </c>
      <c r="D85" s="5" t="n">
        <v>75364</v>
      </c>
    </row>
    <row r="86" spans="1:6">
      <c r="A86" s="4" t="s">
        <v>114</v>
      </c>
      <c r="B86" s="5" t="n">
        <v>39884</v>
      </c>
      <c r="D86" s="5" t="n">
        <v>39479</v>
      </c>
    </row>
    <row r="87" spans="1:6">
      <c r="A87" s="4" t="s">
        <v>115</v>
      </c>
      <c r="B87" s="5" t="n">
        <v>9027</v>
      </c>
    </row>
    <row r="88" spans="1:6">
      <c r="A88" s="4" t="s">
        <v>117</v>
      </c>
      <c r="B88" s="5" t="n">
        <v>128743</v>
      </c>
      <c r="D88" s="5" t="n">
        <v>114843</v>
      </c>
    </row>
    <row r="89" spans="1:6">
      <c r="A89" s="4" t="s">
        <v>119</v>
      </c>
      <c r="B89" s="5" t="n">
        <v>37560</v>
      </c>
    </row>
    <row r="90" spans="1:6">
      <c r="A90" s="4" t="s">
        <v>120</v>
      </c>
      <c r="B90" s="5" t="n">
        <v>39689</v>
      </c>
      <c r="D90" s="5" t="n">
        <v>31189</v>
      </c>
    </row>
    <row r="91" spans="1:6">
      <c r="A91" s="4" t="s">
        <v>1051</v>
      </c>
      <c r="B91" s="5" t="n">
        <v>6324504</v>
      </c>
      <c r="D91" s="5" t="n">
        <v>5730093</v>
      </c>
    </row>
    <row r="92" spans="1:6">
      <c r="A92" s="4" t="s">
        <v>121</v>
      </c>
      <c r="B92" s="5" t="n">
        <v>178076</v>
      </c>
      <c r="D92" s="5" t="n">
        <v>81958</v>
      </c>
    </row>
    <row r="93" spans="1:6">
      <c r="A93" s="4" t="s">
        <v>122</v>
      </c>
      <c r="B93" s="5" t="n">
        <v>6708572</v>
      </c>
      <c r="D93" s="5" t="n">
        <v>5958083</v>
      </c>
    </row>
    <row r="94" spans="1:6">
      <c r="A94" s="4" t="s">
        <v>130</v>
      </c>
      <c r="B94" s="5" t="n">
        <v>-3835178</v>
      </c>
      <c r="D94" s="5" t="n">
        <v>-3407759</v>
      </c>
    </row>
    <row r="95" spans="1:6">
      <c r="A95" s="4" t="s">
        <v>131</v>
      </c>
      <c r="B95" s="7" t="n">
        <v>2873394</v>
      </c>
      <c r="D95" s="7" t="n">
        <v>25503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2</v>
      </c>
      <c r="B1" s="2" t="s">
        <v>1</v>
      </c>
    </row>
    <row r="2" spans="1:4">
      <c r="B2" s="2" t="s">
        <v>2</v>
      </c>
      <c r="C2" s="2" t="s">
        <v>67</v>
      </c>
      <c r="D2" s="2" t="s">
        <v>68</v>
      </c>
    </row>
    <row r="3" spans="1:4">
      <c r="A3" s="3" t="s">
        <v>142</v>
      </c>
    </row>
    <row r="4" spans="1:4">
      <c r="A4" s="4" t="s">
        <v>1053</v>
      </c>
      <c r="B4" s="7" t="n">
        <v>399301000</v>
      </c>
      <c r="C4" s="7" t="n">
        <v>350284000</v>
      </c>
      <c r="D4" s="7" t="n">
        <v>337665000</v>
      </c>
    </row>
    <row r="5" spans="1:4">
      <c r="A5" s="3" t="s">
        <v>153</v>
      </c>
    </row>
    <row r="6" spans="1:4">
      <c r="A6" s="4" t="s">
        <v>154</v>
      </c>
      <c r="B6" s="5" t="n">
        <v>-132119000</v>
      </c>
      <c r="C6" s="5" t="n">
        <v>-168873000</v>
      </c>
      <c r="D6" s="5" t="n">
        <v>-131957000</v>
      </c>
    </row>
    <row r="7" spans="1:4">
      <c r="A7" s="4" t="s">
        <v>155</v>
      </c>
      <c r="B7" s="5" t="n">
        <v>-699361000</v>
      </c>
      <c r="D7" s="5" t="n">
        <v>-36761000</v>
      </c>
    </row>
    <row r="8" spans="1:4">
      <c r="A8" s="4" t="s">
        <v>156</v>
      </c>
      <c r="B8" s="5" t="n">
        <v>400000</v>
      </c>
      <c r="C8" s="5" t="n">
        <v>2281000</v>
      </c>
    </row>
    <row r="9" spans="1:4">
      <c r="A9" s="4" t="s">
        <v>157</v>
      </c>
      <c r="B9" s="5" t="n">
        <v>-831080000</v>
      </c>
      <c r="C9" s="5" t="n">
        <v>-166592000</v>
      </c>
      <c r="D9" s="5" t="n">
        <v>-168718000</v>
      </c>
    </row>
    <row r="10" spans="1:4">
      <c r="A10" s="3" t="s">
        <v>158</v>
      </c>
    </row>
    <row r="11" spans="1:4">
      <c r="A11" s="4" t="s">
        <v>159</v>
      </c>
      <c r="B11" s="5" t="n">
        <v>250000000</v>
      </c>
      <c r="C11" s="5" t="n">
        <v>70000000</v>
      </c>
      <c r="D11" s="5" t="n">
        <v>15000000</v>
      </c>
    </row>
    <row r="12" spans="1:4">
      <c r="A12" s="4" t="s">
        <v>160</v>
      </c>
      <c r="B12" s="5" t="n">
        <v>-36500000</v>
      </c>
      <c r="D12" s="5" t="n">
        <v>-81214000</v>
      </c>
    </row>
    <row r="13" spans="1:4">
      <c r="A13" s="4" t="s">
        <v>161</v>
      </c>
      <c r="B13" s="5" t="n">
        <v>665000000</v>
      </c>
    </row>
    <row r="14" spans="1:4">
      <c r="A14" s="4" t="s">
        <v>162</v>
      </c>
      <c r="B14" s="5" t="n">
        <v>-17142000</v>
      </c>
      <c r="C14" s="5" t="n">
        <v>-18927000</v>
      </c>
      <c r="D14" s="5" t="n">
        <v>-19438000</v>
      </c>
    </row>
    <row r="15" spans="1:4">
      <c r="A15" s="4" t="s">
        <v>163</v>
      </c>
      <c r="B15" s="5" t="n">
        <v>-313887000</v>
      </c>
      <c r="C15" s="5" t="n">
        <v>-271988000</v>
      </c>
      <c r="D15" s="5" t="n">
        <v>-61078000</v>
      </c>
    </row>
    <row r="16" spans="1:4">
      <c r="A16" s="4" t="s">
        <v>164</v>
      </c>
      <c r="B16" s="5" t="n">
        <v>3298000</v>
      </c>
      <c r="C16" s="5" t="n">
        <v>2103000</v>
      </c>
      <c r="D16" s="5" t="n">
        <v>24264000</v>
      </c>
    </row>
    <row r="17" spans="1:4">
      <c r="A17" s="4" t="s">
        <v>165</v>
      </c>
      <c r="B17" s="5" t="n">
        <v>-4063000</v>
      </c>
      <c r="C17" s="5" t="n">
        <v>-4347000</v>
      </c>
      <c r="D17" s="5" t="n">
        <v>-4974000</v>
      </c>
    </row>
    <row r="18" spans="1:4">
      <c r="A18" s="4" t="s">
        <v>166</v>
      </c>
      <c r="B18" s="5" t="n">
        <v>-4880000</v>
      </c>
    </row>
    <row r="19" spans="1:4">
      <c r="A19" s="4" t="s">
        <v>167</v>
      </c>
      <c r="B19" s="5" t="n">
        <v>541826000</v>
      </c>
      <c r="C19" s="5" t="n">
        <v>-223159000</v>
      </c>
      <c r="D19" s="5" t="n">
        <v>-127440000</v>
      </c>
    </row>
    <row r="20" spans="1:4">
      <c r="A20" s="4" t="s">
        <v>168</v>
      </c>
      <c r="B20" s="5" t="n">
        <v>110047000</v>
      </c>
      <c r="C20" s="5" t="n">
        <v>-39467000</v>
      </c>
      <c r="D20" s="5" t="n">
        <v>41507000</v>
      </c>
    </row>
    <row r="21" spans="1:4">
      <c r="A21" s="4" t="s">
        <v>169</v>
      </c>
      <c r="B21" s="5" t="n">
        <v>8601000</v>
      </c>
      <c r="C21" s="5" t="n">
        <v>48068000</v>
      </c>
      <c r="D21" s="5" t="n">
        <v>6561000</v>
      </c>
    </row>
    <row r="22" spans="1:4">
      <c r="A22" s="4" t="s">
        <v>170</v>
      </c>
      <c r="B22" s="5" t="n">
        <v>118648000</v>
      </c>
      <c r="C22" s="5" t="n">
        <v>8601000</v>
      </c>
      <c r="D22" s="5" t="n">
        <v>48068000</v>
      </c>
    </row>
    <row r="23" spans="1:4">
      <c r="A23" s="4" t="s">
        <v>1041</v>
      </c>
    </row>
    <row r="24" spans="1:4">
      <c r="A24" s="3" t="s">
        <v>153</v>
      </c>
    </row>
    <row r="25" spans="1:4">
      <c r="A25" s="4" t="s">
        <v>1054</v>
      </c>
      <c r="D25" s="5" t="n">
        <v>36761000</v>
      </c>
    </row>
    <row r="26" spans="1:4">
      <c r="A26" s="4" t="s">
        <v>157</v>
      </c>
      <c r="B26" s="5" t="n">
        <v>699361000</v>
      </c>
      <c r="D26" s="5" t="n">
        <v>36761000</v>
      </c>
    </row>
    <row r="27" spans="1:4">
      <c r="A27" s="4" t="s">
        <v>1054</v>
      </c>
      <c r="B27" s="5" t="n">
        <v>699361000</v>
      </c>
    </row>
    <row r="28" spans="1:4">
      <c r="A28" s="3" t="s">
        <v>158</v>
      </c>
    </row>
    <row r="29" spans="1:4">
      <c r="A29" s="4" t="s">
        <v>1055</v>
      </c>
      <c r="B29" s="5" t="n">
        <v>-699361000</v>
      </c>
      <c r="D29" s="5" t="n">
        <v>-36761000</v>
      </c>
    </row>
    <row r="30" spans="1:4">
      <c r="A30" s="4" t="s">
        <v>167</v>
      </c>
      <c r="B30" s="5" t="n">
        <v>-699361000</v>
      </c>
      <c r="D30" s="5" t="n">
        <v>-36761000</v>
      </c>
    </row>
    <row r="31" spans="1:4">
      <c r="A31" s="4" t="s">
        <v>1043</v>
      </c>
    </row>
    <row r="32" spans="1:4">
      <c r="A32" s="3" t="s">
        <v>142</v>
      </c>
    </row>
    <row r="33" spans="1:4">
      <c r="A33" s="4" t="s">
        <v>1053</v>
      </c>
      <c r="B33" s="5" t="n">
        <v>-181476000</v>
      </c>
      <c r="C33" s="5" t="n">
        <v>33997000</v>
      </c>
      <c r="D33" s="5" t="n">
        <v>-83947000</v>
      </c>
    </row>
    <row r="34" spans="1:4">
      <c r="A34" s="3" t="s">
        <v>153</v>
      </c>
    </row>
    <row r="35" spans="1:4">
      <c r="A35" s="4" t="s">
        <v>154</v>
      </c>
      <c r="C35" s="5" t="n">
        <v>-6107000</v>
      </c>
      <c r="D35" s="5" t="n">
        <v>-142000</v>
      </c>
    </row>
    <row r="36" spans="1:4">
      <c r="A36" s="4" t="s">
        <v>156</v>
      </c>
      <c r="B36" s="5" t="n">
        <v>400000</v>
      </c>
    </row>
    <row r="37" spans="1:4">
      <c r="A37" s="4" t="s">
        <v>1054</v>
      </c>
      <c r="D37" s="5" t="n">
        <v>-36761000</v>
      </c>
    </row>
    <row r="38" spans="1:4">
      <c r="A38" s="4" t="s">
        <v>157</v>
      </c>
      <c r="B38" s="5" t="n">
        <v>-698961000</v>
      </c>
      <c r="C38" s="5" t="n">
        <v>-6107000</v>
      </c>
      <c r="D38" s="5" t="n">
        <v>-36903000</v>
      </c>
    </row>
    <row r="39" spans="1:4">
      <c r="A39" s="4" t="s">
        <v>1054</v>
      </c>
      <c r="B39" s="5" t="n">
        <v>-699361000</v>
      </c>
    </row>
    <row r="40" spans="1:4">
      <c r="A40" s="3" t="s">
        <v>158</v>
      </c>
    </row>
    <row r="41" spans="1:4">
      <c r="A41" s="4" t="s">
        <v>159</v>
      </c>
      <c r="B41" s="5" t="n">
        <v>250000000</v>
      </c>
      <c r="C41" s="5" t="n">
        <v>70000000</v>
      </c>
      <c r="D41" s="5" t="n">
        <v>15000000</v>
      </c>
    </row>
    <row r="42" spans="1:4">
      <c r="A42" s="4" t="s">
        <v>160</v>
      </c>
      <c r="B42" s="5" t="n">
        <v>-36500000</v>
      </c>
      <c r="D42" s="5" t="n">
        <v>-81214000</v>
      </c>
    </row>
    <row r="43" spans="1:4">
      <c r="A43" s="4" t="s">
        <v>161</v>
      </c>
      <c r="B43" s="5" t="n">
        <v>665000000</v>
      </c>
    </row>
    <row r="44" spans="1:4">
      <c r="A44" s="4" t="s">
        <v>162</v>
      </c>
      <c r="B44" s="5" t="n">
        <v>-17142000</v>
      </c>
      <c r="C44" s="5" t="n">
        <v>-18927000</v>
      </c>
      <c r="D44" s="5" t="n">
        <v>-19438000</v>
      </c>
    </row>
    <row r="45" spans="1:4">
      <c r="A45" s="4" t="s">
        <v>163</v>
      </c>
      <c r="B45" s="5" t="n">
        <v>-313887000</v>
      </c>
      <c r="C45" s="5" t="n">
        <v>-271988000</v>
      </c>
      <c r="D45" s="5" t="n">
        <v>-61078000</v>
      </c>
    </row>
    <row r="46" spans="1:4">
      <c r="A46" s="4" t="s">
        <v>164</v>
      </c>
      <c r="B46" s="5" t="n">
        <v>3298000</v>
      </c>
      <c r="C46" s="5" t="n">
        <v>2103000</v>
      </c>
      <c r="D46" s="5" t="n">
        <v>24264000</v>
      </c>
    </row>
    <row r="47" spans="1:4">
      <c r="A47" s="4" t="s">
        <v>165</v>
      </c>
      <c r="B47" s="5" t="n">
        <v>-4063000</v>
      </c>
      <c r="C47" s="5" t="n">
        <v>-4347000</v>
      </c>
      <c r="D47" s="5" t="n">
        <v>-4974000</v>
      </c>
    </row>
    <row r="48" spans="1:4">
      <c r="A48" s="4" t="s">
        <v>166</v>
      </c>
      <c r="B48" s="5" t="n">
        <v>-4880000</v>
      </c>
    </row>
    <row r="49" spans="1:4">
      <c r="A49" s="4" t="s">
        <v>1055</v>
      </c>
      <c r="B49" s="5" t="n">
        <v>449101000</v>
      </c>
      <c r="C49" s="5" t="n">
        <v>156511000</v>
      </c>
      <c r="D49" s="5" t="n">
        <v>287643000</v>
      </c>
    </row>
    <row r="50" spans="1:4">
      <c r="A50" s="4" t="s">
        <v>167</v>
      </c>
      <c r="B50" s="5" t="n">
        <v>990927000</v>
      </c>
      <c r="C50" s="5" t="n">
        <v>-66648000</v>
      </c>
      <c r="D50" s="5" t="n">
        <v>160203000</v>
      </c>
    </row>
    <row r="51" spans="1:4">
      <c r="A51" s="4" t="s">
        <v>168</v>
      </c>
      <c r="B51" s="5" t="n">
        <v>110490000</v>
      </c>
      <c r="C51" s="5" t="n">
        <v>-38758000</v>
      </c>
      <c r="D51" s="5" t="n">
        <v>39353000</v>
      </c>
    </row>
    <row r="52" spans="1:4">
      <c r="A52" s="4" t="s">
        <v>169</v>
      </c>
      <c r="B52" s="5" t="n">
        <v>5779000</v>
      </c>
      <c r="C52" s="5" t="n">
        <v>44537000</v>
      </c>
      <c r="D52" s="5" t="n">
        <v>5184000</v>
      </c>
    </row>
    <row r="53" spans="1:4">
      <c r="A53" s="4" t="s">
        <v>170</v>
      </c>
      <c r="B53" s="5" t="n">
        <v>116269000</v>
      </c>
      <c r="C53" s="5" t="n">
        <v>5779000</v>
      </c>
      <c r="D53" s="5" t="n">
        <v>44537000</v>
      </c>
    </row>
    <row r="54" spans="1:4">
      <c r="A54" s="4" t="s">
        <v>1044</v>
      </c>
    </row>
    <row r="55" spans="1:4">
      <c r="A55" s="3" t="s">
        <v>142</v>
      </c>
    </row>
    <row r="56" spans="1:4">
      <c r="A56" s="4" t="s">
        <v>1053</v>
      </c>
      <c r="B56" s="5" t="n">
        <v>580777000</v>
      </c>
      <c r="C56" s="5" t="n">
        <v>316287000</v>
      </c>
      <c r="D56" s="5" t="n">
        <v>421612000</v>
      </c>
    </row>
    <row r="57" spans="1:4">
      <c r="A57" s="3" t="s">
        <v>153</v>
      </c>
    </row>
    <row r="58" spans="1:4">
      <c r="A58" s="4" t="s">
        <v>154</v>
      </c>
      <c r="B58" s="5" t="n">
        <v>-132119000</v>
      </c>
      <c r="C58" s="5" t="n">
        <v>-162766000</v>
      </c>
      <c r="D58" s="5" t="n">
        <v>-131815000</v>
      </c>
    </row>
    <row r="59" spans="1:4">
      <c r="A59" s="4" t="s">
        <v>155</v>
      </c>
      <c r="B59" s="5" t="n">
        <v>-699361000</v>
      </c>
      <c r="D59" s="5" t="n">
        <v>-36761000</v>
      </c>
    </row>
    <row r="60" spans="1:4">
      <c r="A60" s="4" t="s">
        <v>156</v>
      </c>
      <c r="C60" s="5" t="n">
        <v>2281000</v>
      </c>
    </row>
    <row r="61" spans="1:4">
      <c r="A61" s="4" t="s">
        <v>157</v>
      </c>
      <c r="B61" s="5" t="n">
        <v>-831480000</v>
      </c>
      <c r="C61" s="5" t="n">
        <v>-160485000</v>
      </c>
      <c r="D61" s="5" t="n">
        <v>-168576000</v>
      </c>
    </row>
    <row r="62" spans="1:4">
      <c r="A62" s="3" t="s">
        <v>158</v>
      </c>
    </row>
    <row r="63" spans="1:4">
      <c r="A63" s="4" t="s">
        <v>1055</v>
      </c>
      <c r="B63" s="5" t="n">
        <v>250260000</v>
      </c>
      <c r="C63" s="5" t="n">
        <v>-156511000</v>
      </c>
      <c r="D63" s="5" t="n">
        <v>-250882000</v>
      </c>
    </row>
    <row r="64" spans="1:4">
      <c r="A64" s="4" t="s">
        <v>167</v>
      </c>
      <c r="B64" s="5" t="n">
        <v>250260000</v>
      </c>
      <c r="C64" s="5" t="n">
        <v>-156511000</v>
      </c>
      <c r="D64" s="5" t="n">
        <v>-250882000</v>
      </c>
    </row>
    <row r="65" spans="1:4">
      <c r="A65" s="4" t="s">
        <v>168</v>
      </c>
      <c r="B65" s="5" t="n">
        <v>-443000</v>
      </c>
      <c r="C65" s="5" t="n">
        <v>-709000</v>
      </c>
      <c r="D65" s="5" t="n">
        <v>2154000</v>
      </c>
    </row>
    <row r="66" spans="1:4">
      <c r="A66" s="4" t="s">
        <v>169</v>
      </c>
      <c r="B66" s="5" t="n">
        <v>2822000</v>
      </c>
      <c r="C66" s="5" t="n">
        <v>3531000</v>
      </c>
      <c r="D66" s="5" t="n">
        <v>1377000</v>
      </c>
    </row>
    <row r="67" spans="1:4">
      <c r="A67" s="4" t="s">
        <v>170</v>
      </c>
      <c r="B67" s="7" t="n">
        <v>2379000</v>
      </c>
      <c r="C67" s="7" t="n">
        <v>2822000</v>
      </c>
      <c r="D67" s="7" t="n">
        <v>353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374</v>
      </c>
      <c r="J1" s="2" t="s">
        <v>1</v>
      </c>
    </row>
    <row r="2" spans="1:12">
      <c r="B2" s="2" t="s">
        <v>2</v>
      </c>
      <c r="C2" s="2" t="s">
        <v>541</v>
      </c>
      <c r="D2" s="2" t="s">
        <v>4</v>
      </c>
      <c r="E2" s="2" t="s">
        <v>542</v>
      </c>
      <c r="F2" s="2" t="s">
        <v>67</v>
      </c>
      <c r="G2" s="2" t="s">
        <v>543</v>
      </c>
      <c r="H2" s="2" t="s">
        <v>544</v>
      </c>
      <c r="I2" s="2" t="s">
        <v>545</v>
      </c>
      <c r="J2" s="2" t="s">
        <v>2</v>
      </c>
      <c r="K2" s="2" t="s">
        <v>67</v>
      </c>
      <c r="L2" s="2" t="s">
        <v>68</v>
      </c>
    </row>
    <row r="3" spans="1:12">
      <c r="A3" s="3" t="s">
        <v>233</v>
      </c>
    </row>
    <row r="4" spans="1:12">
      <c r="A4" s="4" t="s">
        <v>70</v>
      </c>
      <c r="B4" s="7" t="n">
        <v>315442</v>
      </c>
      <c r="C4" s="7" t="n">
        <v>350249</v>
      </c>
      <c r="D4" s="7" t="n">
        <v>414526</v>
      </c>
      <c r="E4" s="7" t="n">
        <v>370597</v>
      </c>
      <c r="F4" s="7" t="n">
        <v>284701</v>
      </c>
      <c r="G4" s="7" t="n">
        <v>333285</v>
      </c>
      <c r="H4" s="7" t="n">
        <v>381499</v>
      </c>
      <c r="I4" s="7" t="n">
        <v>393756</v>
      </c>
      <c r="J4" s="7" t="n">
        <v>1450814</v>
      </c>
      <c r="K4" s="7" t="n">
        <v>1393241</v>
      </c>
      <c r="L4" s="7" t="n">
        <v>1386520</v>
      </c>
    </row>
    <row r="5" spans="1:12">
      <c r="A5" s="4" t="s">
        <v>72</v>
      </c>
      <c r="B5" s="5" t="n">
        <v>63913</v>
      </c>
      <c r="C5" s="5" t="n">
        <v>87514</v>
      </c>
      <c r="D5" s="5" t="n">
        <v>104506</v>
      </c>
      <c r="E5" s="5" t="n">
        <v>75329</v>
      </c>
      <c r="F5" s="5" t="n">
        <v>56582</v>
      </c>
      <c r="G5" s="5" t="n">
        <v>80421</v>
      </c>
      <c r="H5" s="5" t="n">
        <v>97931</v>
      </c>
      <c r="I5" s="5" t="n">
        <v>91634</v>
      </c>
      <c r="J5" s="5" t="n">
        <v>331262</v>
      </c>
      <c r="K5" s="5" t="n">
        <v>326568</v>
      </c>
      <c r="L5" s="5" t="n">
        <v>338756</v>
      </c>
    </row>
    <row r="6" spans="1:12">
      <c r="A6" s="4" t="s">
        <v>1057</v>
      </c>
      <c r="B6" s="5" t="n">
        <v>45218</v>
      </c>
      <c r="C6" s="5" t="n">
        <v>-148565</v>
      </c>
      <c r="D6" s="5" t="n">
        <v>94210</v>
      </c>
      <c r="E6" s="5" t="n">
        <v>54861</v>
      </c>
      <c r="F6" s="5" t="n">
        <v>-171597</v>
      </c>
      <c r="G6" s="5" t="n">
        <v>74518</v>
      </c>
      <c r="H6" s="5" t="n">
        <v>91793</v>
      </c>
      <c r="I6" s="5" t="n">
        <v>85021</v>
      </c>
      <c r="J6" s="5" t="n">
        <v>45724</v>
      </c>
      <c r="K6" s="5" t="n">
        <v>79735</v>
      </c>
      <c r="L6" s="5" t="n">
        <v>271962</v>
      </c>
    </row>
    <row r="7" spans="1:12">
      <c r="A7" s="4" t="s">
        <v>1058</v>
      </c>
      <c r="B7" s="7" t="n">
        <v>72429</v>
      </c>
      <c r="C7" s="7" t="n">
        <v>-114632</v>
      </c>
      <c r="D7" s="7" t="n">
        <v>71793</v>
      </c>
      <c r="E7" s="7" t="n">
        <v>41304</v>
      </c>
      <c r="F7" s="7" t="n">
        <v>-127797</v>
      </c>
      <c r="G7" s="7" t="n">
        <v>57715</v>
      </c>
      <c r="H7" s="7" t="n">
        <v>72603</v>
      </c>
      <c r="I7" s="7" t="n">
        <v>66339</v>
      </c>
      <c r="J7" s="7" t="n">
        <v>70894</v>
      </c>
      <c r="K7" s="7" t="n">
        <v>68860</v>
      </c>
      <c r="L7" s="7" t="n">
        <v>256632</v>
      </c>
    </row>
    <row r="8" spans="1:12">
      <c r="A8" s="4" t="s">
        <v>1059</v>
      </c>
      <c r="B8" s="8" t="n">
        <v>1.74</v>
      </c>
      <c r="C8" s="8" t="n">
        <v>-2.77</v>
      </c>
      <c r="D8" s="8" t="n">
        <v>1.72</v>
      </c>
      <c r="E8" s="8" t="n">
        <v>0.9399999999999999</v>
      </c>
      <c r="F8" s="8" t="n">
        <v>-2.82</v>
      </c>
      <c r="G8" s="8" t="n">
        <v>1.24</v>
      </c>
      <c r="H8" s="8" t="n">
        <v>1.53</v>
      </c>
      <c r="I8" s="8" t="n">
        <v>1.38</v>
      </c>
      <c r="J8" s="8" t="n">
        <v>1.68</v>
      </c>
      <c r="K8" s="8" t="n">
        <v>1.47</v>
      </c>
      <c r="L8" s="8" t="n">
        <v>5.2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60</v>
      </c>
      <c r="B1" s="2" t="s">
        <v>374</v>
      </c>
      <c r="E1" s="2" t="s">
        <v>1</v>
      </c>
    </row>
    <row r="2" spans="1:7">
      <c r="B2" s="2" t="s">
        <v>2</v>
      </c>
      <c r="C2" s="2" t="s">
        <v>541</v>
      </c>
      <c r="D2" s="2" t="s">
        <v>67</v>
      </c>
      <c r="E2" s="2" t="s">
        <v>2</v>
      </c>
      <c r="F2" s="2" t="s">
        <v>67</v>
      </c>
      <c r="G2" s="2" t="s">
        <v>68</v>
      </c>
    </row>
    <row r="3" spans="1:7">
      <c r="A3" s="3" t="s">
        <v>1061</v>
      </c>
    </row>
    <row r="4" spans="1:7">
      <c r="A4" s="4" t="s">
        <v>1062</v>
      </c>
      <c r="E4" s="7" t="n">
        <v>224267</v>
      </c>
      <c r="F4" s="7" t="n">
        <v>220265</v>
      </c>
    </row>
    <row r="5" spans="1:7">
      <c r="A5" s="4" t="s">
        <v>1063</v>
      </c>
      <c r="E5" s="5" t="n">
        <v>65410</v>
      </c>
      <c r="F5" s="5" t="n">
        <v>37371</v>
      </c>
      <c r="G5" s="7" t="n">
        <v>41205</v>
      </c>
    </row>
    <row r="6" spans="1:7">
      <c r="A6" s="4" t="s">
        <v>1064</v>
      </c>
      <c r="E6" s="5" t="n">
        <v>1119552</v>
      </c>
      <c r="F6" s="5" t="n">
        <v>1066673</v>
      </c>
      <c r="G6" s="5" t="n">
        <v>1047764</v>
      </c>
    </row>
    <row r="7" spans="1:7">
      <c r="A7" s="4" t="s">
        <v>514</v>
      </c>
      <c r="E7" s="7" t="n">
        <v>-25170</v>
      </c>
      <c r="F7" s="7" t="n">
        <v>10875</v>
      </c>
      <c r="G7" s="7" t="n">
        <v>15330</v>
      </c>
    </row>
    <row r="8" spans="1:7">
      <c r="A8" s="4" t="s">
        <v>1065</v>
      </c>
    </row>
    <row r="9" spans="1:7">
      <c r="A9" s="3" t="s">
        <v>1061</v>
      </c>
    </row>
    <row r="10" spans="1:7">
      <c r="A10" s="4" t="s">
        <v>514</v>
      </c>
      <c r="B10" s="7" t="n">
        <v>31700</v>
      </c>
    </row>
    <row r="11" spans="1:7">
      <c r="A11" s="4" t="s">
        <v>1066</v>
      </c>
    </row>
    <row r="12" spans="1:7">
      <c r="A12" s="3" t="s">
        <v>1061</v>
      </c>
    </row>
    <row r="13" spans="1:7">
      <c r="A13" s="4" t="s">
        <v>1063</v>
      </c>
      <c r="B13" s="5" t="n">
        <v>6500</v>
      </c>
    </row>
    <row r="14" spans="1:7">
      <c r="A14" s="4" t="s">
        <v>1067</v>
      </c>
    </row>
    <row r="15" spans="1:7">
      <c r="A15" s="3" t="s">
        <v>1061</v>
      </c>
    </row>
    <row r="16" spans="1:7">
      <c r="A16" s="4" t="s">
        <v>1064</v>
      </c>
      <c r="B16" s="5" t="n">
        <v>6800</v>
      </c>
    </row>
    <row r="17" spans="1:7">
      <c r="A17" s="4" t="s">
        <v>1068</v>
      </c>
    </row>
    <row r="18" spans="1:7">
      <c r="A18" s="3" t="s">
        <v>1061</v>
      </c>
    </row>
    <row r="19" spans="1:7">
      <c r="A19" s="4" t="s">
        <v>1064</v>
      </c>
      <c r="B19" s="7" t="n">
        <v>3000</v>
      </c>
    </row>
    <row r="20" spans="1:7">
      <c r="A20" s="4" t="s">
        <v>427</v>
      </c>
    </row>
    <row r="21" spans="1:7">
      <c r="A21" s="3" t="s">
        <v>1061</v>
      </c>
    </row>
    <row r="22" spans="1:7">
      <c r="A22" s="4" t="s">
        <v>1062</v>
      </c>
      <c r="C22" s="7" t="n">
        <v>224300</v>
      </c>
      <c r="D22" s="7" t="n">
        <v>2203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56:21Z</dcterms:created>
  <dcterms:modified xmlns:dcterms="http://purl.org/dc/terms/" xmlns:xsi="http://www.w3.org/2001/XMLSchema-instance" xsi:type="dcterms:W3CDTF">2020-05-22T16:56:21Z</dcterms:modified>
</cp:coreProperties>
</file>